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Allowance for Doubtful Accounts"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Acquisition" sheetId="15" state="visible" r:id="rId15"/>
    <sheet xmlns:r="http://schemas.openxmlformats.org/officeDocument/2006/relationships" name="Goodwill and Other Intangible A" sheetId="16" state="visible" r:id="rId16"/>
    <sheet xmlns:r="http://schemas.openxmlformats.org/officeDocument/2006/relationships" name="Other Current Assets and Liabil" sheetId="17" state="visible" r:id="rId17"/>
    <sheet xmlns:r="http://schemas.openxmlformats.org/officeDocument/2006/relationships" name="Line of Credit" sheetId="18" state="visible" r:id="rId18"/>
    <sheet xmlns:r="http://schemas.openxmlformats.org/officeDocument/2006/relationships" name="Employee Benefit Plans" sheetId="19" state="visible" r:id="rId19"/>
    <sheet xmlns:r="http://schemas.openxmlformats.org/officeDocument/2006/relationships" name="Pension Plan and Life Insurance" sheetId="20" state="visible" r:id="rId20"/>
    <sheet xmlns:r="http://schemas.openxmlformats.org/officeDocument/2006/relationships" name="Stock-Based Compensation" sheetId="21" state="visible" r:id="rId21"/>
    <sheet xmlns:r="http://schemas.openxmlformats.org/officeDocument/2006/relationships" name="Changes in Accumulated Other Co" sheetId="22" state="visible" r:id="rId22"/>
    <sheet xmlns:r="http://schemas.openxmlformats.org/officeDocument/2006/relationships" name="Restructuring (Note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Guarantees"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Revenue (Tables)" sheetId="34" state="visible" r:id="rId34"/>
    <sheet xmlns:r="http://schemas.openxmlformats.org/officeDocument/2006/relationships" name="Allowance for Doubtful Accoun_2" sheetId="35" state="visible" r:id="rId35"/>
    <sheet xmlns:r="http://schemas.openxmlformats.org/officeDocument/2006/relationships" name="Property and Equipment, net (Ta" sheetId="36" state="visible" r:id="rId36"/>
    <sheet xmlns:r="http://schemas.openxmlformats.org/officeDocument/2006/relationships" name="Fair Value Measurements (Tables" sheetId="37" state="visible" r:id="rId37"/>
    <sheet xmlns:r="http://schemas.openxmlformats.org/officeDocument/2006/relationships" name="Goodwill and Other Intangible_2" sheetId="38" state="visible" r:id="rId38"/>
    <sheet xmlns:r="http://schemas.openxmlformats.org/officeDocument/2006/relationships" name="Goodwill and Other Intangible_3" sheetId="39" state="visible" r:id="rId39"/>
    <sheet xmlns:r="http://schemas.openxmlformats.org/officeDocument/2006/relationships" name="Other Non-Current Liabilities (" sheetId="40" state="visible" r:id="rId40"/>
    <sheet xmlns:r="http://schemas.openxmlformats.org/officeDocument/2006/relationships" name="Other Current Assets and Liab_2" sheetId="41" state="visible" r:id="rId41"/>
    <sheet xmlns:r="http://schemas.openxmlformats.org/officeDocument/2006/relationships" name="Other Current Assets and Liab_3" sheetId="42" state="visible" r:id="rId42"/>
    <sheet xmlns:r="http://schemas.openxmlformats.org/officeDocument/2006/relationships" name="Pension Plan and Life Insuran_2" sheetId="43" state="visible" r:id="rId43"/>
    <sheet xmlns:r="http://schemas.openxmlformats.org/officeDocument/2006/relationships" name="Stock-Based Compensation (Table" sheetId="44" state="visible" r:id="rId44"/>
    <sheet xmlns:r="http://schemas.openxmlformats.org/officeDocument/2006/relationships" name="Stock-Based Compensation Schedu" sheetId="45" state="visible" r:id="rId45"/>
    <sheet xmlns:r="http://schemas.openxmlformats.org/officeDocument/2006/relationships" name="Changes in Accumulated Other _2" sheetId="46" state="visible" r:id="rId46"/>
    <sheet xmlns:r="http://schemas.openxmlformats.org/officeDocument/2006/relationships" name="Restructuring Schedule of Restr" sheetId="47" state="visible" r:id="rId47"/>
    <sheet xmlns:r="http://schemas.openxmlformats.org/officeDocument/2006/relationships" name="Restructuring Schedule of Res_2"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Revenue (Details)" sheetId="60" state="visible" r:id="rId60"/>
    <sheet xmlns:r="http://schemas.openxmlformats.org/officeDocument/2006/relationships" name="Allowance for Doubtful Accoun_3" sheetId="61" state="visible" r:id="rId61"/>
    <sheet xmlns:r="http://schemas.openxmlformats.org/officeDocument/2006/relationships" name="Property and Equipment, Net - C" sheetId="62" state="visible" r:id="rId62"/>
    <sheet xmlns:r="http://schemas.openxmlformats.org/officeDocument/2006/relationships" name="Property and Equipment, Net - A" sheetId="63" state="visible" r:id="rId63"/>
    <sheet xmlns:r="http://schemas.openxmlformats.org/officeDocument/2006/relationships" name="Fair Value Measurements - Level" sheetId="64" state="visible" r:id="rId64"/>
    <sheet xmlns:r="http://schemas.openxmlformats.org/officeDocument/2006/relationships" name="Fair Value Measurements - Recon" sheetId="65" state="visible" r:id="rId65"/>
    <sheet xmlns:r="http://schemas.openxmlformats.org/officeDocument/2006/relationships" name="Investments - Additional Inform" sheetId="66" state="visible" r:id="rId66"/>
    <sheet xmlns:r="http://schemas.openxmlformats.org/officeDocument/2006/relationships" name="Acquisitions - Additional Infor"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Goodwill and Other Intangible_8" sheetId="72" state="visible" r:id="rId72"/>
    <sheet xmlns:r="http://schemas.openxmlformats.org/officeDocument/2006/relationships" name="Other Non-Current Liabilities -" sheetId="73" state="visible" r:id="rId73"/>
    <sheet xmlns:r="http://schemas.openxmlformats.org/officeDocument/2006/relationships" name="Other Current Assets and Liab_4" sheetId="74" state="visible" r:id="rId74"/>
    <sheet xmlns:r="http://schemas.openxmlformats.org/officeDocument/2006/relationships" name="Other Current Assets and Liab_5" sheetId="75" state="visible" r:id="rId75"/>
    <sheet xmlns:r="http://schemas.openxmlformats.org/officeDocument/2006/relationships" name="Line of Credit - Additional Inf" sheetId="76" state="visible" r:id="rId76"/>
    <sheet xmlns:r="http://schemas.openxmlformats.org/officeDocument/2006/relationships" name="Employee Benefit Plans - Additi" sheetId="77" state="visible" r:id="rId77"/>
    <sheet xmlns:r="http://schemas.openxmlformats.org/officeDocument/2006/relationships" name="Pension Plan and Life Insuran_3" sheetId="78" state="visible" r:id="rId78"/>
    <sheet xmlns:r="http://schemas.openxmlformats.org/officeDocument/2006/relationships" name="Pension Plan and Life Insuran_4" sheetId="79" state="visible" r:id="rId79"/>
    <sheet xmlns:r="http://schemas.openxmlformats.org/officeDocument/2006/relationships" name="Pension Plan and Life Insuran_5" sheetId="80" state="visible" r:id="rId80"/>
    <sheet xmlns:r="http://schemas.openxmlformats.org/officeDocument/2006/relationships" name="Pension Plan and Life Insuran_6" sheetId="81" state="visible" r:id="rId81"/>
    <sheet xmlns:r="http://schemas.openxmlformats.org/officeDocument/2006/relationships" name="Pension Plan and Life Insuran_7"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Rest" sheetId="85" state="visible" r:id="rId85"/>
    <sheet xmlns:r="http://schemas.openxmlformats.org/officeDocument/2006/relationships" name="Stock-based Compensation - Perf" sheetId="86" state="visible" r:id="rId86"/>
    <sheet xmlns:r="http://schemas.openxmlformats.org/officeDocument/2006/relationships" name="Stock-Based Compensation Stock-" sheetId="87" state="visible" r:id="rId87"/>
    <sheet xmlns:r="http://schemas.openxmlformats.org/officeDocument/2006/relationships" name="Changes in Accumulated Other _3" sheetId="88" state="visible" r:id="rId88"/>
    <sheet xmlns:r="http://schemas.openxmlformats.org/officeDocument/2006/relationships" name="Restructuring (Details)" sheetId="89" state="visible" r:id="rId89"/>
    <sheet xmlns:r="http://schemas.openxmlformats.org/officeDocument/2006/relationships" name="Restructuring Restructuring Cha" sheetId="90" state="visible" r:id="rId90"/>
    <sheet xmlns:r="http://schemas.openxmlformats.org/officeDocument/2006/relationships" name="Restructuring Restructuring C_2" sheetId="91" state="visible" r:id="rId91"/>
    <sheet xmlns:r="http://schemas.openxmlformats.org/officeDocument/2006/relationships" name="Income Taxes - Sources of Incom" sheetId="92" state="visible" r:id="rId92"/>
    <sheet xmlns:r="http://schemas.openxmlformats.org/officeDocument/2006/relationships" name="Income Taxes - Provision for (B" sheetId="93" state="visible" r:id="rId93"/>
    <sheet xmlns:r="http://schemas.openxmlformats.org/officeDocument/2006/relationships" name="Income Taxes - Additional Infor" sheetId="94" state="visible" r:id="rId94"/>
    <sheet xmlns:r="http://schemas.openxmlformats.org/officeDocument/2006/relationships" name="Income Taxes - Reconciliation o" sheetId="95" state="visible" r:id="rId95"/>
    <sheet xmlns:r="http://schemas.openxmlformats.org/officeDocument/2006/relationships" name="Income Taxes - Summary of Defer" sheetId="96" state="visible" r:id="rId96"/>
    <sheet xmlns:r="http://schemas.openxmlformats.org/officeDocument/2006/relationships" name="Income Taxes - Reconciliation_2" sheetId="97" state="visible" r:id="rId97"/>
    <sheet xmlns:r="http://schemas.openxmlformats.org/officeDocument/2006/relationships" name="Segment Information - Revenue, " sheetId="98" state="visible" r:id="rId98"/>
    <sheet xmlns:r="http://schemas.openxmlformats.org/officeDocument/2006/relationships" name="Segment Information - Identifia" sheetId="99" state="visible" r:id="rId99"/>
    <sheet xmlns:r="http://schemas.openxmlformats.org/officeDocument/2006/relationships" name="Guarantees - Additional Informa"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Uncategorized Items - hsii-2018" sheetId="103" state="visible" r:id="rId103"/>
  </sheets>
  <definedNames/>
  <calcPr calcId="124519" fullCalcOnLoad="1"/>
</workbook>
</file>

<file path=xl/sharedStrings.xml><?xml version="1.0" encoding="utf-8"?>
<sst xmlns="http://schemas.openxmlformats.org/spreadsheetml/2006/main" uniqueCount="883">
  <si>
    <t>Document and Entity Information - USD ($)</t>
  </si>
  <si>
    <t>12 Months Ended</t>
  </si>
  <si>
    <t>Dec. 31, 2018</t>
  </si>
  <si>
    <t>Feb. 22,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HSII</t>
  </si>
  <si>
    <t>Entity Registrant Name</t>
  </si>
  <si>
    <t>HEIDRICK &amp; STRUGGLES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7</t>
  </si>
  <si>
    <t>Current assets:</t>
  </si>
  <si>
    <t>Cash and cash equivalents</t>
  </si>
  <si>
    <t>Accounts receivable, net</t>
  </si>
  <si>
    <t>Prepaid expenses</t>
  </si>
  <si>
    <t>Other current assets</t>
  </si>
  <si>
    <t>Income taxes recoverable</t>
  </si>
  <si>
    <t>Total current assets</t>
  </si>
  <si>
    <t>Non-current assets:</t>
  </si>
  <si>
    <t>Property and equipment, net</t>
  </si>
  <si>
    <t>Assets designated for retirement and pension plans</t>
  </si>
  <si>
    <t>Investments</t>
  </si>
  <si>
    <t>Other non-current assets</t>
  </si>
  <si>
    <t>Goodwill</t>
  </si>
  <si>
    <t>Other intangible assets, net</t>
  </si>
  <si>
    <t>Deferred income taxes</t>
  </si>
  <si>
    <t>Total non-current assets</t>
  </si>
  <si>
    <t>Total assets</t>
  </si>
  <si>
    <t>Current liabilities:</t>
  </si>
  <si>
    <t>Accounts payable</t>
  </si>
  <si>
    <t>Accrued salaries and employee benefits</t>
  </si>
  <si>
    <t>Deferred revenue, net</t>
  </si>
  <si>
    <t>Other current liabilities</t>
  </si>
  <si>
    <t>Income taxes payable</t>
  </si>
  <si>
    <t>Total current liabilities</t>
  </si>
  <si>
    <t>Non-current liabilities:</t>
  </si>
  <si>
    <t>Employee-related Liabilities, Non-current</t>
  </si>
  <si>
    <t>Retirement and pension plans</t>
  </si>
  <si>
    <t>Other non-current liabilities</t>
  </si>
  <si>
    <t>Total non-current liabilities</t>
  </si>
  <si>
    <t>Total liabilities</t>
  </si>
  <si>
    <t>Commitments and contingencies (Note 20)</t>
  </si>
  <si>
    <t xml:space="preserve"> </t>
  </si>
  <si>
    <t>Stockholders’ equity:</t>
  </si>
  <si>
    <t>Preferred stock, $0.01 par value, 10,000,000 shares authorized, no shares issued at December 31, 2018 and December 31, 2017</t>
  </si>
  <si>
    <t>Common stock, $0.01 par value, 100,000,000 shares authorized, 19,585,777 shares issued, 18,954,275 and 18,781,433 shares outstanding at December 31, 2018 and December 31, 2017, respectively</t>
  </si>
  <si>
    <t>Treasury stock at cost, 631,502 and 804,344 shares at December 31, 2018 and December 31, 2017, respectively</t>
  </si>
  <si>
    <t>Additional paid in capital</t>
  </si>
  <si>
    <t>Retained earnings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omprehensive Income - USD ($) shares in Thousands, $ in Thousands</t>
  </si>
  <si>
    <t>Dec. 31, 2016</t>
  </si>
  <si>
    <t>Revenue:</t>
  </si>
  <si>
    <t>Revenue before reimbursements (net revenue)</t>
  </si>
  <si>
    <t>Reimbursements</t>
  </si>
  <si>
    <t>Total revenue</t>
  </si>
  <si>
    <t>Operating expenses:</t>
  </si>
  <si>
    <t>Salaries and employee benefits</t>
  </si>
  <si>
    <t>General and administrative expenses</t>
  </si>
  <si>
    <t>Goodwill and Intangible Asset Impairment</t>
  </si>
  <si>
    <t>Restructuring Charges</t>
  </si>
  <si>
    <t>Impairment charges</t>
  </si>
  <si>
    <t>Total operating expenses</t>
  </si>
  <si>
    <t>Operating income (loss)</t>
  </si>
  <si>
    <t>Non-operating income (expense):</t>
  </si>
  <si>
    <t>Interest, net</t>
  </si>
  <si>
    <t>Other, net</t>
  </si>
  <si>
    <t>Net non-operating income (expense)</t>
  </si>
  <si>
    <t>Income (loss) before income taxes</t>
  </si>
  <si>
    <t>Provision for income taxes</t>
  </si>
  <si>
    <t>Net income (loss)</t>
  </si>
  <si>
    <t>Other comprehensive income (loss), net of tax:</t>
  </si>
  <si>
    <t>Foreign currency translation adjustment</t>
  </si>
  <si>
    <t>Net unrealized gain (loss) on available-for-sale investments</t>
  </si>
  <si>
    <t>Pension gain (loss) adjustment</t>
  </si>
  <si>
    <t>Other comprehensive income (loss), net of tax</t>
  </si>
  <si>
    <t>Comprehensive income (loss)</t>
  </si>
  <si>
    <t>Basic weighted average common shares outstanding (in shares)</t>
  </si>
  <si>
    <t>Diluted weighted average common shares outstanding (in shares)</t>
  </si>
  <si>
    <t>Weighted Average Number Diluted Shares Outstanding Adjustment</t>
  </si>
  <si>
    <t>Basic net income per common share (in dollars per share)</t>
  </si>
  <si>
    <t>Diluted net income per common share (in dollars per share)</t>
  </si>
  <si>
    <t>Cash dividends paid per share (in dollars per share)</t>
  </si>
  <si>
    <t>Consolidated Statements of Changes In Stockholders' Equity - USD ($) shares in Thousands, $ in Thousands</t>
  </si>
  <si>
    <t>Total</t>
  </si>
  <si>
    <t>Common Stock [Member]</t>
  </si>
  <si>
    <t>Treasury Stock [Member]</t>
  </si>
  <si>
    <t>Additional Paid in Capital [Member]</t>
  </si>
  <si>
    <t>Retained Earnings [Member]</t>
  </si>
  <si>
    <t>Accumulated Other Comprehensive Income [Member]</t>
  </si>
  <si>
    <t>Beginning Balance, shares at Dec. 31, 2015</t>
  </si>
  <si>
    <t>Beginning Balance at Dec. 31, 2015</t>
  </si>
  <si>
    <t>Increase (Decrease) in Stockholders' Equity [Roll Forward]</t>
  </si>
  <si>
    <t>Other comprehensive loss, net of tax</t>
  </si>
  <si>
    <t>Treasury and common stock transactions:</t>
  </si>
  <si>
    <t>Stock-based compensation</t>
  </si>
  <si>
    <t>Vesting of equity, net of tax withholdings (in shares)</t>
  </si>
  <si>
    <t>Vesting of equity, net of tax withholdings</t>
  </si>
  <si>
    <t>Re-issuance of treasury stock (in shares)</t>
  </si>
  <si>
    <t>Re-issuance of treasury stock</t>
  </si>
  <si>
    <t>Dividends</t>
  </si>
  <si>
    <t>Dividend equivalents on restricted stock units</t>
  </si>
  <si>
    <t>Ending Balance, shares at Dec. 31, 2016</t>
  </si>
  <si>
    <t>Ending Balance at Dec. 31, 2016</t>
  </si>
  <si>
    <t>Ending Balance, shares at Dec. 31, 2017</t>
  </si>
  <si>
    <t>Ending Balance at Dec. 31, 2017</t>
  </si>
  <si>
    <t>New Accounting Pronouncement or Change in Accounting Principle, Effect of Adoption, Quantification</t>
  </si>
  <si>
    <t>New Accounting Pronouncement or Change in Accounting Principle, Effect of Adoption, Quantification | Accounting Standards Updates 2014-09 and 2016-01 [Member]</t>
  </si>
  <si>
    <t>New Accounting Pronouncement or Change in Accounting Principle, Effect of Adoption, Quantification | Accounting Standards Update 2016-01 [Member]</t>
  </si>
  <si>
    <t>Ending Balance, shares at Dec. 31, 2018</t>
  </si>
  <si>
    <t>Ending Balance at Dec. 31, 2018</t>
  </si>
  <si>
    <t>Consolidated Statements of Changes In Stockholders' Equity (Parenthetical) - $ / shares</t>
  </si>
  <si>
    <t>Cash dividends per share (in dollars per share)</t>
  </si>
  <si>
    <t>Consolidated Statements of Cash Flows - USD ($) $ in Thousands</t>
  </si>
  <si>
    <t>Cash flows - operating activities:</t>
  </si>
  <si>
    <t>Adjustments to reconcile net income (loss) to net cash provided by operating activities:</t>
  </si>
  <si>
    <t>Depreciation and amortization</t>
  </si>
  <si>
    <t>Stock-based compensation expense</t>
  </si>
  <si>
    <t>Accretion expense related to earnout payments</t>
  </si>
  <si>
    <t>Cash paid for restructuring charges</t>
  </si>
  <si>
    <t>Changes in assets and liabilities, net of effects of acquisitions:</t>
  </si>
  <si>
    <t>Accounts receivables</t>
  </si>
  <si>
    <t>Accrued expenses</t>
  </si>
  <si>
    <t>Deferred revenue</t>
  </si>
  <si>
    <t>Income taxes (payable) recoverable, net</t>
  </si>
  <si>
    <t>Retirement and pension plan assets and liabilities</t>
  </si>
  <si>
    <t>Other assets and liabilities, net</t>
  </si>
  <si>
    <t>Changes in Restructuring Accrual</t>
  </si>
  <si>
    <t>Net cash provided by operating activities</t>
  </si>
  <si>
    <t>Cash flows - investing activities:</t>
  </si>
  <si>
    <t>Acquisition of business, net of cash acquired</t>
  </si>
  <si>
    <t>Capital expenditures</t>
  </si>
  <si>
    <t>Purchases of available for sale investments</t>
  </si>
  <si>
    <t>Proceeds from sale of available for sale investments</t>
  </si>
  <si>
    <t>Net cash used in investing activities</t>
  </si>
  <si>
    <t>Cash flows - financing activities:</t>
  </si>
  <si>
    <t>Proceeds from Lines of Credit</t>
  </si>
  <si>
    <t>Repayments of Lines of Credit</t>
  </si>
  <si>
    <t>Debt issuance costs</t>
  </si>
  <si>
    <t>Cash dividends paid</t>
  </si>
  <si>
    <t>Payment of employee tax withholdings on equity transactions</t>
  </si>
  <si>
    <t>Acquisition earnout payments</t>
  </si>
  <si>
    <t>Net cash used in financing activities</t>
  </si>
  <si>
    <t>Effect of exchange rates fluctuations on cash, cash equivalents and restricted cash</t>
  </si>
  <si>
    <t>Net increase (decrease) in cash, cash equivalents and restricted cash</t>
  </si>
  <si>
    <t>Cash, Cash Equivalents, Restricted Cash and Restricted Cash Equivalents</t>
  </si>
  <si>
    <t>Cash, cash equivalents and restricted cash at end of period</t>
  </si>
  <si>
    <t>Cash paid for</t>
  </si>
  <si>
    <t>Income taxes</t>
  </si>
  <si>
    <t>Interest</t>
  </si>
  <si>
    <t>Basis of Presentation</t>
  </si>
  <si>
    <t>Accounting Policies [Abstract]</t>
  </si>
  <si>
    <t>Basis of Presentation Heidrick &amp; Struggles International, Inc. and subsidiaries (the “Company”) is engaged in providing executive search and consulting services to clients on a retained basis. The Company operates in the Americas, Europe and Asia Pacific regions. The consolidated financial statements include Heidrick &amp; Struggles International, Inc. and its wholly-owned subsidiaries and have been prepared using accounting principles generally accepted in the United States of America (“GAAP”). The preparation of these financial statements in conformity with GAAP requires management to make estimates and assumptions that affect the reported amounts of assets, liabilities, revenues and expenses. Significant items subject to estimates and assumptions include revenue recognition, allowances for deferred tax assets and liabilities, and assessment of goodwill and other intangible assets for impairment. Estimates are subject to a degree of uncertainty and actual results could differ from these estimates.</t>
  </si>
  <si>
    <t>Summary of Significant Accounting Policies</t>
  </si>
  <si>
    <t>Summary of Significant Accounting Policies Cash and Cash Equivalents The Company considers all highly liquid instruments with an original maturity of three months or less to be cash equivalents. Concentration of Risk The Company is potentially exposed to concentrations of risk associated with its accounts receivable. However, this risk is limited due to the Company’s large number of clients and their dispersion across many different industries and geographies. At December 31, 2018 and 2017, the Company had no significant concentrations of risk. Accounts Receivable The Company’s accounts receivable consist of trade receivables. The allowance for doubtful accounts is developed based upon several factors including the age of the Company’s accounts receivable, historical write-off experience and specific account analysis. These factors may change over time, impacting the allowance level. Fair Value of Financial Instruments Cash equivalents are stated at cost, which approximates fair value. The carrying value for receivables from clients, accounts payable, deferred revenue and other accrued liabilities reasonably approximate fair value due to the nature of the financial instruments and the short term nature of the items. 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to ten years. Depreciation is calculated for tax purposes using accelerated methods, where applicable. Long-lived Assets The Company reviews its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of the asset, is recognized. Investments The Company’s investments consist primarily of available-for-sale investments within the U.S. non-qualified deferred compensation plan (the “Plan”). Available-for-sale investments are reported at fair value with changes in unrealized gains (losses) and realized gains (losses), resulting from an employee’s termination from the Plan, recorded as a non-operating expense in Other, net in the Consolidated Statements of Comprehensive Income (Loss). Goodwill and Other Intangible Assets Goodwill represents the difference between the purchase price of acquired companies and the related fair value of the net assets acquired, which is accounted for by the acquisition method of accounting. Other intangible assets include client relationships and employee non-compete agreements. The Company performs assessments of the carrying value of goodwill at least annually and of its goodwill and other intangible assets whenever events occur or circumstances indicate that a carrying amount of these assets may not be recoverable. These circumstances include a significant change in business climate, attrition of key personnel, changes in financial condition or results of operations, a prolonged decline in the Company’s stock price and market capitalization, competition, and other factors. The goodwill impairment test compares the fair value of a reporting unit to its carrying amount, including goodwill. The Company operates four reporting units: Americas, Europe (which includes Africa), Asia Pacific (which includes the Middle East) and Heidrick Consulting. The goodwill impairment test is completed by comparing the fair value of a reporting unit with its carrying amount. The fair value of each of the Company’s reporting units is determined using a discounted cash flow methodology. An impairment charge is recognized for the amount by which the carrying value of the reporting unit exceeds its fair value; however, the loss recognized is not to exceed the total amount of goodwill allocated to that reporting unit. The other intangible asset impairment review compares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is recognized. Other intangible assets acquired are amortized either using the straight-line method over their estimated useful lives or based on the projected cash flow associated with the respective intangible assets. Restructuring Charges The Company accounts for restructuring charges by recognizing a liability at fair value when the costs are incurred. Revenue Recognition As a result of the adoption of ASU No. 2014-09, Revenue from Contracts with Customers, the Company's accounting policy for revenue recognition has been updated. See Note 3, Revenue . Reimbursements The Company incurs certain out-of-pocket expenses that are reimbursed by its clients, which are accounted for as revenue and expense in its Consolidated Statements of Comprehensive Income (Loss). Salaries and Employee Benefits Salaries and employee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forgivable employee loans and minimum guaranteed bonuses (often incurred in connection with the hiring of new consultants), restricted stock unit and performance share unit amortization, payroll taxes, profit sharing and retirement benefits, and employee insurance benefits. Salaries and employee benefits are recognized on an accrual basis. Certain sign-on bonuses, retention awards, and minimum guaranteed compensation are capitalized and amortized in accordance with the terms of the respective agreements. A portion of the Company’s consultants’ and management cash bonuses are deferred and paid over a three -year vesting period. The portion of the bonus is approximately 15% depending on the employee’s level or position. The compensation expense related to the amounts being deferred is recognized on a graded vesting attribution method over the requisite service period. This service period begins on January 1 of the respective fiscal year and continues through the deferral date, which coincides with the Company’s bonus payments in the first quarter of the following year and for an additional three -year vesting period. The deferrals are recorded in Accrued salaries and employee benefits within both Current liabilities and Non-current liabilities in the Consolidated Balance Sheets. Income Taxes 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classifications Certain prior year amounts have been recast as a result of the change in the Company's operating segments and adoption of ASU No. 2016-18, Statement of Cash Flows: Restricted Cash. The reclassifications had no impact on net income, net cash flows or stockholders' equity. 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loss) per share: December 31, 2018 2017 2016 Net income (loss) $ 49,295 $ (48,635 ) $ 15,413 Weighted average shares outstanding: Basic 18,917 18,735 18,540 Effect of dilutive securities: Restricted stock units 406 — 347 Performance stock units 209 — 151 Diluted 19,532 18,735 19,038 Basic earnings (loss) per share $ 2.61 $ (2.60 ) $ 0.83 Diluted earnings (loss) per share $ 2.52 $ (2.60 ) $ 0.81 Weighted average restricted stock units and performance stock units outstanding that could be converted into approximately 327,000 and 80,000 common shares, respectively, for the year ended December 31, 2017, were not included in the computation of diluted earnings per share because the effects would be anti-dilutive. Translation of Foreign Currencies 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 . Restricted Cash The Company has lease agreements and business licenses with terms that require the Company to restrict cash through the termination dates of the agreements, which extend through 2024. Current and non-current restricted cash is included in Other current assets and Other non-current assets , respectively, on the Consolidated Balance Sheet. The following table provides a reconciliation of the cash and cash equivalents between the Condensed Consolidated Balance Sheets and the Condensed Consolidated Statement of Cash Flows as of December 31, 2018 , 2017 and 2016 : December 31, 2018 2017 2016 Cash and cash equivalents $ 279,906 $ 207,534 $ 165,011 Restricted cash included within other current assets 108 526 139 Restricted cash included within other non-current assets 248 102 420 Total cash, cash equivalents and restricted cash $ 280,262 $ 208,162 $ 165,570 Recently Issued Financial Accounting Standards In February 2016, the Financial Accounting Standards Board ("FASB") issued ASU No. 2016-02, Leases, intended to improve financial reporting about leasing transactions. The guidance requires entities that lease assets to recognize on their balance sheets the assets and liabilities for the rights and obligations created by those leases and to disclose key information about the leasing arrangements. In July 2018, the FASB issued ASU No. 2018-10, Codification Improvements to Topic 842 (Leases), which provides narrow amendments to clarify how to apply certain aspects of the new lease standard, and ASU No. 2018-11, Targeted Improvements to Topic 842 (Leases), which provides an additional, optional transition method that allows entities to initially apply the requirements by recognizing a cumulative-effect adjustment to the opening balance of retained earnings in the period of adoption. An entity that adopts this method must report comparative periods in accordance with current guidance (Topic 840). The guidance is effective for interim and annual periods beginning after December 15, 2018 with early adoption permitted. The Company will adopt the guidance on January 1, 2019 using the modified retrospective method without restatement of the prior periods. As such, prior periods will continue to be presented under the existing guidance in Topic 840. The Company is currently performing its evaluation of the guidance. The Company's lease portfolio is primarily comprised of office leases, which are currently classified as operating leases and will continue to be classified as operating leases under the new guidance. The adoption of the guidance will have a material impact on the Company's Consolidated Balance Sheets with respect to recording a right-of-use asset and lease liability for each of the Company's leases. The Company will utilize the available practical expedient to not separate the non-lease components from the lease components in its office leases. The Company is currently assessing the impact of utilizing the practical expedient, however,the use of the practical expedient will increase the total lease liability. The Company does not anticipate a significant change in expense recognition as it relates to the new guidance. Recently Adopted Financial Accounting Standards In 2018, the Company adopted ASU No. 2018-02, Income Statement - Reporting Comprehensive Income, intended to improve the usefulness of information reported as a result of the Tax Cuts and Jobs Act. The new guidance allows a reclassification from accumulated other comprehensive income to retained earnings for stranded tax effects resulting from the Tax Cuts and Jobs Act. ASU 2018-02 is effective for interim and annual periods beginning after December 15, 2018, with early adoption permitted. The Company elected not to utilize the available option to reclassify stranded tax effects in accumulated other comprehensive income resulting from the Tax Cuts and Jobs Act to retained earnings. On January 1, 2018, the Company adopted ASU No. 2017-09, Compensation - Stock Compensation, Scope of Modification Accounting, which is intended to provide clarity and reduce diversity in practice, cost and complexity when implementing a change in the terms or conditions of a share-based payment award. ASU No. 2017-09 requires that an entity should account for the effects of a modification unless the fair value, vesting conditions and whether the award is classified as a liability instrument or an equity instrument remain unchanged in the modification. The adoption of this guidance did not have an impact on the Company's financial statements. The future impact of this accounting guidance will be dependent on future modification events including the number of awards modified. On January 1, 2018, the Company adopted ASU No. 2017-07, Compensation - Retirement Benefits: Improving the Presentation of Net Periodic Pension Cost and Net Periodic Post-retirement Benefit Cost, which is intended to improve the consistency, transparency and usefulness of net benefit cost disclosures. ASU No. 2017-07 requires that an employer report the service cost component of net benefit cost in the same line item or items as other compensation costs arising from services rendered by the pertinent employees during the period. Additionally, the other components of net benefit costs are required to be presented in the income statement separately from the service cost component and outside a subtotal of income from operations. The adoption of this guidance did not have an impact on the Company's financial statements. On January 1, 2018, the Company adopted ASU No. 2016-18, Statement of Cash Flows: Restricted Cash, which requires that the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 of period and end of period total amounts shown on the statement of cash flows. The adoption of this guidance increased the Company's beginning and ending balances of cash, cash equivalents and restricted cash in the Condensed Consolidated Statement of Cash Flows by approximately $0.4 million and $0.6 million, respectively for the year ended December 31, 2018. Beginning and ending balances of cash, cash equivalents and restricted cash in the Condensed Consolidated Statement of Cash Flows increased by approximately $0.6 million and $0.6 million, respectively for the year ended December 31, 2017. Beginning and ending balances of cash, cash equivalents and restricted cash in the Condensed Consolidated Statement of Cash Flows increased by approximately $7.8 million and $0.6 million, respectively for the year ended December 31, 2016. On January 1, 2018, the Company adopted ASU No. 2016-15, Statement of Cash Flows: Classification of Certain Cash Receipts and Cash Payments, which is intended to reduce diversity in practice as to how certain cash receipts and cash payments should be presented and classified. The adoption of this guidance did not have a material impact on the Company's financial statements for the years ended December 31, 2018 and 2017. For the year ended December 31, 2016, the Company reclassified approximately $2.9 million of earnout payments from cash flows used in financing activities to cash flows provided by operating activities. The reclassified amount represents the amount of the earnout payement that is in excess of the earnout accrual established at the acquisition date. On January 1, 2018, the Company adopted ASU No. 2016-01, Financial Instruments: Recognition and Measurement of Financial Assets and Financial Liabilities, which addresses certain aspects of recognition, measurement, presentation and disclosure of financial instruments including the recognition of unrealized changes in fair value within net income. The adoption of this guidance resulted in a reclassification of accumulated unrealized gains of approximately $6.1 million from accumulated other comprehensive income to retained earnings. The impact of the adoption of this guidance on the Company's Condensed Consolidated Statement of Comprehensive Income for the year ended December 31, 2018, was not material. The comparative periods have not been restated and continue to be reported under the accounting standards in effect for those periods. On January 1, 2018, the Company adopted ASU No. 2014-09, Revenue from Contracts with Customers, using the modified retrospective method. The Company applied the guidance to all contracts that were not complete as of the adoption date. The guidance requires that an entity recognize revenue to depict the transfer of promised goods or services to customers in an amount that reflects the consideration to which the Company expects to be entitled in exchange for these goods or services. The Company recognized the cumulative effect of initially applying the new guidance as an adjustment to the opening balance of retained earnings. The comparative periods have not been restated and continue to be reported under the accounting standards in effect for those periods. See Note 3, Revenue in the Notes to Consolidated Financial Statements. Impacts on Financial Statements of Recently Adopted Financial Accounting Standards The cumulative effect of the changes made to our Condensed Consolidated Balance Sheet as of January 1, 2018, as a result of the adoption of ASU No. 2014-09, Revenue from Contracts with Customers, and ASU No. 2016-01, Financial Instruments: Recognition and Measurement of Financial Assets Financial Liabilities was as follows: December 31, ASU 2014-09 Adjustments ASU 2016-01 Adjustments January 1, Current assets Other current assets $ 11,620 $ 14,689 $ — $ 26,309 Total current assets 343,790 14,689 — 358,479 Non-current assets Deferred income taxes 35,402 (3,099 ) — 32,303 Total non-current assets 243,414 (3,099 ) — 240,315 Total assets $ 587,204 $ 11,590 $ — $ 598,794 Current liabilities Deferred revenue 31,272 (1,059 ) — 30,213 Other current liabilities 40,346 3,695 — 44,041 Total current liabilities 265,792 2,636 — 268,428 Total liabilities $ 374,499 $ 2,636 $ — $ 377,135 Stockholders' equity Retained earnings (deficit) (716 ) 8,954 6,089 14,327 Accumulated other comprehensive income 13,315 — (6,089 ) 7,226 Total stockholders’ equity 212,705 8,954 — 221,659 Total liabilities and stockholders’ equity $ 587,204 $ 11,590 $ — $ 598,794 The impact of ASU No. 2014-09, Revenue from Contracts with Customers, on our Condensed Consolidated Balance Sheet as of December 31, 2018 , was as follows: December 31, 2018 As Reported Balances Without Adoption of ASU 2014-09 Effect of Adoption Higher/(Lower) Current assets Other current assets $ 29,598 $ 11,461 $ 18,137 Total current assets 450,867 432,730 18,137 Non-current assets Deferred income taxes 34,830 37,929 (3,099 ) Total non-current assets 249,762 252,861 (3,099 ) Total assets $ 700,629 $ 685,591 $ 15,038 Current liabilities Accrued salaries and employee benefits 227,653 224,657 2,996 Deferred revenue 40,673 43,823 (3,150 ) Other current liabilities 33,219 28,224 4,995 Income taxes payable 8,240 7,866 374 Total current liabilities 318,951 313,736 5,215 Total liabilities $ 433,473 $ 428,258 $ 5,215 Stockholders' equity Retained earnings (deficit) 56,049 46,227 9,822 Total stockholders’ equity 267,156 257,334 9,822 Total liabilities and stockholders’ equity $ 700,629 $ 685,591 $ 15,038 The impact of ASU No. 2014-09, Revenue from Contracts with Customers, on our Condensed Consolidated Statement of Comprehensive Income for the three and twelve months ended December 31, 2018 , was as follows: Three Months Ended December 31, 2018 (Unaudited) Twelve Months Ended December 31, 2018 As Reported Balances Without Adoption of ASU 2014-09 Effect of Adoption Higher/(Lower) As Reported Balances Without Adoption of ASU 2014-09 Effect of Adoption Higher/(Lower) Revenue Revenue before reimbursements (net revenue) $ 185,305 $ 182,413 $ 2,892 $ 716,023 $ 711,785 $ 4,238 Reimbursements 5,662 5,662 — 19,632 19,632 — Total revenue 190,967 188,075 2,892 735,655 731,417 4,238 Operating expenses Salaries and employee benefits 133,328 131,278 2,050 506,349 503,353 2,996 General and administrative expenses 35,285 35,285 — 140,817 140,817 — Reimbursed expenses 5,662 5,662 — 19,632 19,632 — Total operating expenses 174,275 172,225 2,050 666,798 663,802 2,996 Operating income 16,692 15,850 842 68,857 67,615 1,242 Non-operating income (expense) Interest, net 645 645 — 1,141 1,141 — Other, net (1,355 ) (1,355 ) — 494 494 — Net non-operating income (expense) (710 ) (710 ) — 1,635 1,635 — Income before income taxes 15,982 15,140 842 70,492 69,250 1,242 Provision for income taxes 4,787 4,533 254 21,197 20,823 374 Net income $ 11,195 $ 10,607 $ 588 $ 49,295 $ 48,427 $ 868 Basic earnings per share $ 0.59 $ 0.56 $ 0.03 $ 2.61 $ 2.56 $ 0.05 Diluted earnings per share $ 0.58 $ 0.55 $ 0.03 $ 2.52 $ 2.48 $ 0.04 The impact of ASU 2014-09, Revenue from Contracts with Customers, on our Condensed Consolidated Statement of Cash Flows for the twelve months ended December 31, 2018 , was as follows: Twelve Months Ended December 31, 2018 As Reported Balances Without Adoption of ASU 2014-09 Effect of Adoption Higher/(Lower) Cash flows - operating activities Net income $ 49,295 $ 48,427 $ 868 Changes in assets and liabilities, net of effects of acquisitions: Accrued expenses 71,526 62,372 9,154 Deferred revenue (1,899 ) 3,248 (5,147 ) Income taxes payable, net 757 383 374 Other assets and liabilities, net (4,748 ) (663 ) (4,085 ) Net cash provided by operating activities $ 102,902 $ 102,902 $ —</t>
  </si>
  <si>
    <t>Revenue (Notes)</t>
  </si>
  <si>
    <t>Revenue [Abstract]</t>
  </si>
  <si>
    <t>Revenue from Contracts with Customers [Text Block]</t>
  </si>
  <si>
    <t>Revenue Executive Search Revenue is recognized as we satisfy our performance obligations by transferring a good or service to a client. Generally, each of our executive search contracts contain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its clients for its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As required under ASU No. 2014-09, the Company now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at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our executive search engagement performance obligation is recognized over time as our clients simultaneously receive and consume the benefits provided by the Company's performance. Revenue from executive search engagements is recognized over the expected average period of performance, in proportion to the estimated personnel time incurred to fulfill our obligations under the executive search contract. Revenue is generally recognized over a period of approximately six months. Our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SC 460 - Guarantees. Heidrick Consulting Revenue is recognized as we satisfy our performance obligations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our consulting contracts contain one performance obligation, which is the overall process of providing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SD Connect platform, to training and other proprietary material related to the Company's culture shaping programs. The consideration the Company expects to receive under the terms of an enterprise agreement is comprised of a single fixed fee. Our enterprise agreements contain multiple performance obligations, the delivery of materials via SD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SD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SD Connect equally throughout the contract period. Revenue related to client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densed Consolidated Balance Sheets. Unbilled receivables: Unbilled revenue represents contract assets from revenue recognized over time in excess of the amount billed to the client and the amount billed to the client is solely dependent upon the passage of time. This amount includes revenue recognized in excess of billed executive search retainers and Heidrick Consulting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our contract asset and liability balances during the period: January 1, December 31, Variance Contract assets Unbilled receivables $ 5,487 $ 8,684 $ 3,197 Contract assets 12,398 15,291 2,893 Contract liabilities Deferred revenue $ 30,213 $ 40,673 $ 10,460 During the year ended December 31, 2018, we recognized revenue of $28.0 million that was included in the contract liabilities balance at the beginning of the period. The amount of revenue recognized during the year ended December 31, 2018, from performance obligations partially satisfied in previous periods as a result of changes in the estimates of variable consideration was $21.8 million . Each of the Company's contracts has an expected duration of one year or less. Accordingly, the Company has elected to utilize the available practical expedient related to the disclosure of the transaction price allocated to the remaining performance obligations under its contracts. The Company has also elected the available practical expedients related to adjusting for the effects of a significant financing component and the capitalization of contract acquisition costs. The Company charges and collects from its clients, sales tax and value added taxes as required by certain jurisdictions. The Company has made an accounting policy election to exclude these items from the transaction price in its contracts.</t>
  </si>
  <si>
    <t>Allowance for Doubtful Accounts</t>
  </si>
  <si>
    <t>Receivables [Abstract]</t>
  </si>
  <si>
    <t>Allowance for Doubtful Accounts The activity of the allowance for doubtful accounts for the years ended: December 31, 2018 2017 2016 Balance at January 1, $ 2,534 $ 2,575 $ 5,376 Provision charged to income 3,790 963 1,407 Write-offs (2,708 ) (1,134 ) (4,106 ) Foreign currency translation (114 ) 130 (102 ) Balance at December 31, $ 3,502 $ 2,534 $ 2,575</t>
  </si>
  <si>
    <t>Property and Equipment, net</t>
  </si>
  <si>
    <t>Property, Plant and Equipment [Abstract]</t>
  </si>
  <si>
    <t>Property and Equipment, net The components of the Company’s property and equipment are as follows: December 31, 2018 2017 Leasehold improvements $ 48,455 $ 48,216 Office furniture, fixtures and equipment 17,919 17,732 Computer equipment and software 27,063 28,300 Property and equipment, gross 93,437 94,248 Accumulated depreciation (59,566 ) (54,734 ) Property and equipment, net $ 33,871 $ 39,514 Depreciation expense for the years ended December 31, 2018 , 2017 and 2016 , was $ 11.0 million , $10.4 million and $9.4 million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ovide a summary of the fair value measurements at December 31, 2018 and 2017 , for each major category of assets and liabilities measured at fair value on a recurring basis: Quoted Prices in Active Markets for Identical Assets (Level 1) Significant Other Observable Inputs (Level 2) Significant Unobservable Inputs (Level 3) Total At December 31, 2018 U.S. non-qualified deferred compensation plan $ 19,442 $ — $ — $ 19,442 Assets designated for retirement and pension plans — 16,384 — 16,384 Pension benefit obligation — (20,908 ) — (20,908 ) Acquisition earnout accruals — — (6,627 ) (6,627 ) $ 19,442 $ (4,524 ) $ (6,627 ) $ 8,291 Quoted Prices in Active Markets for Identical Assets (Level 1) Significant Other Observable Inputs (Level 2) Significant Unobservable Inputs (Level 3) Total At December 31, 2017 U.S. non-qualified deferred compensation plan $ 21,319 $ — $ — $ 21,319 Assets designated for retirement and pension plans — 18,590 — 18,590 Pension benefit obligation — (23,886 ) — (23,886 ) Acquisition earnout accruals — — (7,213 ) (7,213 ) $ 21,319 $ (5,296 ) $ (7,213 ) $ 8,810 The Level 2 assets above are reinsurance contracts fair valued in accordance with BaFin - German Federal Financial Supervisory Authority guidelines, which utilize observable inputs including mortality tables and discount rates. The Level 3 liabilities are accruals for future earnout payments related to prior year acquisitions, the values of which are determined based on discounted cash flow models. The Company considers the recorded value of its financial assets and liabilities, which consist primarily of cash and cash equivalents, accounts receivable, and accounts payable, to approximate the fair value of the respective assets and liabilities at December 31, 2018 and 2017 , based upon the short-term nature of the assets and liabilities. The following table provides a reconciliation of the beginning and ending balance of Level 3 liabilities for the year ended December 31, 2018 : Acquisition Balance at December 31, 2017 $ (7,213 ) Acquisition earnouts (Note 8) (3,054 ) Earnout accretion (1,285 ) Earnout payments 3,592 Earnout adjustment (1) 888 Foreign currency translation 445 Balance at December 31, 2018 $ (6,627 ) (1) During the twelve months ended December 31, 2018, the Company determined that certain financial targets related to earnout agreements for the DSI and Philosophy IB acquisitions would not be achieved. As such, the Company reduced the earnout accrual accordingly.</t>
  </si>
  <si>
    <t>Investments Schedule [Abstract]</t>
  </si>
  <si>
    <t>Investments The Company has a U.S. non-qualified deferred compensation plan that consists primarily of U.S. marketable securities and mutual funds, all of which are valued using Level 1 inputs (See Note 7 , Fair Value Measurements ). The fair value for these investments was $ 19.4 million and $ 21.3 million as of December 31, 2018 and 2017 , respectively. The aggregate cost basis for these investments was $ 14.6 million and $ 14.6 million as of December 31, 2018 and 2017 , respectively.</t>
  </si>
  <si>
    <t>Acquisition</t>
  </si>
  <si>
    <t>Business Combinations [Abstract]</t>
  </si>
  <si>
    <t>Acquisitions Decision Strategies International, Inc. On February 29, 2016 , the Company acquired substantially all of the assets of Decision Strategies International, Inc. ("DSI"), a Pennsylvania-based business consulting firm and its wholly owned subsidiary, Decision Strategies International (UK) Limited. The former owners of DSI are eligible to receive an additional cash consideration payment in 2019 based on revenue targets to be achieved in 2017 and 2018. During the year ended December 31, 2018, the Company determined that the final earnout achieved was $2.4 million , and reduced the existing accrual by $0.3 million . Philosophy IB, LLP On September 1, 2016 the Company acquired substantially all of the assets of Philosophy IB, LLP ("Philosophy IB"), a New Jersey-based leadership, organization development and management consulting firm. The former owners of Philosophy IB are eligible to receive additional cash consideration based on two components: (i) achieving revenue milestones generated from its software products from September 2016 through August 2019, and (ii) percentage of consulting revenue achieved over the period September 2016 to August 2019, subject to a profitability test. During the three months ended September 30, 2017, the Company determined that the software and consulting revenue targets for the period from September 2016 to August 2017, or first installment, would not be achieved. As such, the Company reduced the first installment earnout accrual by $0.7 million . During the three months ended September 30, 2018, the Company determined that the software and consulting revenue targets for the period September 2017 to August 2018, or second installment, were not achieved. As such, the Company reduced the second installment by $0.4 million . During the three months ended December 31, 2018, the Company determined that the software and consulting revenue targets for the period from September 2018 to August 2019, or third installment, would not be achieved. As such, the Company reduced the third installment earnout accrual by $0.1 million . Amrop A/S On January 4, 2018 , the Company acquired Amrop A/S ("Amrop"), a Denmark-based provider of executive search services for 24.3 million Danish Kroner (equivalent to $3.9 million on the acquisition date) of initial consideration which was funded from existing cash. The former owners of Amrop are expected to receive additional cash consideration based on fee revenue generated during the two-year period following the completion of the acquisition. When estimating the value of future cash consideration, the Company accrued $3.1 million on the acquisition date. The Company recorded $1.7 million of intangible assets related to customer relationships and $5.5 million of goodwill. The goodwill is primarily related to the acquired workforce and strategic fit.</t>
  </si>
  <si>
    <t>Goodwill and Other Intangible Assets</t>
  </si>
  <si>
    <t>Goodwill and Intangible Assets Disclosure [Abstract]</t>
  </si>
  <si>
    <t>Goodwill and Other Intangible Assets Goodwill The Company's goodwill by segment is as follows: December 31, 2018 December 31, 2017 Executive Search Americas $ 88,410 $ 88,690 Europe 24,924 20,900 Asia Pacific 8,758 9,302 Total Executive Search 122,092 118,892 Heidrick Consulting 36,257 36,257 Goodwill, gross 158,349 155,149 Accumulated impairment (36,257 ) (36,257 ) Goodwill, net $ 122,092 $ 118,892 Changes in the carrying amount of goodwill by segment for the years ended December 31, 2018 , 2017 , and 2016 were as follows: Executive Search Americas Europe Asia Pacific Heidrick Consulting Total Balance at December 31, 2015 $ 81,626 $ 10,745 $ 9,211 $ 29,540 $ 131,122 DSI acquisition 5,673 — — — 5,673 Philosophy IB acquisition 2,357 — — — 2,357 JCA Group acquisition — 15,769 — — 15,769 Segment reallocation (1) (1,670 ) (4,517 ) (347 ) 6,534 — Exchange rate fluctuations 115 (2,905 ) 29 (316 ) (3,077 ) Balance at December 31, 2016 88,101 19,092 8,893 35,758 151,844 Philosophy IB acquisition 357 — — 7 364 Exchange rate fluctuations 232 1,808 409 492 2,941 Impairment — — — (36,257 ) (36,257 ) Balance at December 31, 2017 88,690 20,900 9,302 — 118,892 Amrop acquisition — 5,478 — — 5,478 Foreign currency translation (280 ) (1,454 ) (544 ) — (2,278 ) Balance at December 31, 2018 $ 88,410 $ 24,924 $ 8,758 $ — $ 122,092 (1) Due to the Company's change in segment reporting during the year ended December 31, 2016, goodwill amounts included in the Company's Americas, Europe and Asia Pacific segments in the prior year have been reallocated to the Heidrick Consulting segment utilizing the relative fair value method. During the twelve months ended December 31, 2017 , the Company determined that the goodwill within the Culture Shaping and Leadership Consulting reporting units was impaired, which resulted in impairment charges of $29.3 million and $6.9 million , respectively, to write off all of the goodwill associated with each of the reporting units. The impairment charges are recorded within Impairment charges in the Condensed Consolidated Statements of Comprehensive Income (Loss) for the twelve months ended December 31, 2017 . The impairments were non-cash in nature and did not affect our current liquidity, cash flows, borrowing capability or operations, nor did they impact the debt covenants under our credit agreement. Effective January 1, 2018, the Company completed its integration of the Culture Shaping and Leadership Consulting reporting units into the newly created Heidrick Consulting reporting unit. On January 4, 2018, the Company acquired Amrop and included the fair value of the acquired assets and liabilities as of the acquisition date in the Condensed Consolidated Balance Sheets. The Company included $5.5 million of goodwill related to the acquisition in the Europe segment. During the 2018 fourth quarter, the Company conducted its annual goodwill impairment evaluation as of October 31, 2018 in accordance with ASU No. 2017-04, Intangibles - Goodwill and Other. The goodwill impairment test is completed by comparing the fair value of a reporting unit with its carrying amount. An impairment charge is recognized for the amount by which the carrying value of the reporting unit exceeds its fair value; however, the loss recognized is not to exceed the total amount of goodwill allocated to that reporting unit. The impairment test is considered for each of the Company’s reporting units that has goodwill as defined in the accounting standard for goodwill and intangible assets. The Company operates four reporting units: Americas, Europe (which includes Africa), Asia Pacific (which includes the Middle East) and Heidrick Consulting. As of October 31, 2018, only the Americas, Europe and Asia Pacific reporting units had recorded goodwill. During the impairment evaluation process, the Company used a discounted cash flow methodology to estimate the fair value of each of its reporting units with goodwill. The discounted cash flow approach is dependent on a number of factors, including estimates of future market growth and trends, forecasted revenue and costs, capital investments, appropriate discount rates, certain assumptions to allocate shared costs, assets and liabilities, historical and projected performance of the reporting unit and the macroeconomic conditions affecting each of the Company’s reporting units. The assumptions used in the determination of fair value were (1) a forecast of growth in the near and long term; (2) the discount rate; (3) working capital investments; and (4) other factors. Based on the results of the impairment analysis, the fair values of the Americas, Europe, and Asia Pacific reporting units exceeded their carrying values by 335% , 19% and 13% , respectively. Other Intangible Assets, net The Company’s other intangible assets, net by segment, are as follows: December 31, 2018 December 31, 2017 Executive Search Americas $ 52 $ 252 Europe 2,086 1,799 Asia Pacific 78 107 Total Executive Search 2,216 2,158 Heidrick Consulting — — Total Other Intangible Assets, Net $ 2,216 $ 2,158 During the twelve months ended December 31, 2017 , the Company determined that the intangible assets within the Culture Shaping and Leadership Consulting reporting units were impaired, which resulted in impairment charges of $9.9 million and $4.6 million , respectively, to write off all intangible assets associated with each reporting unit. The impairment charges are recorded within Impairment charges in the Condensed Consolidated Statement of Comprehensive Income (Loss) for the twelve months ended December 31, 2017 . The impairment charges were non-cash in nature and did not affect current liquidity, cash flows, borrowing capability or operations, nor did they impact the debt covenants under our credit agreement. Effective January 1, 2018, the Company completed its integration of the Culture Shaping and Leadership Consulting reporting units into the newly created Heidrick Consulting reporting unit. The carrying amount of amortizable intangible assets and the related accumulated amortization were as follows: December 31, 2018 December 31, 2017 Weighted Gross Carrying Amount Accumulated Amortization Net Gross Carrying Amount Accumulated Amortization Net Carrying Amount Client relationships 6.8 $ 15,910 $ (13,694 ) $ 2,216 $ 13,703 $ (11,612 ) $ 2,091 Trade name 0.0 434 (434 ) — 459 (459 ) — Non-compete 0.0 217 (217 ) — 230 (163 ) 67 Total intangible assets 6.8 $ 16,561 $ (14,345 ) $ 2,216 $ 14,392 $ (12,234 ) $ 2,158 Intangible asset amortization expense for the years ended December 31, 2018 , 2017 and 2016 , was $1.5 million , $4.4 million and $7.1 million , respectively. The Company's estimated future amortization expense related to intangible assets as of December 31, 2018 for the years ended December 31st is as follows: 2019 $ 846 2020 529 2021 356 2022 241 2023 147 Thereafter 97 Total $ 2,216</t>
  </si>
  <si>
    <t>Other Current Assets and Liabilities and Non-Current Liabilities</t>
  </si>
  <si>
    <t>Other Liabilities Disclosure [Abstract]</t>
  </si>
  <si>
    <t>Other Non-Current Liabilities</t>
  </si>
  <si>
    <t>Other Current Assets and Liabilities and Non-Current Liabilities The components of other current assets are as follows: December 31, 2018 December 31, 2017 Contract assets $ 23,975 $ 3,538 Other 5,623 8,082 Total other current assets $ 29,598 $ 11,620 The components of other current liabilities are as follows: December 31, 2018 December 31, 2017 Restructuring charges $ 1,287 $ 13,023 Other 31,932 27,323 Total other current liabilities $ 33,219 $ 40,346 The components of other non-current liabilities are as follows: December 31, 2018 December 31, 2017 Premise related costs $ 15,473 $ 18,360 Accrued earnout payments — 3,076 Restructuring charges — 10 Other 1,950 2,151 Total other non-current liabilities $ 17,423 $ 23,597</t>
  </si>
  <si>
    <t>Line of Credit</t>
  </si>
  <si>
    <t>Debt Disclosure [Abstract]</t>
  </si>
  <si>
    <t>Line of Credit On October 26, 2018, the Company entered into a new Credit Agreement (the "2018 Credit Agreement") to replace the Second Amended and Restated Credit Agreement (the "Restated Credit Agreement") executed on June 30, 2015. The 2018 Credit Agreement provides the Company with a senior unsecured revolving line of credit with an aggregate commitment of $175 million , which includes a sublimit of $25 million for letters of credit, and a $10 million swingline loan sublimit. The agreement also includes a $75 million expansion feature. The 2018 Credit Agreement will mature in October 2023. Borrowings under the 2018 Credit Agreement bear interest at the Company's election of the Alternate Base Rate (as defined in the 2018 Credit Agreement) or Adjusted LIBOR (as defined in the 2018 Credit Agreement) plus a spread as determined by the Company’s leverage ratio. Borrowings under the 2018 Credit Agreement may be used for working capital, capital expenditures, Permitted Acquisitions (as defined in the 2018 Credit Agreement) and for other general purposes of the Company and its subsidiaries. The obligations under the 2018 Credit Agreement are guaranteed by certain of the Company's subsidiaries. The Company capitalized approximately $1.0 million of loan acquisition costs related to the 2018 Credit Agreement, which will be amortized over the remaining term of the agreement. Before October 26, 2018, the Company was party to its Restated Credit Agreement, which was executed on June 30, 2015. The Restated Credit Agreement provided a single senior unsecured revolving line of credit with an aggregate commitment of up to $100 million , which includes a sublimit of $25 million for letters of credit, and a $50 million expansion feature (the “Replacement Facility”). Borrowings under the Restated Credit Agreement bore interest at the Company’s election of the existing Alternate Base Rate (as defined in the Restated Credit Agreement) or Adjusted LIBOR Rate (as defined in the Restated Credit Agreement) plus a spread as determined by the Company’s leverage ratio. During the three months ended March 31, 2018 , the Company borrowed $20 million under the Restated Credit Agreement and elected the Adjusted LIBOR Rate. The Company subsequently repaid $8 million during the three months ended March 31, 2018 and $12 million during the three months ended June 30, 2018. During the three months ended March 31, 2017, the Company borrowed $40 million under the Restated Credit Agreement and elected the Adjusted LIBOR rate. The Company subsequently repaid $15 million during the three months ended March 31, 2017 and $25 million during the three months ended June 30, 2017. As of December 31, 2018 and 2017 , the Company had no outstanding borrowings under either the 2018 Credit Agreement or the Restated Credit Agreement. The Company was in compliance with the financial and other covenants under both facilities and no event of default existed.</t>
  </si>
  <si>
    <t>Employee Benefit Plans</t>
  </si>
  <si>
    <t>Postemployment Benefits [Abstract]</t>
  </si>
  <si>
    <t>Employee Benefit Plans Qualified Retirement Plan The Company has a defined contribution retirement plan (the “Plan”) for all eligible employees in the United States. Eligible employees may begin participating in the Plan upon their hire date. The Plan contains a 401(k) provision, which provides for employee pre-tax and/or after-tax contributions, from 1% to 50% of their eligible compensation up to a combined maximum permitted by law. The Company matched employee contributions on a dollar-for-dollar basis per participant up to the greater of $6,000 , or 6.0% , of eligible compensation for the years ended December 31, 2018, 2017 and 2016. Beginning in 2016, employees are eligible for the Company match immediately provided that they are working on the last day of the Plan year in which the match is made. Previously, employees were eligible for the Company match after satisfying a one -year service requirement provided that they were working on the last day of the Plan year in which the match was made. The Plan also provides for employees who retire, die or become disabled during the Plan year to receive the Company match for that Plan year. The Plan provides that forfeitures will be used to reduce the Company’s contributions. Forfeitures are created annually by participants who terminate employment before becoming entitled to the Company’s matching contribution under the Plan. The Company also has the option of making discretionary contributions. There were no discretionary contributions made for the years ended December 31, 2018 , 2017 and 2016 . The expense that the Company incurred for matching employee contributions for the years ended December 31, 2018 , 2017 and 2016 , was $5.7 million , $5.6 million and $4.8 million , respectively. The Company maintains additional retirement plans in the Americas, Europe and Asia Pacific regions which the Company does not consider as material and, therefore, additional disclosure has not been presented. Deferred Compensation Plans The Company has a deferred compensation plan for certain U.S. employees (the “U.S. Plan”) that became effective on January 1, 2006. The U.S. Plan allows participants to defer up to 25% of their base compensation and up to the lesser of $500,000 or 25% of their eligible bonus compensation into several different investment vehicles. These deferrals are immediately vested and are not subject to a risk of forfeiture. In 2018 and 2017 , all deferrals in the U.S. Plan were funded. The compensation deferred in the U.S. Plan was $18.3 million and $19.2 million at December 31, 2018 and 2017 , respectively. The assets of the U.S. Plan are included in Investments and the liabilities of the U.S. Plan are included in Retirement and pension plans in the Consolidated Balance Sheets as of December 31, 2018 and 2017 . The Company has a Non-Employee Directors Voluntary Deferred Compensation Plan whereby non-employee members of the Company’s Board of Directors may elect to defer up to 100% of the cash component of their directors’ fees into several different investment vehicles. As of December 31, 2018 and 2017 , the total amounts deferred under the plan were $1.1 million and $2.2 million , respectively, all of which were funded. The assets of the plan are included in Investments and the liabilities of the plan are included in Retirement and pension plans in the Consolidated Balance Sheets at December 31, 2018 and 2017 . The U.S. and Non-Employee Directors Voluntary Deferred Compensation Plans consist primarily of marketable securities and mutual funds, all of which are valued using Level 1 inputs (See Note 7 , Fair Value Measurements ).</t>
  </si>
  <si>
    <t>Pension Plan and Life Insurance Contract Pension Plan and Life Insurance Contract (Notes)</t>
  </si>
  <si>
    <t>Defined Benefit Plan Disclosure [Line Items]</t>
  </si>
  <si>
    <t>Pension and Other Postretirement Benefits Disclosure [Text Block]</t>
  </si>
  <si>
    <t>Pension Plan and Life Insurance Contract The Company maintains a pension plan for certain current and former employees in Germany. The pensions are individually fixed Euro amounts that vary depending on the function and the eligible years of service of the employee. 2018 2017 Benefit obligation at January 1, $ 23,886 $ 22,128 Interest cost 373 362 Actuarial (gain) loss (886 ) (371 ) Benefits paid (1,450 ) (1,453 ) Cumulative translation adjustment (1,015 ) 3,220 Benefit obligation at December 31, $ 20,908 $ 23,886 The benefit obligation amounts recognized in the Consolidated Balance Sheets are as follows: December 31, 2018 2017 Current liabilities $ 1,349 $ 1,461 Noncurrent liabilities 19,559 22,425 Total $ 20,908 $ 23,886 The accumulated benefit obligation amounts at December 31, 2018 and 2017 , are $20.9 million and $23.9 million , respectively. The components of and assumptions used to determine the net periodic benefit cost are as follows: December 31, 2018 2017 2016 Net period benefit cost: Interest cost $ 373 $ 362 $ 453 Amortization of net loss 92 111 17 Net periodic benefit cost $ 465 $ 473 $ 470 Weighted average assumptions Discount rate (1) 1.64 % 1.49 % 2.15 % Rate of compensation increase — % — % — % Assumptions to determine the Company’s benefit obligation are as follows: December 31, 2018 2017 2016 Discount rate (1) 1.71 % 1.64 % 1.53 % Rate of compensation increase — % — % — % Measurement Date 12/31/2018 12/31/2017 12/31/2016 (1) The discount rates are based on long-term bond indices adjusted to reflect the longer duration of the benefit obligation. The amounts in Accumulated other comprehensive income as of December 31, 2018 and 2017 , that had not yet been recognized as components of net periodic benefit cost were $2.6 million and $3.7 million , respectively. As of December 31, 2018, an insignificant amount of the accumulated other comprehensive income is expected to be recognized as a component of net periodic benefit cost in 2019.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See Note 7, Fair Value Measurements ). The fair value at December 31, 2018 and 2017 , was $ 16.4 million and $ 18.6 million , respectively. The expected contribution to be paid into the plan in 2019 is $1.3 million . Since the pension assets are not segregated in trust from the Company’s other assets, the pension assets are not shown as an offset against the pension liabilities in the Consolidated Balance Sheets. These assets are included in the Consolidated Balance Sheets at December 31, 2018 and 2017 , as a component of Other current assets and Assets designated for retirement and pension plans . The benefits expected to be paid in each of the next five years, and in the aggregate for the five years thereafter are as follows: 2019 $ 1,349 2020 1,339 2021 1,326 2022 1,309 2023 1,289 2024 through 2028 6,001</t>
  </si>
  <si>
    <t>Stock-Based Compensation</t>
  </si>
  <si>
    <t>Disclosure of Compensation Related Costs, Share-based Payments [Abstract]</t>
  </si>
  <si>
    <t>Stock-Based Compensation The Company's 2012 Heidrick &amp; Struggles GlobalShare Program ( the "2012 Program') provides for grants of stock options, stock appreciation rights and other stock-based awards that are valued based upon the grant date fair value of shares. These awards may be granted to directors, selected employees and independent contractors. The 2012 Program originally authorized 1,300,000 shares of Common Stock for issuance pursuant to awards under the plan. On May 22, 2014, the stockholders of the Company approved an amendment to the 2012 Program to increase the number of shares of Common Stock reserved for issuance under the 2012 Program by 700,000 shares. On May 24, 2018 , the stockholders of the Company approved an amendment to the 2012 Program to increase the number of shares of Common Stock reserved for issuance under the 2012 Program by 850,000 shares. As of December 31, 2018 , 2,149,864 shares have been issued under the 2012 Program and 1,375,105 shares remain available for future awards, which includes 674,969 forfeited shares. The 2012 Program provides that no awards can be granted after May 24, 2028 . In September 2017, the Company entered into an agreement with its former Chief Executive Officer pursuant to which Mr. Wolstencroft voluntarily agreed, with the concurrence of the Board of Directors, to forfeit 100 percent of his 2017 restricted stock unit and performance stock unit grants. Mr. Wolstencroft remains eligible to continue vesting in 100 percent of his 2014 sign-on restricted stock unit grant, without proration, subject to his continued service on the board through the future scheduled vesting dates. With respect to his outstanding 2015 and 2016 restricted stock unit and performance stock unit grants, Mr. Wolstencroft remains eligible to earn an agreed upon pro-rata portion of the tranches scheduled to vest in 2017, 2018 and 2019, subject to his continued service as a director through the scheduled vesting dates (and with the performance goals for performance stock units deemed to have been achieved at target level performance), and he agreed to forfeit the remaining portions of such 2015 and 2016 restricted stock unit and performance stock unit awards. The Company measures its stock-based compensation costs based on the grant date fair value of the awards and recognizes these costs in the financial statements over the requisite service period. A summary of information with respect to stock-based compensation is as follows: December 31, 2018 2017 2016 Salaries and employee benefits (1) $ 9,548 $ 4,597 $ 5,830 General and administrative expenses 562 338 563 Income tax benefit related to stock-based compensation included in net income 2,674 1,948 2,523 (1) Includes $1.2 million of expense related to cash settled restricted stock units for the year ended December 31, 2018. Restricted Stock Units Restricted stock units are generally subject to ratable vesting over a three -year period. Beginning in 2018, a portion of the Company's restricted stock units are subject to ratable vesting over a four -year period. Compensation expense related to service-based restricted stock units is recognized on a straight-line basis over the vesting period. Restricted stock unit activity as of December 31, 2018 , 2017 and 2016 is as follows: Number of Weighted- Outstanding on December 31, 2015 473,935 $ 19.98 Granted 207,405 22.92 Vested and converted to common stock (119,455 ) 20.02 Forfeited (24,612 ) 22.81 Outstanding on December 31, 2016 537,273 20.97 Granted 243,306 24.18 Vested and converted to common stock (217,028 ) 21.39 Forfeited (72,397 ) 24.05 Outstanding on December 31, 2017 491,154 21.92 Granted 297,664 34.64 Vested and converted to common stock (199,550 ) 21.66 Forfeited (76,822 ) 25.76 Outstanding on December 31, 2018 512,446 28.83 As of December 31, 2018 , there was $5.9 million of pre-tax unrecognized compensation expense related to unvested restricted stock units, which is expected to be recognized over a weighted average of 2.6 years . Performance Stock Units The Company grants performance stock units to certain of its senior executives. The performance stock units are generally subject to a cliff vesting at the end of a three -year period. The vesting will vary between 0% - 200% based on the attainment of operating income goals over the three -year vesting period. The performance stock units are expensed on a straight-line basis over the three -year vesting period. Performance share unit activity as of December 31, 2018 , 2017 and 2016 is as follows: Number of Weighted- Outstanding on December 31, 2015 272,024 $ 18.28 Granted 125,388 22.98 Vested and converted to common stock (160,600 ) 15.51 Forfeited — — Outstanding on December 31, 2016 236,812 22.64 Granted 88,415 23.83 Vested and converted to common stock (70,652 ) 19.65 Forfeited (68,684 ) 24.07 Outstanding on December 31, 2017 185,891 23.82 Granted 102,138 25.81 Vested and converted to common stock (43,361 ) 23.64 Forfeited (47,551 ) 23.87 Outstanding on December 31, 2018 197,117 24.88 As of December 31, 2018 , there was $2.0 million of pre-tax unrecognized compensation expense related to unvested performance stock units, which is expected to be recognized over a weighted average of 2 years .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During the year ended December 31, 2018 , phantom stock with respect to 111,673 shares of common stock were granted to certain employees of the Company, and are subject to vesting over a period of 4 years and certain other conditions, including continued service to the Company. As a result of the cash-settlement feature of the awards, the Company considers the awards to be liability awards, which are measured at fair value at each reporting date and the vested portion of the award is recognized as a liability to the extent that the service condition is deemed probable. As of December 31, 2018, the Company has recorded a liability of approximately $1.2 million related to the phantom stock units, which is recorded in non-current Accrued salaries and employee benefits in the Consolidated Balance Sheets. The fair value of the phantom stock awards as of December 31, 2018 , was determined using the closing share price of the Company's common stock on that date. Phantom stock unit activity as of December 31, 2018 is as follows: Number of Stock Units Outstanding on December 31, 2017 — Granted 111,673 Vested — Forfeited — Outstanding on December 31, 2018 111,673 Expense associated with the phantom stock units was $1.2 million for the year ended December 31, 2018. As of December 31, 2018 , there was $2.0 million of pre-tax unrecognized compensation expense related to unvested phantom stock units, which is expected to be recognized over a weighted average of 3.6 years . No phantom stock units were granted during the years ended December 31, 2017 and 2016.</t>
  </si>
  <si>
    <t>Changes in Accumulated Other Comprehensive Income</t>
  </si>
  <si>
    <t>Equity [Abstract]</t>
  </si>
  <si>
    <t>Changes in Accumulated Other Comprehensive Income The changes in Accumulated other comprehensive income (“AOCI”) by component for the year ended December 31, 2018 , are summarized below: Available- Foreign Pension AOCI Balance at December 31, 2017 $ 6,089 $ 9,143 $ (1,917 ) $ 13,315 Other comprehensive income before classification, net of tax — (3,885 ) 721 (3,164 ) Amount reclassified from AOCI — — — — Net current period other comprehensive income — (3,885 ) 721 (3,164 ) Adoption of accounting standards (1) (6,089 ) — — (6,089 ) Balance at December 31, 2018 — $ 5,258 $ (1,196 ) $ 4,062 (1) Upon adoption of ASC 2016-01, unrealized gains (losses) on available for sale securities were reclassified from AOCI to retained earnings</t>
  </si>
  <si>
    <t>Restructuring (Notes)</t>
  </si>
  <si>
    <t>Restructuring Cost and Reserve [Line Items]</t>
  </si>
  <si>
    <t>Restructuring and Related Activities Disclosure [Text Block]</t>
  </si>
  <si>
    <t>Restructuring Restructuring Charges In 2017, the Company recorded restructuring charges of $15.7 million in connection with initiatives to reduce overall costs and improve operational efficiencies. The primary components of the restructuring included: the elimination of two executive officer roles for a flatter leadership structure, a workforce reduction as the firm aligned its support resources to better meet operational needs and recognize synergies with the combination of Leadership Consulting and Culture Shaping, a reduction of the firm’s real estate expenses and support costs by consolidating or closing three of its locations across its global footprint and the acceleration of future expenses under certain contractual obligations. These charges consisted of $13.1 million of employee-related costs, including severance associated with reductions in our workforce of 251 employees globally, $2.3 million of other professional and consulting fees and $0.3 million of expenses associated with closing three office locations. Restructuring charges by operating segment for the year ended December 31, 2017, are as follows: Restructuring Charges Executive Search Americas $ 784 Europe 3,993 Asia Pacific 2,046 Total Executive Search 6,823 Heidrick Consulting 3,393 Global Operations Support 5,450 Total restructuring $ 15,666 The accrued restructuring charges at December 31, 2018 , primarily consists of employee-related costs that require cash payments based on individual severance agreements. These accruals are included within Other current liabilities in the Consolidated Balance Sheets at December 31, 2018 . The table below outlines the restructuring charges along with related cash payments for the years ended December 31, 2018 and 2017 : Employee Related Office Related Other Total Accrual balance at December 31, 2016 $ — $ — $ — $ — Restructuring charges 13,065 308 2,293 15,666 Cash payments (1,199 ) (5 ) (1,282 ) (2,486 ) Non cash write-offs — (155 ) — (155 ) Accrual balance at December 31, 2017 $ 11,866 $ 148 $ 1,011 $ 13,025 Cash payments (8,689 ) (248 ) (993 ) (9,930 ) Non cash write-offs — 195 — 195 Other (1,843 ) (95 ) 5 (1,933 ) Exchange rate fluctuations (65 ) — (6 ) (71 ) Accrual balance at December 31, 2018 $ 1,269 $ — $ 17 $ 1,286</t>
  </si>
  <si>
    <t>Income Taxes</t>
  </si>
  <si>
    <t>Income Tax Disclosure [Abstract]</t>
  </si>
  <si>
    <t>Income Taxes The sources of income (loss) before income taxes are as follows: December 31, 2018 2017 2016 United States $ 47,191 $ (28,577 ) $ 30,696 Foreign 23,301 (841 ) 7,070 Income (loss) before income taxes $ 70,492 $ (29,418 ) $ 37,766 The provision for (benefit from) income taxes are as follows: December 31, 2018 2017 2016 Current Federal $ 12,311 $ 10,107 $ 12,261 State and local 4,843 2,372 3,219 Foreign 6,907 8,257 5,668 Current provision for income taxes 24,061 20,736 21,148 Deferred Federal 6,403 5,642 727 State and local (354 ) (2,951 ) (370 ) Foreign (8,913 ) (4,210 ) 848 Deferred provision (benefit) for income taxes (2,864 ) (1,519 ) 1,205 Total provision for income taxes $ 21,197 $ 19,217 $ 22,353 A reconciliation of the provision for income taxes to income taxes at the statutory U.S. federal income tax rate of 21% is as follows: December 31, 2018 2017 2016 Income tax provision (benefit) at the statutory U.S. federal rate $ 14,803 $ (10,296 ) $ 13,218 State income tax provision (benefit), net of federal tax benefit 3,242 (593 ) 1,904 Nondeductible expenses, net 2,587 3,282 1,410 Foreign taxes (includes rate differential and changes in foreign valuation allowance) (35 ) 5,465 (2,133 ) Establishment (release) of valuation allowance (43 ) (3,200 ) 340 U.S. tax on foreign dividends 765 — 5,898 Current/deferred true-up (1,199 ) 567 1,226 Tax reform — 23,732 — Other, net 1,077 260 490 Total provision for income taxes $ 21,197 $ 19,217 $ 22,353 The deferred tax assets and liabilities are attributable to the following components: December 31, 2018 2017 Deferred tax assets attributable to: Foreign net operating loss carryforwards $ 18,259 $ 31,960 Accrued compensation and employee benefits 15,442 15,809 Deferred compensation 15,587 13,600 Foreign tax credit carryforwards 8,163 8,128 Accrued rent 3,096 3,607 Other accrued expenses 6,290 2,179 Deferred tax assets, before valuation allowance 66,837 75,283 Valuation allowance (26,460 ) (35,624 ) Deferred tax assets, after valuation allowance 40,377 39,659 Deferred tax liabilities attributable to: Goodwill 2,203 306 Taxes provided on unremitted earnings 765 129 Depreciation on property and equipment 2,040 3,216 Other 686 606 Deferred tax liabilities 5,694 4,257 Net deferred tax assets $ 34,683 $ 35,402 The recognition of deferred tax assets is based on management’s belief that it is more likely than not that the tax benefits associated with temporary differences, net operating loss carryforwards and tax credits will be utilized. The Company assesses the recoverability of the deferred tax assets on an ongoing basis. In making this assessment, the Company considers all positive and negative evidence, and all potential sources of taxable income including scheduled reversals of deferred tax liabilities, tax-planning strategies, projected future taxable income and recent financial performance. The valuation allowance decreased from $35.6 million at December 31, 2017 to $26.5 million at December 31, 2018 . The valuation allowance at December 31, 2018 was related to foreign net operating loss carryforwards, foreign tax credit carryforwards and certain foreign deferred tax assets. The Company intends to maintain these valuation allowances until sufficient evidence exists to support their reversal. At December 31, 2018 , the Company had a net operating loss carryforward of $118.0 million related to its foreign tax filings and $0.1 million related to its U.S. state tax filings. Of the $118.0 million net operating loss carryforward, $59.8 million is subject to a valuation allowance. Depending on the tax rules of the tax jurisdictions, the losses can be carried forward indefinitely or for periods ranging from five to twenty years. The Company also has a foreign tax credit carryforward of $8.2 million subject to a valuation allowance of $8.2 million . At December 31, 2017 , the Company had a net operating loss carryforward of $126.0 million related to its foreign tax filings and $0.1 million related to its U.S. state tax filings. Of the $126.0 million net operating loss carryforward, $95.4 million is subject to a valuation allowance. Depending on the tax rules of the tax jurisdictions, the losses can be carried forward indefinitely or for periods ranging from five to twenty years. The Company also has a foreign tax credit carryforward of $8.1 million subject to a valuation allowance of $8.1 million . As of December 31, 2018 , the Company had unremitted earnings held in its foreign subsidiaries of approximately $75.5 million , of which the company has provided $0.9 million of tax on $7.2 million of earnings that are intended to be remitted. The Company did not recognize a tax liability for income taxes and foreign withholding taxes related to the unremitted earnings of its foreign operations because the Company intends to reinvest those earnings indefinitely, net of any allowable deductions. An estimate of these taxes, however, is not practicable. A tax liability will be recognized if and when the Company is no longer able to demonstrate that it plans to permanently reinvest unremitted earnings. As of December 31, 2017 , the Company had unremitted earnings held in its foreign subsidiaries of approximately $74.1 million , of which the company has provided $1.6 million of tax on $15.7 million of earnings that are intended to be remitted. The Company did not recognize a tax liability for income taxes and foreign withholding taxes related to the unremitted earnings of its foreign operations because the Company intends to reinvest those earnings indefinitely, net of any allowable deductions. An estimate of these taxes, however, is not practicable. A tax liability will be recognized if and when the Company is no longer able to demonstrate that it plans to permanently reinvest unremitted earnings. As of January 1, 2018, the Company had $0.7 million of unrecognized tax benefits. As of December 31, 2018 , the Company had $1.1 million of unrecognized tax benefits of which, if recognized, would be recorded as a component of income tax expense. A reconciliation of the beginning and ending balances of the total amounts of gross unrecognized tax benefits is as follows: December 31, 2018 2017 2016 Gross unrecognized tax benefits at January 1, $ 740 $ 1,038 $ 130 Gross increases for tax positions of prior years 608 167 2,146 Gross decreases for tax positions of prior years — — (4 ) Settlements (220 ) (465 ) (1,234 ) Lapse of statute of limitations — — — Gross unrecognized tax benefits at December 31, $ 1,128 $ 740 $ 1,038 In many cases the Company’s uncertain tax positions are related to tax years that remain subject to examination by the relevant taxable authorities. Years 2015 through 2017 are subject to examination by the state taxing authorities. The years 2015 and 2017 are subject to examination by the federal taxing authority. There are certain foreign jurisdictions that are subject to examination for years prior to 2014. The Company is currently under audit by some jurisdictions. It is likely that the examination phase of several of these audits will conclude in the next twelve months. No significant increases or decreases in unrecognized tax benefits are expected to occur by December 31, 2019. Estimated interest and penalties related to the underpayment of income taxes are classified as a component of the provision for income taxes in the Consolidated Statements of Comprehensive Income (Loss). Accrued interest and penalties are $0.4 million as of December 31, 2018 . The Global Intangible Low-Taxed Income ("GILTI") provisions require the Company to include in its U.S. income tax return foreign subsidiary earnings in excess of an allowable return on the foreign subsidiary’s tangible assets. The Company became subject to incremental U.S. tax on GILTI income beginning in 2018 due to expense allocations required by the U.S. foreign tax credit rules. The Company has elected to account for GILTI tax in the period in which it is incurred, and therefore has not provided any deferred tax impacts of GILTI in its consolidated financial statements for the year ended December 31, 2018. The Base Erosion and Anti-Abuse Tax ("BEAT") provisions in the Tax Reform Act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8.</t>
  </si>
  <si>
    <t>Segment Information</t>
  </si>
  <si>
    <t>Segment Reporting [Abstract]</t>
  </si>
  <si>
    <t>Segment Information In 2018, the Company completed the integration of its Leadership Consulting and Culture Shaping businesses into one combined service offering, Heidrick Consulting. In conjunction with the integration, the Company reorganized its Management Committee, which the Company considers to be its chief operating decision maker, so as to regularly assess performance and make resource allocations decisions for the Heidrick Consulting business. Therefore, the Company now reports Leadership Consulting and Culture Shaping as one operating segment, Heidrick Consulting. In conjunction with the change in operating segments, the Company modified its corporate cost allocation methodology. Previously reported operating segment results for the twelve months ended December 31, 2017 and 2016, have been recast to conform to the new operating segment structure and corporate cost allocation methodology. The Company has four operating segments. The executive search business operates in the Americas, Europe (which includes Africa) and Asia Pacific (which includes the Middle East), and the Heidrick Consulting business operates globally.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loss) more appropriately reflects its core operations. The revenue, operating income, depreciation and amortization, and capital expenditures, by segment, are as follows: December 31, 2018 2017 2016 Revenue Executive Search Americas $ 405,267 $ 339,793 $ 313,292 Europe 145,348 125,346 108,754 Asia Pacific 102,276 86,905 85,319 Total Executive Search 652,891 552,044 507,365 Heidrick Consulting 63,132 69,356 75,025 Revenue before reimbursements 716,023 621,400 582,390 Reimbursements 19,632 18,656 18,516 Total revenue $ 735,655 $ 640,056 $ 600,906 Operating Income (Loss) Executive Search Americas (1) $ 96,880 $ 75,337 $ 71,993 Europe (2) 5,849 13 5,943 Asia Pacific (3) 15,999 537 3,944 Total Executive Search 118,728 75,887 81,880 Heidrick Consulting (4) (13,619 ) (62,368 ) (5,322 ) Total segments 105,109 13,519 76,558 Global Operations Support (5) (36,252 ) (40,042 ) (41,325 ) Total operating income (loss) $ 68,857 $ (26,523 ) $ 35,233 Depreciation and Amortization Executive Search Americas $ 4,605 $ 4,794 $ 3,892 Europe 3,735 3,328 2,478 Asia Pacific 1,646 1,565 1,774 Total Executive Search 9,986 9,687 8,144 Heidrick Consulting 1,577 4,099 6,842 Total segments 11,563 13,786 14,986 Global Operations Support 959 988 1,447 Total depreciation and amortization $ 12,522 $ 14,774 $ 16,433 Capital Expenditures Executive Search Americas $ 601 $ 7,123 $ 2,221 Europe 3,557 1,460 835 Asia Pacific 440 2,633 3,346 Total Executive Search 4,598 11,216 6,402 Heidrick Consulting 581 1,172 659 Total segments 5,179 12,388 7,061 Global Operations Support 1,006 3,298 1,321 Total capital expenditures $ 6,185 $ 15,686 $ 8,382 (1) Operating income for the Americas includes $0.8 million of restructuring charges in 2017. (2) Operating income for Europe includes $4.0 million of restructuring charges in 2017. (3) Operating income for Asia Pacific includes $2.0 million of restructuring charges in 2017. (4) Operating loss for Heidrick Consulting includes $50.7 million of impairment charges and $3.4 million of restructuring charges in 2017. (5) Operating loss for Global Operations Support includes $5.5 million of restructuring charges in 2017. Identifiable assets, and goodwill and other intangible assets, net, by segment, are as follows: December 31, 2018 2017 Current assets Executive Search Americas $ 255,889 $ 171,985 Europe 85,355 84,405 Asia Pacific 74,169 55,196 Total Executive Search 415,413 311,586 Heidrick Consulting 34,174 31,116 Total segments 449,587 342,702 Global Operations Support 1,280 1,088 Total allocated current assets 450,867 343,790 Unallocated non-current assets 125,454 122,364 Goodwill and other intangible assets, net Executive Search Americas 88,462 88,942 Europe 27,010 22,699 Asia Pacific 8,836 9,409 Total Executive Search 124,308 121,050 Heidrick Consulting — — Total goodwill and other intangible assets, net 124,308 121,050 Total assets $ 700,629 $ 587,204</t>
  </si>
  <si>
    <t>Guarantees</t>
  </si>
  <si>
    <t>Guarantees [Abstract]</t>
  </si>
  <si>
    <t>Guarantees The Company has issued cash collateralized bank guarantees and letter of credit backed bank guarantees supporting certain obligations, primarily the payment of office lease obligations and business license requirements for certain of its subsidiaries in Europe and Asia Pacific. The bank guarantees were made to secure the respective agreements and are for the terms of the agreements, which extend through 2024 . For each bank guarantee issued, the Company would have to perform under the guarantee if the subsidiary defaults on a lease payment. The maximum amount of undiscounted payments the Company would be required to make in the event of default on all outstanding bank guarantees is approximately $2.6 million as of December 31, 2018 . The Company has not accrued for these arrangements as no event of default exists or is expected to exist.</t>
  </si>
  <si>
    <t>Commitments and Contingencies</t>
  </si>
  <si>
    <t>Commitments and Contingencies Disclosure [Abstract]</t>
  </si>
  <si>
    <t>Commitments and Contingencies Operating Leases The Company leases office space in 49 cities in 25 countries. The terms of these office-related leases provide that the Company pay base rent and a share of operating expenses and real estate taxes in excess of defined amounts. These leases expire at various dates through 2026. The Company also leases certain computer equipment and cars, the terms of which are accounted for as operating leases. Rent expense, which includes the base rent, maintenance costs, operating expenses and real estate taxes, and the costs of equipment leases for the years ended December 31, 2018 , 2017 and 2016 , was $ 33.2 million , $32.2 million and $ 30.8 million , respectively. Minimum future operating lease payments due in each of the next five years and thereafter are as follows: 2019 $ 34,456 2020 31,808 2021 27,381 2022 23,445 2023 20,087 Thereafter 14,448 Total $ 151,625 The aggregate minimum future payments on office leases are $150.1 million . The Company has contractual arrangements to receive aggregate sublease income of $0.2 million related to certain leases that expire at various dates through 2019. This sublease income primarily relates to properties that were part of prior office consolidations and closings. Certain leases provide for renewal options and payments of real estate taxes and other occupancy costs. In addition, certain leases contain rent escalation clauses that require additional rental amounts in later years of the term. Rent expense for leases with rent escalation clauses is recognized on a straight-line basis over the minimum lease term. The Company has an obligation at the end of the lease term to return certain offices to the landlord in its original condition, which is recorded at fair value at the time the liability is incurred. The Company had $2.7 million and $2.9 million of asset retirement obligations as of December 31, 2018 and 2017 , respectively, which are recorded within Other current liabilities and Other non-current liabilities in the Consolidated Balance Sheets.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si>
  <si>
    <t>Summary of Significant Accounting Policies (Policies)</t>
  </si>
  <si>
    <t>Reclassifications [Line Items]</t>
  </si>
  <si>
    <t>Cash and Cash Equivalents</t>
  </si>
  <si>
    <t>Cash and Cash Equivalents The Company considers all highly liquid instruments with an original maturity of three months or less to be cash equivalents.</t>
  </si>
  <si>
    <t>Concentration of Risk</t>
  </si>
  <si>
    <t>Concentration of Risk The Company is potentially exposed to concentrations of risk associated with its accounts receivable. However, this risk is limited due to the Company’s large number of clients and their dispersion across many different industries and geographies. At December 31, 2018 and 2017, the Company had no significant concentrations of risk.</t>
  </si>
  <si>
    <t>Accounts Receivable</t>
  </si>
  <si>
    <t>Accounts Receivable The Company’s accounts receivable consist of trade receivables. The allowance for doubtful accounts is developed based upon several factors including the age of the Company’s accounts receivable, historical write-off experience and specific account analysis. These factors may change over time, impacting the allowance level.</t>
  </si>
  <si>
    <t>Fair Value of Financial Instruments</t>
  </si>
  <si>
    <t>Fair Value of Financial Instruments Cash equivalents are stated at cost, which approximates fair value. The carrying value for receivables from clients, accounts payable, deferred revenue and other accrued liabilities reasonably approximate fair value due to the nature of the financial instruments and the short term nature of the items.</t>
  </si>
  <si>
    <t>Property and Equipment</t>
  </si>
  <si>
    <t>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to ten years. Depreciation is calculated for tax purposes using accelerated methods, where applicable. 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to ten years. Depreciation is calculated for tax purposes using accelerated methods, where applicable.</t>
  </si>
  <si>
    <t>Long-lived Assets</t>
  </si>
  <si>
    <t>Long-lived Assets The Company reviews its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of the asset, is recognized.</t>
  </si>
  <si>
    <t>Investments The Company’s investments consist primarily of available-for-sale investments within the U.S. non-qualified deferred compensation plan (the “Plan”). Available-for-sale investments are reported at fair value with changes in unrealized gains (losses) and realized gains (losses), resulting from an employee’s termination from the Plan, recorded as a non-operating expense in Other, net in the Consolidated Statements of Comprehensive Income (Loss).</t>
  </si>
  <si>
    <t>Goodwill and Other Intangible Assets Goodwill represents the difference between the purchase price of acquired companies and the related fair value of the net assets acquired, which is accounted for by the acquisition method of accounting. Other intangible assets include client relationships and employee non-compete agreements. The Company performs assessments of the carrying value of goodwill at least annually and of its goodwill and other intangible assets whenever events occur or circumstances indicate that a carrying amount of these assets may not be recoverable. These circumstances include a significant change in business climate, attrition of key personnel, changes in financial condition or results of operations, a prolonged decline in the Company’s stock price and market capitalization, competition, and other factors. The goodwill impairment test compares the fair value of a reporting unit to its carrying amount, including goodwill. The Company operates four reporting units: Americas, Europe (which includes Africa), Asia Pacific (which includes the Middle East) and Heidrick Consulting. The goodwill impairment test is completed by comparing the fair value of a reporting unit with its carrying amount. The fair value of each of the Company’s reporting units is determined using a discounted cash flow methodology. An impairment charge is recognized for the amount by which the carrying value of the reporting unit exceeds its fair value; however, the loss recognized is not to exceed the total amount of goodwill allocated to that reporting unit. The other intangible asset impairment review compares the carrying amount of an asset to estimated undiscounted future cash flows expected to be generated by the asset. If the carrying amount of an asset exceeds its estimated future cash flows, an impairment charge, equal to the amount by which the carrying amount of the asset exceeds the fair value, is recognized. Other intangible assets acquired are amortized either using the straight-line method over their estimated useful lives or based on the projected cash flow associated with the respective intangible assets.</t>
  </si>
  <si>
    <t>Restructuring Charges The Company accounts for restructuring charges by recognizing a liability at fair value when the costs are incurred.</t>
  </si>
  <si>
    <t>Reimbursements The Company incurs certain out-of-pocket expenses that are reimbursed by its clients, which are accounted for as revenue and expense in its Consolidated Statements of Comprehensive Income (Loss).</t>
  </si>
  <si>
    <t>Salaries and Employee Benefits</t>
  </si>
  <si>
    <t>Salaries and Employee Benefits Salaries and employee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forgivable employee loans and minimum guaranteed bonuses (often incurred in connection with the hiring of new consultants), restricted stock unit and performance share unit amortization, payroll taxes, profit sharing and retirement benefits, and employee insurance benefits. Salaries and employee benefits are recognized on an accrual basis. Certain sign-on bonuses, retention awards, and minimum guaranteed compensation are capitalized and amortized in accordance with the terms of the respective agreements. A portion of the Company’s consultants’ and management cash bonuses are deferred and paid over a three -year vesting period. The portion of the bonus is approximately 15% depending on the employee’s level or position. The compensation expense related to the amounts being deferred is recognized on a graded vesting attribution method over the requisite service period. This service period begins on January 1 of the respective fiscal year and continues through the deferral date, which coincides with the Company’s bonus payments in the first quarter of the following year and for an additional three -year vesting period. The deferrals are recorded in Accrued salaries and employee benefits within both Current liabilities and Non-current liabilities in the Consolidated Balance Sheets.</t>
  </si>
  <si>
    <t>Income Taxes 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Earnings per Common Share</t>
  </si>
  <si>
    <t>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loss) per share: December 31, 2018 2017 2016 Net income (loss) $ 49,295 $ (48,635 ) $ 15,413 Weighted average shares outstanding: Basic 18,917 18,735 18,540 Effect of dilutive securities: Restricted stock units 406 — 347 Performance stock units 209 — 151 Diluted 19,532 18,735 19,038 Basic earnings (loss) per share $ 2.61 $ (2.60 ) $ 0.83 Diluted earnings (loss) per share $ 2.52 $ (2.60 ) $ 0.81 Weighted average restricted stock units and performance stock units outstanding that could be converted into approximately 327,000 and 80,000 common shares, respectively, for the year ended December 31, 2017, were not included in the computation of diluted earnings per share because the effects would be anti-dilutive.</t>
  </si>
  <si>
    <t>Translation of Foreign Currencies</t>
  </si>
  <si>
    <t>Translation of Foreign Currencies 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 .</t>
  </si>
  <si>
    <t>Cash and Cash Equivalents, Restricted Cash and Cash Equivalents, Policy [Policy Text Block]</t>
  </si>
  <si>
    <t>Restricted Cash The Company has lease agreements and business licenses with terms that require the Company to restrict cash through the termination dates of the agreements, which extend through 2024. Current and non-current restricted cash is included in Other current assets and Other non-current assets , respectively, on the Consolidated Balance Sheet. The following table provides a reconciliation of the cash and cash equivalents between the Condensed Consolidated Balance Sheets and the Condensed Consolidated Statement of Cash Flows as of December 31, 2018 , 2017 and 2016 : December 31, 2018 2017 2016 Cash and cash equivalents $ 279,906 $ 207,534 $ 165,011 Restricted cash included within other current assets 108 526 139 Restricted cash included within other non-current assets 248 102 420 Total cash, cash equivalents and restricted cash $ 280,262 $ 208,162 $ 165,570</t>
  </si>
  <si>
    <t>Recently Issued Financial Accounting Standards</t>
  </si>
  <si>
    <t>Recently Issued Financial Accounting Standards In February 2016, the Financial Accounting Standards Board ("FASB") issued ASU No. 2016-02, Leases, intended to improve financial reporting about leasing transactions. The guidance requires entities that lease assets to recognize on their balance sheets the assets and liabilities for the rights and obligations created by those leases and to disclose key information about the leasing arrangements. In July 2018, the FASB issued ASU No. 2018-10, Codification Improvements to Topic 842 (Leases), which provides narrow amendments to clarify how to apply certain aspects of the new lease standard, and ASU No. 2018-11, Targeted Improvements to Topic 842 (Leases), which provides an additional, optional transition method that allows entities to initially apply the requirements by recognizing a cumulative-effect adjustment to the opening balance of retained earnings in the period of adoption. An entity that adopts this method must report comparative periods in accordance with current guidance (Topic 840). The guidance is effective for interim and annual periods beginning after December 15, 2018 with early adoption permitted. The Company will adopt the guidance on January 1, 2019 using the modified retrospective method without restatement of the prior periods. As such, prior periods will continue to be presented under the existing guidance in Topic 840. The Company is currently performing its evaluation of the guidance. The Company's lease portfolio is primarily comprised of office leases, which are currently classified as operating leases and will continue to be classified as operating leases under the new guidance. The adoption of the guidance will have a material impact on the Company's Consolidated Balance Sheets with respect to recording a right-of-use asset and lease liability for each of the Company's leases. The Company will utilize the available practical expedient to not separate the non-lease components from the lease components in its office leases. The Company is currently assessing the impact of utilizing the practical expedient, however,the use of the practical expedient will increase the total lease liability. The Company does not anticipate a significant change in expense recognition as it relates to the new guidance. Recently Adopted Financial Accounting Standards In 2018, the Company adopted ASU No. 2018-02, Income Statement - Reporting Comprehensive Income, intended to improve the usefulness of information reported as a result of the Tax Cuts and Jobs Act. The new guidance allows a reclassification from accumulated other comprehensive income to retained earnings for stranded tax effects resulting from the Tax Cuts and Jobs Act. ASU 2018-02 is effective for interim and annual periods beginning after December 15, 2018, with early adoption permitted. The Company elected not to utilize the available option to reclassify stranded tax effects in accumulated other comprehensive income resulting from the Tax Cuts and Jobs Act to retained earnings. On January 1, 2018, the Company adopted ASU No. 2017-09, Compensation - Stock Compensation, Scope of Modification Accounting, which is intended to provide clarity and reduce diversity in practice, cost and complexity when implementing a change in the terms or conditions of a share-based payment award. ASU No. 2017-09 requires that an entity should account for the effects of a modification unless the fair value, vesting conditions and whether the award is classified as a liability instrument or an equity instrument remain unchanged in the modification. The adoption of this guidance did not have an impact on the Company's financial statements. The future impact of this accounting guidance will be dependent on future modification events including the number of awards modified. On January 1, 2018, the Company adopted ASU No. 2017-07, Compensation - Retirement Benefits: Improving the Presentation of Net Periodic Pension Cost and Net Periodic Post-retirement Benefit Cost, which is intended to improve the consistency, transparency and usefulness of net benefit cost disclosures. ASU No. 2017-07 requires that an employer report the service cost component of net benefit cost in the same line item or items as other compensation costs arising from services rendered by the pertinent employees during the period. Additionally, the other components of net benefit costs are required to be presented in the income statement separately from the service cost component and outside a subtotal of income from operations. The adoption of this guidance did not have an impact on the Company's financial statements. On January 1, 2018, the Company adopted ASU No. 2016-18, Statement of Cash Flows: Restricted Cash, which requires that the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 of period and end of period total amounts shown on the statement of cash flows. The adoption of this guidance increased the Company's beginning and ending balances of cash, cash equivalents and restricted cash in the Condensed Consolidated Statement of Cash Flows by approximately $0.4 million and $0.6 million, respectively for the year ended December 31, 2018. Beginning and ending balances of cash, cash equivalents and restricted cash in the Condensed Consolidated Statement of Cash Flows increased by approximately $0.6 million and $0.6 million, respectively for the year ended December 31, 2017. Beginning and ending balances of cash, cash equivalents and restricted cash in the Condensed Consolidated Statement of Cash Flows increased by approximately $7.8 million and $0.6 million, respectively for the year ended December 31, 2016. On January 1, 2018, the Company adopted ASU No. 2016-15, Statement of Cash Flows: Classification of Certain Cash Receipts and Cash Payments, which is intended to reduce diversity in practice as to how certain cash receipts and cash payments should be presented and classified. The adoption of this guidance did not have a material impact on the Company's financial statements for the years ended December 31, 2018 and 2017. For the year ended December 31, 2016, the Company reclassified approximately $2.9 million of earnout payments from cash flows used in financing activities to cash flows provided by operating activities. The reclassified amount represents the amount of the earnout payement that is in excess of the earnout accrual established at the acquisition date. On January 1, 2018, the Company adopted ASU No. 2016-01, Financial Instruments: Recognition and Measurement of Financial Assets and Financial Liabilities, which addresses certain aspects of recognition, measurement, presentation and disclosure of financial instruments including the recognition of unrealized changes in fair value within net income. The adoption of this guidance resulted in a reclassification of accumulated unrealized gains of approximately $6.1 million from accumulated other comprehensive income to retained earnings. The impact of the adoption of this guidance on the Company's Condensed Consolidated Statement of Comprehensive Income for the year ended December 31, 2018, was not material. The comparative periods have not been restated and continue to be reported under the accounting standards in effect for those periods. On January 1, 2018, the Company adopted ASU No. 2014-09, Revenue from Contracts with Customers, using the modified retrospective method. The Company applied the guidance to all contracts that were not complete as of the adoption date. The guidance requires that an entity recognize revenue to depict the transfer of promised goods or services to customers in an amount that reflects the consideration to which the Company expects to be entitled in exchange for these goods or services. The Company recognized the cumulative effect of initially applying the new guidance as an adjustment to the opening balance of retained earnings. The comparative periods have not been restated and continue to be reported under the accounting standards in effect for those periods. See Note 3, Revenue in the Notes to Consolidated Financial Statements. Impacts on Financial Statements of Recently Adopted Financial Accounting Standards The cumulative effect of the changes made to our Condensed Consolidated Balance Sheet as of January 1, 2018, as a result of the adoption of ASU No. 2014-09, Revenue from Contracts with Customers, and ASU No. 2016-01, Financial Instruments: Recognition and Measurement of Financial Assets Financial Liabilities was as follows: December 31, ASU 2014-09 Adjustments ASU 2016-01 Adjustments January 1, Current assets Other current assets $ 11,620 $ 14,689 $ — $ 26,309 Total current assets 343,790 14,689 — 358,479 Non-current assets Deferred income taxes 35,402 (3,099 ) — 32,303 Total non-current assets 243,414 (3,099 ) — 240,315 Total assets $ 587,204 $ 11,590 $ — $ 598,794 Current liabilities Deferred revenue 31,272 (1,059 ) — 30,213 Other current liabilities 40,346 3,695 — 44,041 Total current liabilities 265,792 2,636 — 268,428 Total liabilities $ 374,499 $ 2,636 $ — $ 377,135 Stockholders' equity Retained earnings (deficit) (716 ) 8,954 6,089 14,327 Accumulated other comprehensive income 13,315 — (6,089 ) 7,226 Total stockholders’ equity 212,705 8,954 — 221,659 Total liabilities and stockholders’ equity $ 587,204 $ 11,590 $ — $ 598,794 The impact of ASU No. 2014-09, Revenue from Contracts with Customers, on our Condensed Consolidated Balance Sheet as of December 31, 2018 , was as follows: December 31, 2018 As Reported Balances Without Adoption of ASU 2014-09 Effect of Adoption Higher/(Lower) Current assets Other current assets $ 29,598 $ 11,461 $ 18,137 Total current assets 450,867 432,730 18,137 Non-current assets Deferred income taxes 34,830 37,929 (3,099 ) Total non-current assets 249,762 252,861 (3,099 ) Total assets $ 700,629 $ 685,591 $ 15,038 Current liabilities Accrued salaries and employee benefits 227,653 224,657 2,996 Deferred revenue 40,673 43,823 (3,150 ) Other current liabilities 33,219 28,224 4,995 Income taxes payable 8,240 7,866 374 Total current liabilities 318,951 313,736 5,215 Total liabilities $ 433,473 $ 428,258 $ 5,215 Stockholders' equity Retained earnings (deficit) 56,049 46,227 9,822 Total stockholders’ equity 267,156 257,334 9,822 Total liabilities and stockholders’ equity $ 700,629 $ 685,591 $ 15,038 The impact of ASU No. 2014-09, Revenue from Contracts with Customers, on our Condensed Consolidated Statement of Comprehensive Income for the three and twelve months ended December 31, 2018 , was as follows: Three Months Ended December 31, 2018 (Unaudited) Twelve Months Ended December 31, 2018 As Reported Balances Without Adoption of ASU 2014-09 Effect of Adoption Higher/(Lower) As Reported Balances Without Adoption of ASU 2014-09 Effect of Adoption Higher/(Lower) Revenue Revenue before reimbursements (net revenue) $ 185,305 $ 182,413 $ 2,892 $ 716,023 $ 711,785 $ 4,238 Reimbursements 5,662 5,662 — 19,632 19,632 — Total revenue 190,967 188,075 2,892 735,655 731,417 4,238 Operating expenses Salaries and employee benefits 133,328 131,278 2,050 506,349 503,353 2,996 General and administrative expenses 35,285 35,285 — 140,817 140,817 — Reimbursed expenses 5,662 5,662 — 19,632 19,632 — Total operating expenses 174,275 172,225 2,050 666,798 663,802 2,996 Operating income 16,692 15,850 842 68,857 67,615 1,242 Non-operating income (expense) Interest, net 645 645 — 1,141 1,141 — Other, net (1,355 ) (1,355 ) — 494 494 — Net non-operating income (expense) (710 ) (710 ) — 1,635 1,635 — Income before income taxes 15,982 15,140 842 70,492 69,250 1,242 Provision for income taxes 4,787 4,533 254 21,197 20,823 374 Net income $ 11,195 $ 10,607 $ 588 $ 49,295 $ 48,427 $ 868 Basic earnings per share $ 0.59 $ 0.56 $ 0.03 $ 2.61 $ 2.56 $ 0.05 Diluted earnings per share $ 0.58 $ 0.55 $ 0.03 $ 2.52 $ 2.48 $ 0.04 The impact of ASU 2014-09, Revenue from Contracts with Customers, on our Condensed Consolidated Statement of Cash Flows for the twelve months ended December 31, 2018 , was as follows: Twelve Months Ended December 31, 2018 As Reported Balances Without Adoption of ASU 2014-09 Effect of Adoption Higher/(Lower) Cash flows - operating activities Net income $ 49,295 $ 48,427 $ 868 Changes in assets and liabilities, net of effects of acquisitions: Accrued expenses 71,526 62,372 9,154 Deferred revenue (1,899 ) 3,248 (5,147 ) Income taxes payable, net 757 383 374 Other assets and liabilities, net (4,748 ) (663 ) (4,085 ) Net cash provided by operating activities $ 102,902 $ 102,902 $ —</t>
  </si>
  <si>
    <t>Summary of Significant Accounting Policies (Tables)</t>
  </si>
  <si>
    <t>Earnings Per Share, Diluted, by Common Class, Including Two Class Method [Line Items]</t>
  </si>
  <si>
    <t>Summary of Estimated Useful Life of Property and Equipment</t>
  </si>
  <si>
    <t>Schedule of Earnings Per Share, Basic and Diluted [Table Text Block]</t>
  </si>
  <si>
    <t>The following table sets forth the computation of basic and diluted earnings (loss) per share: December 31, 2018 2017 2016 Net income (loss) $ 49,295 $ (48,635 ) $ 15,413 Weighted average shares outstanding: Basic 18,917 18,735 18,540 Effect of dilutive securities: Restricted stock units 406 — 347 Performance stock units 209 — 151 Diluted 19,532 18,735 19,038 Basic earnings (loss) per share $ 2.61 $ (2.60 ) $ 0.83 Diluted earnings (loss) per share $ 2.52 $ (2.60 ) $ 0.81</t>
  </si>
  <si>
    <t>Summary of Significant Accounting Policies Effects of Account Standards Updates - Balance Sheet (Tables)</t>
  </si>
  <si>
    <t>Item Effected [Line Items]</t>
  </si>
  <si>
    <t>Balance Sheet Effects of Newly Adopted Accounting Pronouncements [Table Text Block]</t>
  </si>
  <si>
    <t>The impact of ASU No. 2014-09, Revenue from Contracts with Customers, on our Condensed Consolidated Balance Sheet as of December 31, 2018 , was as follows: December 31, 2018 As Reported Balances Without Adoption of ASU 2014-09 Effect of Adoption Higher/(Lower) Current assets Other current assets $ 29,598 $ 11,461 $ 18,137 Total current assets 450,867 432,730 18,137 Non-current assets Deferred income taxes 34,830 37,929 (3,099 ) Total non-current assets 249,762 252,861 (3,099 ) Total assets $ 700,629 $ 685,591 $ 15,038 Current liabilities Accrued salaries and employee benefits 227,653 224,657 2,996 Deferred revenue 40,673 43,823 (3,150 ) Other current liabilities 33,219 28,224 4,995 Income taxes payable 8,240 7,866 374 Total current liabilities 318,951 313,736 5,215 Total liabilities $ 433,473 $ 428,258 $ 5,215 Stockholders' equity Retained earnings (deficit) 56,049 46,227 9,822 Total stockholders’ equity 267,156 257,334 9,822 Total liabilities and stockholders’ equity $ 700,629 $ 685,591 $ 15,038 The cumulative effect of the changes made to our Condensed Consolidated Balance Sheet as of January 1, 2018, as a result of the adoption of ASU No. 2014-09, Revenue from Contracts with Customers, and ASU No. 2016-01, Financial Instruments: Recognition and Measurement of Financial Assets Financial Liabilities was as follows: December 31, ASU 2014-09 Adjustments ASU 2016-01 Adjustments January 1, Current assets Other current assets $ 11,620 $ 14,689 $ — $ 26,309 Total current assets 343,790 14,689 — 358,479 Non-current assets Deferred income taxes 35,402 (3,099 ) — 32,303 Total non-current assets 243,414 (3,099 ) — 240,315 Total assets $ 587,204 $ 11,590 $ — $ 598,794 Current liabilities Deferred revenue 31,272 (1,059 ) — 30,213 Other current liabilities 40,346 3,695 — 44,041 Total current liabilities 265,792 2,636 — 268,428 Total liabilities $ 374,499 $ 2,636 $ — $ 377,135 Stockholders' equity Retained earnings (deficit) (716 ) 8,954 6,089 14,327 Accumulated other comprehensive income 13,315 — (6,089 ) 7,226 Total stockholders’ equity 212,705 8,954 — 221,659 Total liabilities and stockholders’ equity $ 587,204 $ 11,590 $ — $ 598,794</t>
  </si>
  <si>
    <t>Summary of Significant Accounting Policies Effects of Accounting Standards Updates - Income Statement (Tables)</t>
  </si>
  <si>
    <t>New Accounting Pronouncements or Change in Accounting Principle [Line Items]</t>
  </si>
  <si>
    <t>Income Statement Effects of ASU 2014-09 [Table Text Block]</t>
  </si>
  <si>
    <t>The impact of ASU No. 2014-09, Revenue from Contracts with Customers, on our Condensed Consolidated Statement of Comprehensive Income for the three and twelve months ended December 31, 2018 , was as follows: Three Months Ended December 31, 2018 (Unaudited) Twelve Months Ended December 31, 2018 As Reported Balances Without Adoption of ASU 2014-09 Effect of Adoption Higher/(Lower) As Reported Balances Without Adoption of ASU 2014-09 Effect of Adoption Higher/(Lower) Revenue Revenue before reimbursements (net revenue) $ 185,305 $ 182,413 $ 2,892 $ 716,023 $ 711,785 $ 4,238 Reimbursements 5,662 5,662 — 19,632 19,632 — Total revenue 190,967 188,075 2,892 735,655 731,417 4,238 Operating expenses Salaries and employee benefits 133,328 131,278 2,050 506,349 503,353 2,996 General and administrative expenses 35,285 35,285 — 140,817 140,817 — Reimbursed expenses 5,662 5,662 — 19,632 19,632 — Total operating expenses 174,275 172,225 2,050 666,798 663,802 2,996 Operating income 16,692 15,850 842 68,857 67,615 1,242 Non-operating income (expense) Interest, net 645 645 — 1,141 1,141 — Other, net (1,355 ) (1,355 ) — 494 494 — Net non-operating income (expense) (710 ) (710 ) — 1,635 1,635 — Income before income taxes 15,982 15,140 842 70,492 69,250 1,242 Provision for income taxes 4,787 4,533 254 21,197 20,823 374 Net income $ 11,195 $ 10,607 $ 588 $ 49,295 $ 48,427 $ 868 Basic earnings per share $ 0.59 $ 0.56 $ 0.03 $ 2.61 $ 2.56 $ 0.05 Diluted earnings per share $ 0.58 $ 0.55 $ 0.03 $ 2.52 $ 2.48 $ 0.04</t>
  </si>
  <si>
    <t>Summary of Significant Accounting Policies Effects of Accounting Standards Updates - Cash Flow (Tables)</t>
  </si>
  <si>
    <t>Cash Flow Effects of ASU 2014-09 [Line Items]</t>
  </si>
  <si>
    <t>Cash Flow Effects of ASU 2014-09 [Table Text Block]</t>
  </si>
  <si>
    <t>The impact of ASU 2014-09, Revenue from Contracts with Customers, on our Condensed Consolidated Statement of Cash Flows for the twelve months ended December 31, 2018 , was as follows: Twelve Months Ended December 31, 2018 As Reported Balances Without Adoption of ASU 2014-09 Effect of Adoption Higher/(Lower) Cash flows - operating activities Net income $ 49,295 $ 48,427 $ 868 Changes in assets and liabilities, net of effects of acquisitions: Accrued expenses 71,526 62,372 9,154 Deferred revenue (1,899 ) 3,248 (5,147 ) Income taxes payable, net 757 383 374 Other assets and liabilities, net (4,748 ) (663 ) (4,085 ) Net cash provided by operating activities $ 102,902 $ 102,902 $ —</t>
  </si>
  <si>
    <t>Summary of Significant Accounting Policies Cash and Cash Equivalents, Restricted Cash and Cash Equivalents (Tables)</t>
  </si>
  <si>
    <t>Restricted Cash and Cash Equivalents Items [Line Items]</t>
  </si>
  <si>
    <t>Revenue (Tables)</t>
  </si>
  <si>
    <t>Unbilled Receivables, Contract Assets and Liabilities [Line Items]</t>
  </si>
  <si>
    <t>Unbilled Receivables, Contract Assets and Liabilities [Table Text Block]</t>
  </si>
  <si>
    <t>he following table outlines the changes in our contract asset and liability balances during the period: January 1, December 31, Variance Contract assets Unbilled receivables $ 5,487 $ 8,684 $ 3,197 Contract assets 12,398 15,291 2,893 Contract liabilities Deferred revenue $ 30,213 $ 40,673 $ 10,460</t>
  </si>
  <si>
    <t>Allowance for Doubtful Accounts (Tables)</t>
  </si>
  <si>
    <t>Summary of Allowance for Doubtful Accounts</t>
  </si>
  <si>
    <t>The activity of the allowance for doubtful accounts for the years ended: December 31, 2018 2017 2016 Balance at January 1, $ 2,534 $ 2,575 $ 5,376 Provision charged to income 3,790 963 1,407 Write-offs (2,708 ) (1,134 ) (4,106 ) Foreign currency translation (114 ) 130 (102 ) Balance at December 31, $ 3,502 $ 2,534 $ 2,575</t>
  </si>
  <si>
    <t>Property and Equipment, net (Tables)</t>
  </si>
  <si>
    <t>Components of Company's Property and Equipment</t>
  </si>
  <si>
    <t>The components of the Company’s property and equipment are as follows: December 31, 2018 2017 Leasehold improvements $ 48,455 $ 48,216 Office furniture, fixtures and equipment 17,919 17,732 Computer equipment and software 27,063 28,300 Property and equipment, gross 93,437 94,248 Accumulated depreciation (59,566 ) (54,734 ) Property and equipment, net $ 33,871 $ 39,514</t>
  </si>
  <si>
    <t>Fair Value Measurements (Tables)</t>
  </si>
  <si>
    <t>Levels of Inputs Used to Measure Fair Value of Assets</t>
  </si>
  <si>
    <t xml:space="preserve"> Quoted Prices in Active Markets for Identical Assets (Level 1) Significant Other Observable Inputs (Level 2) Significant Unobservable Inputs (Level 3) Total At December 31, 2018 U.S. non-qualified deferred compensation plan $ 19,442 $ — $ — $ 19,442 Assets designated for retirement and pension plans — 16,384 — 16,384 Pension benefit obligation — (20,908 ) — (20,908 ) Acquisition earnout accruals — — (6,627 ) (6,627 ) $ 19,442 $ (4,524 ) $ (6,627 ) $ 8,291 Quoted Prices in Active Markets for Identical Assets (Level 1) Significant Other Observable Inputs (Level 2) Significant Unobservable Inputs (Level 3) Total At December 31, 2017 U.S. non-qualified deferred compensation plan $ 21,319 $ — $ — $ 21,319 Assets designated for retirement and pension plans — 18,590 — 18,590 Pension benefit obligation — (23,886 ) — (23,886 ) Acquisition earnout accruals — — (7,213 ) (7,213 ) $ 21,319 $ (5,296 ) $ (7,213 ) $ 8,810</t>
  </si>
  <si>
    <t>Reconciliation of Beginning and Ending Balance of Level 3 Assets and Liabilities</t>
  </si>
  <si>
    <t>The following table provides a reconciliation of the beginning and ending balance of Level 3 liabilities for the year ended December 31, 2018 : Acquisition Balance at December 31, 2017 $ (7,213 ) Acquisition earnouts (Note 8) (3,054 ) Earnout accretion (1,285 ) Earnout payments 3,592 Earnout adjustment (1) 888 Foreign currency translation 445 Balance at December 31, 2018 $ (6,627 )</t>
  </si>
  <si>
    <t>Goodwill and Other Intangible Assets (Tables)</t>
  </si>
  <si>
    <t>Goodwill by Segment [Line Items]</t>
  </si>
  <si>
    <t>Schedule of Finite-Lived Intangible Assets, Future Amortization Expense [Table Text Block]</t>
  </si>
  <si>
    <t>The Company's estimated future amortization expense related to intangible assets as of December 31, 2018 for the years ended December 31st is as follows: 2019 $ 846 2020 529 2021 356 2022 241 2023 147 Thereafter 97 Total $ 2,216</t>
  </si>
  <si>
    <t>Goodwill by Segment [Table Text Block]</t>
  </si>
  <si>
    <t>The Company's goodwill by segment is as follows: December 31, 2018 December 31, 2017 Executive Search Americas $ 88,410 $ 88,690 Europe 24,924 20,900 Asia Pacific 8,758 9,302 Total Executive Search 122,092 118,892 Heidrick Consulting 36,257 36,257 Goodwill, gross 158,349 155,149 Accumulated impairment (36,257 ) (36,257 ) Goodwill, net $ 122,092 $ 118,892</t>
  </si>
  <si>
    <t>Changes in Carrying Amount of Goodwill by Segment</t>
  </si>
  <si>
    <t>Changes in the carrying amount of goodwill by segment for the years ended December 31, 2018 , 2017 , and 2016 were as follows: Executive Search Americas Europe Asia Pacific Heidrick Consulting Total Balance at December 31, 2015 $ 81,626 $ 10,745 $ 9,211 $ 29,540 $ 131,122 DSI acquisition 5,673 — — — 5,673 Philosophy IB acquisition 2,357 — — — 2,357 JCA Group acquisition — 15,769 — — 15,769 Segment reallocation (1) (1,670 ) (4,517 ) (347 ) 6,534 — Exchange rate fluctuations 115 (2,905 ) 29 (316 ) (3,077 ) Balance at December 31, 2016 88,101 19,092 8,893 35,758 151,844 Philosophy IB acquisition 357 — — 7 364 Exchange rate fluctuations 232 1,808 409 492 2,941 Impairment — — — (36,257 ) (36,257 ) Balance at December 31, 2017 88,690 20,900 9,302 — 118,892 Amrop acquisition — 5,478 — — 5,478 Foreign currency translation (280 ) (1,454 ) (544 ) — (2,278 ) Balance at December 31, 2018 $ 88,410 $ 24,924 $ 8,758 $ — $ 122,092 (1) Due to the Company's change in segment reporting during the year ended December 31, 2016, goodwill amounts included in the Company's Americas, Europe and Asia Pacific segments in the prior year have been reallocated to the Heidrick Consulting segment utilizing the relative fair value method.</t>
  </si>
  <si>
    <t>Carrying Amount of Amortizable Intangible Assets and Related Accumulated Amortization</t>
  </si>
  <si>
    <t>The carrying amount of amortizable intangible assets and the related accumulated amortization were as follows: December 31, 2018 December 31, 2017 Weighted Gross Carrying Amount Accumulated Amortization Net Gross Carrying Amount Accumulated Amortization Net Carrying Amount Client relationships 6.8 $ 15,910 $ (13,694 ) $ 2,216 $ 13,703 $ (11,612 ) $ 2,091 Trade name 0.0 434 (434 ) — 459 (459 ) — Non-compete 0.0 217 (217 ) — 230 (163 ) 67 Total intangible assets 6.8 $ 16,561 $ (14,345 ) $ 2,216 $ 14,392 $ (12,234 ) $ 2,158</t>
  </si>
  <si>
    <t>Goodwill and Other Intangible Assets Schedule of Finite Lived Intangible Assets by Segment (Tables)</t>
  </si>
  <si>
    <t>Finite-Lived Intangible Assets [Line Items]</t>
  </si>
  <si>
    <t>Schedule Of Finite Lived Intangible Assets By Segment [Table Text Block]</t>
  </si>
  <si>
    <t>The Company’s other intangible assets, net by segment, are as follows: December 31, 2018 December 31, 2017 Executive Search Americas $ 52 $ 252 Europe 2,086 1,799 Asia Pacific 78 107 Total Executive Search 2,216 2,158 Heidrick Consulting — — Total Other Intangible Assets, Net $ 2,216 $ 2,158</t>
  </si>
  <si>
    <t>Other Non-Current Liabilities (Tables)</t>
  </si>
  <si>
    <t>Components of Other Non-Current Liabilities</t>
  </si>
  <si>
    <t>The components of other non-current liabilities are as follows: December 31, 2018 December 31, 2017 Premise related costs $ 15,473 $ 18,360 Accrued earnout payments — 3,076 Restructuring charges — 10 Other 1,950 2,151 Total other non-current liabilities $ 17,423 $ 23,597</t>
  </si>
  <si>
    <t>Other Current Assets and Liabilities and Non-Current Liabilities Other Current Liabilities (Tables)</t>
  </si>
  <si>
    <t>Other Current Liabilities [Line Items]</t>
  </si>
  <si>
    <t>Other Current Liabilities [Table Text Block]</t>
  </si>
  <si>
    <t>The components of other current liabilities are as follows: December 31, 2018 December 31, 2017 Restructuring charges $ 1,287 $ 13,023 Other 31,932 27,323 Total other current liabilities $ 33,219 $ 40,346</t>
  </si>
  <si>
    <t>Other Current Assets and Liabilities and Non-Current Liabilities Other Current Assets (Tables)</t>
  </si>
  <si>
    <t>Other Current Assets - Components of Other Current Assets [Line Items]</t>
  </si>
  <si>
    <t>Other Current Assets [Text Block]</t>
  </si>
  <si>
    <t>The components of other current assets are as follows: December 31, 2018 December 31, 2017 Contract assets $ 23,975 $ 3,538 Other 5,623 8,082 Total other current assets $ 29,598 $ 11,620</t>
  </si>
  <si>
    <t>Pension Plan and Life Insurance Contract (Tables)</t>
  </si>
  <si>
    <t>Schedule of Changes in Projected Benefit Obligations [Table Text Block]</t>
  </si>
  <si>
    <t xml:space="preserve"> 2018 2017 Benefit obligation at January 1, $ 23,886 $ 22,128 Interest cost 373 362 Actuarial (gain) loss (886 ) (371 ) Benefits paid (1,450 ) (1,453 ) Cumulative translation adjustment (1,015 ) 3,220 Benefit obligation at December 31, $ 20,908 $ 23,886</t>
  </si>
  <si>
    <t>Schedule of Net Benefit Costs [Table Text Block]</t>
  </si>
  <si>
    <t>The components of and assumptions used to determine the net periodic benefit cost are as follows: December 31, 2018 2017 2016 Net period benefit cost: Interest cost $ 373 $ 362 $ 453 Amortization of net loss 92 111 17 Net periodic benefit cost $ 465 $ 473 $ 470 Weighted average assumptions Discount rate (1) 1.64 % 1.49 % 2.15 % Rate of compensation increase — % — % — %</t>
  </si>
  <si>
    <t>Schedule of Assumptions Used [Table Text Block]</t>
  </si>
  <si>
    <t>Assumptions to determine the Company’s benefit obligation are as follows: December 31, 2018 2017 2016 Discount rate (1) 1.71 % 1.64 % 1.53 % Rate of compensation increase — % — % — % Measurement Date 12/31/2018 12/31/2017 12/31/2016</t>
  </si>
  <si>
    <t>Schedule of Expected Benefit Payments [Table Text Block]</t>
  </si>
  <si>
    <t>The benefits expected to be paid in each of the next five years, and in the aggregate for the five years thereafter are as follows: 2019 $ 1,349 2020 1,339 2021 1,326 2022 1,309 2023 1,289 2024 through 2028 6,001</t>
  </si>
  <si>
    <t>Schedule of Amounts Recognized in Balance Sheet [Table Text Block]</t>
  </si>
  <si>
    <t>The benefit obligation amounts recognized in the Consolidated Balance Sheets are as follows: December 31, 2018 2017 Current liabilities $ 1,349 $ 1,461 Noncurrent liabilities 19,559 22,425 Total $ 20,908 $ 23,886</t>
  </si>
  <si>
    <t>Stock-Based Compensation (Tables)</t>
  </si>
  <si>
    <t>Summary of Information with Respect to Stock-based Compensation</t>
  </si>
  <si>
    <t>A summary of information with respect to stock-based compensation is as follows: December 31, 2018 2017 2016 Salaries and employee benefits (1) $ 9,548 $ 4,597 $ 5,830 General and administrative expenses 562 338 563 Income tax benefit related to stock-based compensation included in net income 2,674 1,948 2,523</t>
  </si>
  <si>
    <t>Restricted Stock Unit Activity</t>
  </si>
  <si>
    <t>Restricted stock unit activity as of December 31, 2018 , 2017 and 2016 is as follows: Number of Weighted- Outstanding on December 31, 2015 473,935 $ 19.98 Granted 207,405 22.92 Vested and converted to common stock (119,455 ) 20.02 Forfeited (24,612 ) 22.81 Outstanding on December 31, 2016 537,273 20.97 Granted 243,306 24.18 Vested and converted to common stock (217,028 ) 21.39 Forfeited (72,397 ) 24.05 Outstanding on December 31, 2017 491,154 21.92 Granted 297,664 34.64 Vested and converted to common stock (199,550 ) 21.66 Forfeited (76,822 ) 25.76 Outstanding on December 31, 2018 512,446 28.83</t>
  </si>
  <si>
    <t>Performance Stock Unit Activity</t>
  </si>
  <si>
    <t>Performance share unit activity as of December 31, 2018 , 2017 and 2016 is as follows: Number of Weighted- Outstanding on December 31, 2015 272,024 $ 18.28 Granted 125,388 22.98 Vested and converted to common stock (160,600 ) 15.51 Forfeited — — Outstanding on December 31, 2016 236,812 22.64 Granted 88,415 23.83 Vested and converted to common stock (70,652 ) 19.65 Forfeited (68,684 ) 24.07 Outstanding on December 31, 2017 185,891 23.82 Granted 102,138 25.81 Vested and converted to common stock (43,361 ) 23.64 Forfeited (47,551 ) 23.87 Outstanding on December 31, 2018 197,117 24.88</t>
  </si>
  <si>
    <t>Stock-Based Compensation Schedule of Share-based Compensation, Phantom Stock Units Award Activity (Tables)</t>
  </si>
  <si>
    <t>Schedule of Share-based Compensation, Phantom Stock Units Award Activity [Line Items]</t>
  </si>
  <si>
    <t>Schedule of Share-based Compensation, Phantom Stock Units Award Activity [Table Text Block]</t>
  </si>
  <si>
    <t>Phantom stock unit activity as of December 31, 2018 is as follows: Number of Stock Units Outstanding on December 31, 2017 — Granted 111,673 Vested — Forfeited — Outstanding on December 31, 2018 111,673</t>
  </si>
  <si>
    <t>Changes in Accumulated Other Comprehensive Income (Tables)</t>
  </si>
  <si>
    <t>Changes in Accumulated Other Comprehensive Income ("AOCI") by Component</t>
  </si>
  <si>
    <t>The changes in Accumulated other comprehensive income (“AOCI”) by component for the year ended December 31, 2018 , are summarized below: Available- Foreign Pension AOCI Balance at December 31, 2017 $ 6,089 $ 9,143 $ (1,917 ) $ 13,315 Other comprehensive income before classification, net of tax — (3,885 ) 721 (3,164 ) Amount reclassified from AOCI — — — — Net current period other comprehensive income — (3,885 ) 721 (3,164 ) Adoption of accounting standards (1) (6,089 ) — — (6,089 ) Balance at December 31, 2018 — $ 5,258 $ (1,196 ) $ 4,062 (1) Upon adoption of ASC 2016-01, unrealized gains (losses) on available for sale securities were reclassified from AOCI to retained earnings</t>
  </si>
  <si>
    <t>Restructuring Schedule of Restructuring Charges by Segment (Tables)</t>
  </si>
  <si>
    <t>Schedule of Restructuring Charges by Segment [Line Items]</t>
  </si>
  <si>
    <t>Schedule of Restructuring Charges by Segment [Table Text Block]</t>
  </si>
  <si>
    <t>Restructuring charges by operating segment for the year ended December 31, 2017, are as follows: Restructuring Charges Executive Search Americas $ 784 Europe 3,993 Asia Pacific 2,046 Total Executive Search 6,823 Heidrick Consulting 3,393 Global Operations Support 5,450 Total restructuring $ 15,666</t>
  </si>
  <si>
    <t>Restructuring Schedule of Restructuring Charges and Related Cash Payments (Tables)</t>
  </si>
  <si>
    <t>Schedule of Restructuring Charges and Related Cash Payments [Line Items]</t>
  </si>
  <si>
    <t>Schedule of Restructuring Charges and Related Cash Payments [Table Text Block]</t>
  </si>
  <si>
    <t>The accrued restructuring charges at December 31, 2018 , primarily consists of employee-related costs that require cash payments based on individual severance agreements. These accruals are included within Other current liabilities in the Consolidated Balance Sheets at December 31, 2018 . The table below outlines the restructuring charges along with related cash payments for the years ended December 31, 2018 and 2017 : Employee Related Office Related Other Total Accrual balance at December 31, 2016 $ — $ — $ — $ — Restructuring charges 13,065 308 2,293 15,666 Cash payments (1,199 ) (5 ) (1,282 ) (2,486 ) Non cash write-offs — (155 ) — (155 ) Accrual balance at December 31, 2017 $ 11,866 $ 148 $ 1,011 $ 13,025 Cash payments (8,689 ) (248 ) (993 ) (9,930 ) Non cash write-offs — 195 — 195 Other (1,843 ) (95 ) 5 (1,933 ) Exchange rate fluctuations (65 ) — (6 ) (71 ) Accrual balance at December 31, 2018 $ 1,269 $ — $ 17 $ 1,286</t>
  </si>
  <si>
    <t>Income Taxes (Tables)</t>
  </si>
  <si>
    <t>Sources of Income (Loss) before Income Taxes</t>
  </si>
  <si>
    <t>The sources of income (loss) before income taxes are as follows: December 31, 2018 2017 2016 United States $ 47,191 $ (28,577 ) $ 30,696 Foreign 23,301 (841 ) 7,070 Income (loss) before income taxes $ 70,492 $ (29,418 ) $ 37,766</t>
  </si>
  <si>
    <t>Provision for (Benefit from) Income Taxes</t>
  </si>
  <si>
    <t>The provision for (benefit from) income taxes are as follows: December 31, 2018 2017 2016 Current Federal $ 12,311 $ 10,107 $ 12,261 State and local 4,843 2,372 3,219 Foreign 6,907 8,257 5,668 Current provision for income taxes 24,061 20,736 21,148 Deferred Federal 6,403 5,642 727 State and local (354 ) (2,951 ) (370 ) Foreign (8,913 ) (4,210 ) 848 Deferred provision (benefit) for income taxes (2,864 ) (1,519 ) 1,205 Total provision for income taxes $ 21,197 $ 19,217 $ 22,353</t>
  </si>
  <si>
    <t>Reconciliation of Provision for (Benefit from) Income Taxes</t>
  </si>
  <si>
    <t>A reconciliation of the provision for income taxes to income taxes at the statutory U.S. federal income tax rate of 21% is as follows: December 31, 2018 2017 2016 Income tax provision (benefit) at the statutory U.S. federal rate $ 14,803 $ (10,296 ) $ 13,218 State income tax provision (benefit), net of federal tax benefit 3,242 (593 ) 1,904 Nondeductible expenses, net 2,587 3,282 1,410 Foreign taxes (includes rate differential and changes in foreign valuation allowance) (35 ) 5,465 (2,133 ) Establishment (release) of valuation allowance (43 ) (3,200 ) 340 U.S. tax on foreign dividends 765 — 5,898 Current/deferred true-up (1,199 ) 567 1,226 Tax reform — 23,732 — Other, net 1,077 260 490 Total provision for income taxes $ 21,197 $ 19,217 $ 22,353</t>
  </si>
  <si>
    <t>Summary of Deferred Tax Assets and Liabilities</t>
  </si>
  <si>
    <t>The deferred tax assets and liabilities are attributable to the following components: December 31, 2018 2017 Deferred tax assets attributable to: Foreign net operating loss carryforwards $ 18,259 $ 31,960 Accrued compensation and employee benefits 15,442 15,809 Deferred compensation 15,587 13,600 Foreign tax credit carryforwards 8,163 8,128 Accrued rent 3,096 3,607 Other accrued expenses 6,290 2,179 Deferred tax assets, before valuation allowance 66,837 75,283 Valuation allowance (26,460 ) (35,624 ) Deferred tax assets, after valuation allowance 40,377 39,659 Deferred tax liabilities attributable to: Goodwill 2,203 306 Taxes provided on unremitted earnings 765 129 Depreciation on property and equipment 2,040 3,216 Other 686 606 Deferred tax liabilities 5,694 4,257 Net deferred tax assets $ 34,683 $ 35,402</t>
  </si>
  <si>
    <t>Reconciliation of Amounts of Gross Unrecognized Tax Benefits</t>
  </si>
  <si>
    <t>A reconciliation of the beginning and ending balances of the total amounts of gross unrecognized tax benefits is as follows: December 31, 2018 2017 2016 Gross unrecognized tax benefits at January 1, $ 740 $ 1,038 $ 130 Gross increases for tax positions of prior years 608 167 2,146 Gross decreases for tax positions of prior years — — (4 ) Settlements (220 ) (465 ) (1,234 ) Lapse of statute of limitations — — — Gross unrecognized tax benefits at December 31, $ 1,128 $ 740 $ 1,038</t>
  </si>
  <si>
    <t>Segment Information (Tables)</t>
  </si>
  <si>
    <t>Segment Reporting Information [Line Items]</t>
  </si>
  <si>
    <t>Revenue, Operating Income, Depreciation and Amortization, and Capital Expenditures, by Segment</t>
  </si>
  <si>
    <t>The revenue, operating income, depreciation and amortization, and capital expenditures, by segment, are as follows: December 31, 2018 2017 2016 Revenue Executive Search Americas $ 405,267 $ 339,793 $ 313,292 Europe 145,348 125,346 108,754 Asia Pacific 102,276 86,905 85,319 Total Executive Search 652,891 552,044 507,365 Heidrick Consulting 63,132 69,356 75,025 Revenue before reimbursements 716,023 621,400 582,390 Reimbursements 19,632 18,656 18,516 Total revenue $ 735,655 $ 640,056 $ 600,906 Operating Income (Loss) Executive Search Americas (1) $ 96,880 $ 75,337 $ 71,993 Europe (2) 5,849 13 5,943 Asia Pacific (3) 15,999 537 3,944 Total Executive Search 118,728 75,887 81,880 Heidrick Consulting (4) (13,619 ) (62,368 ) (5,322 ) Total segments 105,109 13,519 76,558 Global Operations Support (5) (36,252 ) (40,042 ) (41,325 ) Total operating income (loss) $ 68,857 $ (26,523 ) $ 35,233 Depreciation and Amortization Executive Search Americas $ 4,605 $ 4,794 $ 3,892 Europe 3,735 3,328 2,478 Asia Pacific 1,646 1,565 1,774 Total Executive Search 9,986 9,687 8,144 Heidrick Consulting 1,577 4,099 6,842 Total segments 11,563 13,786 14,986 Global Operations Support 959 988 1,447 Total depreciation and amortization $ 12,522 $ 14,774 $ 16,433 Capital Expenditures Executive Search Americas $ 601 $ 7,123 $ 2,221 Europe 3,557 1,460 835 Asia Pacific 440 2,633 3,346 Total Executive Search 4,598 11,216 6,402 Heidrick Consulting 581 1,172 659 Total segments 5,179 12,388 7,061 Global Operations Support 1,006 3,298 1,321 Total capital expenditures $ 6,185 $ 15,686 $ 8,382 (1) Operating income for the Americas includes $0.8 million of restructuring charges in 2017. (2) Operating income for Europe includes $4.0 million of restructuring charges in 2017. (3) Operating income for Asia Pacific includes $2.0 million of restructuring charges in 2017. (4) Operating loss for Heidrick Consulting includes $50.7 million of impairment charges and $3.4 million of restructuring charges in 2017. (5) Operating loss for Global Operations Support includes $5.5 million of restructuring charges in 2017.</t>
  </si>
  <si>
    <t>Identifiable Assets, Goodwill and Other Intangible Assets, Net, by Segment</t>
  </si>
  <si>
    <t>Identifiable assets, and goodwill and other intangible assets, net, by segment, are as follows: December 31, 2018 2017 Current assets Executive Search Americas $ 255,889 $ 171,985 Europe 85,355 84,405 Asia Pacific 74,169 55,196 Total Executive Search 415,413 311,586 Heidrick Consulting 34,174 31,116 Total segments 449,587 342,702 Global Operations Support 1,280 1,088 Total allocated current assets 450,867 343,790 Unallocated non-current assets 125,454 122,364 Goodwill and other intangible assets, net Executive Search Americas 88,462 88,942 Europe 27,010 22,699 Asia Pacific 8,836 9,409 Total Executive Search 124,308 121,050 Heidrick Consulting — — Total goodwill and other intangible assets, net 124,308 121,050 Total assets $ 700,629 $ 587,204</t>
  </si>
  <si>
    <t>Commitments and Contingencies (Tables)</t>
  </si>
  <si>
    <t>Summary of Minimum Future Office Space and Equipment Lease Payments Due</t>
  </si>
  <si>
    <t>Minimum future operating lease payments due in each of the next five years and thereafter are as follows: 2019 $ 34,456 2020 31,808 2021 27,381 2022 23,445 2023 20,087 Thereafter 14,448 Total $ 151,625</t>
  </si>
  <si>
    <t>Summary of Significant Accounting Policies - Additional Information (Detail)</t>
  </si>
  <si>
    <t>Estimated Useful Lives of Property Plant &amp; Equipment [Line Items]</t>
  </si>
  <si>
    <t>Additional Vesting Period After Deferral Date For Bonus Payment</t>
  </si>
  <si>
    <t>3 years</t>
  </si>
  <si>
    <t>Concentration Risk, Customer</t>
  </si>
  <si>
    <t>Summary of Significant Accounting Policies - Summary of Estimated Useful Life of Property and Equipment (Detail)</t>
  </si>
  <si>
    <t>Office Furniture, Fixtures and Equipment [Member] | Minimum [Member]</t>
  </si>
  <si>
    <t>Property, Plant and Equipment [Line Items]</t>
  </si>
  <si>
    <t>Estimated useful life of assets</t>
  </si>
  <si>
    <t>5 years</t>
  </si>
  <si>
    <t>Office Furniture, Fixtures and Equipment [Member] | Maximum [Member]</t>
  </si>
  <si>
    <t>10 years</t>
  </si>
  <si>
    <t>Computer Equipment and Software [Member] | Minimum [Member]</t>
  </si>
  <si>
    <t>Computer Equipment and Software [Member] | Maximum [Member]</t>
  </si>
  <si>
    <t>7 years</t>
  </si>
  <si>
    <t>Leasehold Improvements [Member] | Minimum [Member]</t>
  </si>
  <si>
    <t>Leasehold Improvements [Member] | Maximum [Member]</t>
  </si>
  <si>
    <t>Summary of Significant Accounting Policies Earnings Per Share (Details) - USD ($) $ / shares in Units, shares in Thousands, $ in Thousands</t>
  </si>
  <si>
    <t>3 Months Ended</t>
  </si>
  <si>
    <t>Net Income (Loss) Attributable to Parent</t>
  </si>
  <si>
    <t>Weighted Average Number of Shares Outstanding, Basic</t>
  </si>
  <si>
    <t>Weighted Average Number of Shares Outstanding, Diluted</t>
  </si>
  <si>
    <t>Earnings Per Share, Basic</t>
  </si>
  <si>
    <t>Earnings Per Share, Diluted</t>
  </si>
  <si>
    <t>Restricted Stock Units (RSUs) [Member]</t>
  </si>
  <si>
    <t>Incremental Common Shares Attributable to Dilutive Effect of Share-based Payment Arrangements</t>
  </si>
  <si>
    <t>Performance Shares [Member]</t>
  </si>
  <si>
    <t>Summary of Significant Accounting Policies Restricted Cash (Details) - USD ($) $ in Thousands</t>
  </si>
  <si>
    <t>Cash And Cash Equivalents Maximum Maturity Period</t>
  </si>
  <si>
    <t>3 months</t>
  </si>
  <si>
    <t>Cash and Cash Equivalents, at Carrying Value</t>
  </si>
  <si>
    <t>Restricted Cash Included with Current Assets</t>
  </si>
  <si>
    <t>Restricted Cash Included with Non-Current Assets</t>
  </si>
  <si>
    <t>Total Cash, Cash Equivalents, and Restricted Cash</t>
  </si>
  <si>
    <t>Summary of Significant Accounting Policies Balance Sheet Effect of Newly Adopted Accounting Pronouncements (Details) - USD ($) $ in Thousands</t>
  </si>
  <si>
    <t>Jan. 01, 2018</t>
  </si>
  <si>
    <t>Dec. 31, 2015</t>
  </si>
  <si>
    <t>Balance Sheet Effects of Newly Adopted Accounting Pronouncements [Line Items]</t>
  </si>
  <si>
    <t>Other Assets, Current</t>
  </si>
  <si>
    <t>Assets, Current</t>
  </si>
  <si>
    <t>Deferred Tax Assets, Net of Valuation Allowance, Noncurrent</t>
  </si>
  <si>
    <t>Assets, Noncurrent</t>
  </si>
  <si>
    <t>Assets</t>
  </si>
  <si>
    <t>Employee-related Liabilities, Current</t>
  </si>
  <si>
    <t>Deferred Revenue, Current</t>
  </si>
  <si>
    <t>Other Liabilities, Current</t>
  </si>
  <si>
    <t>Accrued Income Taxes, Current</t>
  </si>
  <si>
    <t>Liabilities, Current</t>
  </si>
  <si>
    <t>Liabilities</t>
  </si>
  <si>
    <t>Retained Earnings (Accumulated Deficit)</t>
  </si>
  <si>
    <t>Accumulated Other Comprehensive Income (Loss), Net of Tax</t>
  </si>
  <si>
    <t>Stockholders' Equity Attributable to Parent</t>
  </si>
  <si>
    <t>Liabilities and Equity</t>
  </si>
  <si>
    <t>Accounting Standards Update 2014-09 [Member]</t>
  </si>
  <si>
    <t>Deferred Tax Assets, Net, Noncurrent</t>
  </si>
  <si>
    <t>Accounting Standards Update 2016-01 [Member]</t>
  </si>
  <si>
    <t>Summary of Significant Accounting Policies Income Statement Effects of Newly Adopted Accounting Pronouncements (Details) - USD ($) $ / shares in Units, $ in Thousands</t>
  </si>
  <si>
    <t>Sales Revenue, Services, Net</t>
  </si>
  <si>
    <t>Reimbursement Revenue</t>
  </si>
  <si>
    <t>Revenues</t>
  </si>
  <si>
    <t>Labor and Related Expense</t>
  </si>
  <si>
    <t>General And Administrative Excluding Labor And Related Expense</t>
  </si>
  <si>
    <t>Cost of Reimbursable Expense</t>
  </si>
  <si>
    <t>Operating Expenses</t>
  </si>
  <si>
    <t>Operating Income (Loss)</t>
  </si>
  <si>
    <t>Interest Income (Expense), Net</t>
  </si>
  <si>
    <t>Other Nonoperating Income (Expense)</t>
  </si>
  <si>
    <t>Nonoperating Income (Expense)</t>
  </si>
  <si>
    <t>Income (Loss) from Continuing Operations before Income Taxes, Noncontrolling Interest</t>
  </si>
  <si>
    <t>Income Tax Expense (Benefit)</t>
  </si>
  <si>
    <t>Summary of Significant Accounting Policies Cash Flow Effect of Newly Adopted Accounting Pronouncements (Details) - USD ($) $ in Thousands</t>
  </si>
  <si>
    <t>Increase (Decrease) in Accrued Liabilities</t>
  </si>
  <si>
    <t>Increase (Decrease) in Deferred Revenue</t>
  </si>
  <si>
    <t>Increase (Decrease) in Income Taxes Payable, Net of Income Taxes Receivable</t>
  </si>
  <si>
    <t>Increase (Decrease) in Other Operating Assets and Liabilities, Net</t>
  </si>
  <si>
    <t>Net Cash Provided by (Used in) Operating Activities</t>
  </si>
  <si>
    <t>Summary of Significant Accounting Policies Summary of Significant Accounting Policies - Salaries and Employee Benefits (Details)</t>
  </si>
  <si>
    <t>Deferred Compensation Arrangement with Individual, Excluding Share-based Payments and Postretirement Benefits [Line Items]</t>
  </si>
  <si>
    <t>Vesting Period Of Deferred Cash Bonuses</t>
  </si>
  <si>
    <t>Maximum [Member]</t>
  </si>
  <si>
    <t>Variation Percentage Of Deferred Cash Bonuses</t>
  </si>
  <si>
    <t>15.00%</t>
  </si>
  <si>
    <t>Revenue (Details) - USD ($) $ in Thousands</t>
  </si>
  <si>
    <t>Deferred Revenue, Revenue Recognized</t>
  </si>
  <si>
    <t>Unbilled Contracts Receivable</t>
  </si>
  <si>
    <t>Percentage Of Estimated First Year Compensation Received For Executive Search Services</t>
  </si>
  <si>
    <t>33.33%</t>
  </si>
  <si>
    <t>Percentage Of Excess Of Actual Over Estimated Compensation Of Placed Candidate Billed To Client</t>
  </si>
  <si>
    <t>Percentage Increments Billed To Clients For Retainer And Indirect Expenses</t>
  </si>
  <si>
    <t>Increase (Decrease) in Unbilled Contracts Receivable</t>
  </si>
  <si>
    <t>Contract Assets</t>
  </si>
  <si>
    <t>Increase (Decrease) in Contract Assets</t>
  </si>
  <si>
    <t>Deferred Revenue</t>
  </si>
  <si>
    <t>Increase (Decrease) in Contract Liabilities</t>
  </si>
  <si>
    <t>Contract with Customer, Performance Obligation Satisfied in Previous Period</t>
  </si>
  <si>
    <t>Allowance for Doubtful Accounts - Summary of Allowance for Doubtful Accounts (Detail) - USD ($) $ in Thousands</t>
  </si>
  <si>
    <t>Allowance for Doubtful Accounts Receivable [Roll Forward]</t>
  </si>
  <si>
    <t>Beginning balance</t>
  </si>
  <si>
    <t>Provision charged to income</t>
  </si>
  <si>
    <t>Write-offs</t>
  </si>
  <si>
    <t>Foreign currency translation</t>
  </si>
  <si>
    <t>Ending balance</t>
  </si>
  <si>
    <t>Property and Equipment, Net - Components of Company's Property and Equipment (Detail) - USD ($) $ in Thousands</t>
  </si>
  <si>
    <t>Property and equipment, gross</t>
  </si>
  <si>
    <t>Accumulated depreciation</t>
  </si>
  <si>
    <t>Leasehold Improvements [Member]</t>
  </si>
  <si>
    <t>Office Furniture, Fixtures and Equipment [Member]</t>
  </si>
  <si>
    <t>Computer Equipment and Software [Member]</t>
  </si>
  <si>
    <t>Property and Equipment, Net - Additional Information (Detail) - USD ($) $ in Millions</t>
  </si>
  <si>
    <t>Depreciation expense</t>
  </si>
  <si>
    <t>Fair Value Measurements - Levels of Inputs Used to Measure Fair Value of Assets (Detail) - USD ($) $ in Thousands</t>
  </si>
  <si>
    <t>Fair Value, Assets and Liabilities Measured on Recurring and Nonrecurring Basis [Line Items]</t>
  </si>
  <si>
    <t>Defined Benefit Plan, Benefit Obligation</t>
  </si>
  <si>
    <t>Acquisition earnout accruals</t>
  </si>
  <si>
    <t>Fair Value, Net Asset (Liability)</t>
  </si>
  <si>
    <t>U.S. Non-Qualified Deferred Compensation Plan [Member]</t>
  </si>
  <si>
    <t>Available for sale securities</t>
  </si>
  <si>
    <t>Quoted Prices in Active Markets for Identical Assets (Level 1) [Member]</t>
  </si>
  <si>
    <t>Quoted Prices in Active Markets for Identical Assets (Level 1) [Member] | U.S. Non-Qualified Deferred Compensation Plan [Member]</t>
  </si>
  <si>
    <t>Significant Other Observable Inputs (Level 2) [Member]</t>
  </si>
  <si>
    <t>Significant Unobservable Inputs (Level 3) [Member]</t>
  </si>
  <si>
    <t>Fair Value Measurements - Reconciliation of Beginning and Ending Balance of Level 3 Assets and Liabilities (Details) $ in Thousands</t>
  </si>
  <si>
    <t>Dec. 31, 2018USD ($)</t>
  </si>
  <si>
    <t>Fair Value, Liabilities Measured on Recurring Basis, Unobservable Input Reconciliation, Calculation [Roll Forward]</t>
  </si>
  <si>
    <t>Acquisition earnout accruals, beginning balance</t>
  </si>
  <si>
    <t>Acquisition earnout accruals, ending balance</t>
  </si>
  <si>
    <t>Fair Value, Inputs, Level 3 [Member]</t>
  </si>
  <si>
    <t>Acquisition earnout</t>
  </si>
  <si>
    <t>Fair Value, Measurement with Unobservable Inputs Reconciliation, Recurring Basis, Business Combination, Acquisition Earnout Adjustment, Fair Value</t>
  </si>
  <si>
    <t>Earnout accretion</t>
  </si>
  <si>
    <t>Earnout payments</t>
  </si>
  <si>
    <t>Investments - Additional Information (Detail) - U.S. Non-Qualified Deferred Compensation Plan [Member] - USD ($) $ in Millions</t>
  </si>
  <si>
    <t>Schedule of Fair Value of Separate Accounts by Major Category of Investment [Line Items]</t>
  </si>
  <si>
    <t>Aggregate cost basis for investments</t>
  </si>
  <si>
    <t>Fair Value, Inputs, Level 1 [Member]</t>
  </si>
  <si>
    <t>Long-term Investments</t>
  </si>
  <si>
    <t>Acquisitions - Additional Information (Detail) $ in Thousands, kr in Millions</t>
  </si>
  <si>
    <t>Jan. 04, 2018USD ($)</t>
  </si>
  <si>
    <t>Jan. 04, 2018DKK (kr)</t>
  </si>
  <si>
    <t>Sep. 30, 2018USD ($)</t>
  </si>
  <si>
    <t>Sep. 30, 2017USD ($)</t>
  </si>
  <si>
    <t>Dec. 31, 2017USD ($)</t>
  </si>
  <si>
    <t>Dec. 31, 2016USD ($)</t>
  </si>
  <si>
    <t>Dec. 31, 2015USD ($)</t>
  </si>
  <si>
    <t>Business Acquisition [Line Items]</t>
  </si>
  <si>
    <t>Business Combination, Consideration Transferred</t>
  </si>
  <si>
    <t>Accretion expense</t>
  </si>
  <si>
    <t>Goodwill acquired</t>
  </si>
  <si>
    <t>Philosophy IB [Member]</t>
  </si>
  <si>
    <t>Acquisition Earnout Adjustment</t>
  </si>
  <si>
    <t>JCA [Member]</t>
  </si>
  <si>
    <t>Decision Strategies [Member]</t>
  </si>
  <si>
    <t>Estimated Fair Value Of Earnout Payment Payable</t>
  </si>
  <si>
    <t>Amrop [Member] [Domain]</t>
  </si>
  <si>
    <t>Accrued additional cash consideration</t>
  </si>
  <si>
    <t>Identifiable intangible assets</t>
  </si>
  <si>
    <t>Goodwill and Other Intangible Assets - Changes in Carrying Amount of Goodwill by Segment (Detail) - USD ($) $ in Thousands</t>
  </si>
  <si>
    <t>Goodwill [Roll Forward]</t>
  </si>
  <si>
    <t>Beginning Balance</t>
  </si>
  <si>
    <t>Goodwill Segment Reallocation</t>
  </si>
  <si>
    <t>Exchange rate fluctuations</t>
  </si>
  <si>
    <t>Goodwill, Gross</t>
  </si>
  <si>
    <t>Ending Balance</t>
  </si>
  <si>
    <t>Goodwill, Impaired, Accumulated Impairment Loss</t>
  </si>
  <si>
    <t>Goodwill, Impairment Loss</t>
  </si>
  <si>
    <t>Executive Search [Member]</t>
  </si>
  <si>
    <t>Executive Search [Member] | Americas [Member]</t>
  </si>
  <si>
    <t>Executive Search [Member] | Asia Pacific [Member]</t>
  </si>
  <si>
    <t>Executive Search [Member] | Europe [Member]</t>
  </si>
  <si>
    <t>Executive Search [Member] | Decision Strategies [Member] | Americas [Member]</t>
  </si>
  <si>
    <t>Executive Search [Member] | Philosophy IB [Member] | Americas [Member]</t>
  </si>
  <si>
    <t>Executive Search [Member] | JCA [Member] | Europe [Member]</t>
  </si>
  <si>
    <t>Executive Search [Member] | Amrop [Member] [Domain] | Europe [Member]</t>
  </si>
  <si>
    <t>Heidrick Consulting [Domain]</t>
  </si>
  <si>
    <t>Goodwill and Other Intangible Assets - Goodwill - Additional Information (Detail) - USD ($) $ in Thousands</t>
  </si>
  <si>
    <t>Jan. 04, 2018</t>
  </si>
  <si>
    <t>Goodwill And Other Intangible Assets [Line Items]</t>
  </si>
  <si>
    <t>Culture Shaping [Member]</t>
  </si>
  <si>
    <t>Impairment of Intangible Assets, Finite-lived</t>
  </si>
  <si>
    <t>Leadership Consulting [Member]</t>
  </si>
  <si>
    <t>Percentage of fair value excess by carrying value</t>
  </si>
  <si>
    <t>19.00%</t>
  </si>
  <si>
    <t>335.00%</t>
  </si>
  <si>
    <t>13.00%</t>
  </si>
  <si>
    <t>Goodwill and Other Intangible Assets - Summary of Other Intangible Assets Net by Segment (Detail) - USD ($) $ in Thousands</t>
  </si>
  <si>
    <t>Net Carrying Amount</t>
  </si>
  <si>
    <t>Goodwill and Other Intangible Assets - Carrying Amount of Amortizable Intangible Assets and Related Accumulated Amortization (Detail) - USD ($) $ in Thousands</t>
  </si>
  <si>
    <t>Weighted Average Life (in years)</t>
  </si>
  <si>
    <t>6 years 9 months</t>
  </si>
  <si>
    <t>Gross Carrying Amount</t>
  </si>
  <si>
    <t>Accumulated Amortization</t>
  </si>
  <si>
    <t>Client relationships [Member]</t>
  </si>
  <si>
    <t>Trade Name [Member]</t>
  </si>
  <si>
    <t>0 days</t>
  </si>
  <si>
    <t>Non-compete [Member]</t>
  </si>
  <si>
    <t>Goodwill and Other Intangible Assets - Intangible Assets- Additional Information (Detail) - USD ($) $ in Thousands</t>
  </si>
  <si>
    <t>Intangible asset amortization expense, excluding impairment charge</t>
  </si>
  <si>
    <t>Estimated Intangible asset amortization expense 2019</t>
  </si>
  <si>
    <t>Estimated Intangible asset amortization expense 2020</t>
  </si>
  <si>
    <t>Estimated Intangible asset amortization expense 2021</t>
  </si>
  <si>
    <t>Estimated Intangible asset amortization expense 2022</t>
  </si>
  <si>
    <t>Estimated Intangible asset amortization expense 2023</t>
  </si>
  <si>
    <t>Finite-Lived Intangible Assets, Amortization Expense, after Year Five</t>
  </si>
  <si>
    <t>Other Non-Current Liabilities - Components of Other Non-Current Liabilities (Detail) - USD ($) $ in Thousands</t>
  </si>
  <si>
    <t>Premise related costs</t>
  </si>
  <si>
    <t>Accrued earnout payments</t>
  </si>
  <si>
    <t>Restructuring Reserve, Noncurrent</t>
  </si>
  <si>
    <t>Other</t>
  </si>
  <si>
    <t>Total other non-current liabilities</t>
  </si>
  <si>
    <t>Other Current Assets and Liabilities and Non-Current Liabilities Other Current Assets (Details) - USD ($) $ in Thousands</t>
  </si>
  <si>
    <t>Unbilled Receivables, Current</t>
  </si>
  <si>
    <t>Other Assets, Miscellaneous, Current</t>
  </si>
  <si>
    <t>Other Current Assets and Liabilities and Non-Current Liabilities Other Current Liabilities (Details) - USD ($) $ in Thousands</t>
  </si>
  <si>
    <t>Restructuring Reserve, Current</t>
  </si>
  <si>
    <t>Other Accrued Liabilities, Current</t>
  </si>
  <si>
    <t>Line of Credit - Additional Information (Detail) - USD ($) $ in Thousands</t>
  </si>
  <si>
    <t>Mar. 31, 2018</t>
  </si>
  <si>
    <t>Jun. 30, 2017</t>
  </si>
  <si>
    <t>Mar. 31, 2017</t>
  </si>
  <si>
    <t>Jun. 30, 2015</t>
  </si>
  <si>
    <t>Line of Credit Facility [Line Items]</t>
  </si>
  <si>
    <t>Payments of Debt Issuance Costs</t>
  </si>
  <si>
    <t>Long-term Line of Credit, Noncurrent</t>
  </si>
  <si>
    <t>Senior Unsecured Revolving Line Of Credit Member [Member]</t>
  </si>
  <si>
    <t>Borrowing amount under term loan facility</t>
  </si>
  <si>
    <t>Sublimit for letters of credit</t>
  </si>
  <si>
    <t>Line of credit facility expansion feature</t>
  </si>
  <si>
    <t>Repayments of Long-term Debt</t>
  </si>
  <si>
    <t>2018 Credit Agreement [Member]</t>
  </si>
  <si>
    <t>Bridge Loan</t>
  </si>
  <si>
    <t>Employee Benefit Plans - Additional Information (Detail) - USD ($)</t>
  </si>
  <si>
    <t>Defined Benefit Plan, Expected Future Employer Contributions, Next Fiscal Year</t>
  </si>
  <si>
    <t>Liability, Defined Benefit Plan</t>
  </si>
  <si>
    <t>Discretionary contribution amount</t>
  </si>
  <si>
    <t>U.S. Plan [Member]</t>
  </si>
  <si>
    <t>Percentage to defer up base compensation of employees, effective from January 1, 2006</t>
  </si>
  <si>
    <t>25.00%</t>
  </si>
  <si>
    <t>Amount to defer up bonus compensation of employees, effective from January 1, 2006</t>
  </si>
  <si>
    <t>Percentage to defer up eligible bonus compensation, effective from January 1, 2006</t>
  </si>
  <si>
    <t>Amount of compensation deferred in plan</t>
  </si>
  <si>
    <t>Percentage to defer up cash component of director's fees for non-employee [Member]</t>
  </si>
  <si>
    <t>Percentage to defer up directors' fees</t>
  </si>
  <si>
    <t>100.00%</t>
  </si>
  <si>
    <t>Non-Employee Directors Voluntary Deferred Compensation Plan [Member]</t>
  </si>
  <si>
    <t>German Pension Plan [Member]</t>
  </si>
  <si>
    <t>Minimum amount of employee contributions</t>
  </si>
  <si>
    <t>Percentage of eligible compensation</t>
  </si>
  <si>
    <t>6.00%</t>
  </si>
  <si>
    <t>Qualified Plan [Member]</t>
  </si>
  <si>
    <t>Percentage for employee pre-tax and/or after-tax contributions, minimum</t>
  </si>
  <si>
    <t>1.00%</t>
  </si>
  <si>
    <t>Percentage for employee pre-tax and/or after-tax contributions, maximum</t>
  </si>
  <si>
    <t>50.00%</t>
  </si>
  <si>
    <t>Defined Contribution Plan, Cost</t>
  </si>
  <si>
    <t>Pension Plan and Life Insurance Contract - Reconcile Benefit Obligation for Pension Plan (Detail) - USD ($) $ in Thousands</t>
  </si>
  <si>
    <t>Defined Benefit Plan, Interest Cost</t>
  </si>
  <si>
    <t>Defined Benefit Plan, Benefit Obligation, Actuarial Gain (Loss)</t>
  </si>
  <si>
    <t>Defined Benefit Plan, Benefit Obligation, Benefits Paid</t>
  </si>
  <si>
    <t>Defined Benefit Plan, Benefit Obligation, Foreign Currency Translation Gain (Loss)</t>
  </si>
  <si>
    <t>Pension Plan and Life Insurance Contract - Benefit Obligation Amounts Recognized in Consolidated Balance Sheets (Detail) - USD ($) $ in Thousands</t>
  </si>
  <si>
    <t>Liability, Pension and Other Postretirement and Postemployment Benefits, Current</t>
  </si>
  <si>
    <t>Liability, Pension and Other Postretirement and Postemployment Benefits, Noncurrent</t>
  </si>
  <si>
    <t>Liability, Defined Benefit Plan, Noncurrent</t>
  </si>
  <si>
    <t>Pension Plan and Life Insurance Contract - Additional Information (Detail) - USD ($) $ in Thousands</t>
  </si>
  <si>
    <t>Defined Benefit Plan Amounts in Accumulated Other Comprehensive Income Not Yet Recognized In Net Periodic Benefit Cost</t>
  </si>
  <si>
    <t>Defined Benefit Plan, Amortization of Gain (Loss)</t>
  </si>
  <si>
    <t>Defined Benefit Plan, Net Periodic Benefit Cost (Credit)</t>
  </si>
  <si>
    <t>Defined Benefit Plan, Assumptions Used Calculating Benefit Obligation, Rate of Compensation Increase</t>
  </si>
  <si>
    <t>0.00%</t>
  </si>
  <si>
    <t>Defined Benefit Plan, Assumptions Used Calculating Net Periodic Benefit Cost, Discount Rate</t>
  </si>
  <si>
    <t>1.60%</t>
  </si>
  <si>
    <t>1.50%</t>
  </si>
  <si>
    <t>2.20%</t>
  </si>
  <si>
    <t>Defined Benefit Plan, Assumptions Used Calculating Net Periodic Benefit Cost, Rate of Compensation Increase</t>
  </si>
  <si>
    <t>Pension Plan and Life Insurance Contract - Assumptions to Determine Company's Benefit Obligation (Detail)</t>
  </si>
  <si>
    <t>Defined Benefit Plan, Assumptions Used Calculating Benefit Obligation, Discount Rate</t>
  </si>
  <si>
    <t>1.70%</t>
  </si>
  <si>
    <t>Defined Benefit Plan Assumptions Used Calculating Benefit Obligation Measurement Date</t>
  </si>
  <si>
    <t>Dec. 31,
		2017</t>
  </si>
  <si>
    <t>Dec. 31,
		2016</t>
  </si>
  <si>
    <t>Pension Plan and Life Insurance Contract - Summary of Benefits Expected to Be Paid in Each of Next Five Years (Detail) $ in Thousands</t>
  </si>
  <si>
    <t>Retirement Benefits [Abstract]</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Stock-based Compensation - Additional Information (Detail) - USD ($) $ in Millions</t>
  </si>
  <si>
    <t>May 24, 2018</t>
  </si>
  <si>
    <t>May 22, 2014</t>
  </si>
  <si>
    <t>Dec. 31, 2012</t>
  </si>
  <si>
    <t>Former Chief Executive Officer [Domain]</t>
  </si>
  <si>
    <t>Share-based Compensation Arrangement by Share-based Payment Award [Line Items]</t>
  </si>
  <si>
    <t>Share-based Compensation, 2017 Grants Forfeited</t>
  </si>
  <si>
    <t>Share-based Compensation, 2014 Grants to Continue Vesting</t>
  </si>
  <si>
    <t>Restricted Stock Units [Member]</t>
  </si>
  <si>
    <t>Performance stock units vesting period</t>
  </si>
  <si>
    <t>Pre-tax unrecognized compensation expense</t>
  </si>
  <si>
    <t>Expected time to be recognized</t>
  </si>
  <si>
    <t>2 years 7 months</t>
  </si>
  <si>
    <t>Share-based Compensation Arrangement by Share-based Payment Award, Equity Instruments Other than Options, Grants in Period</t>
  </si>
  <si>
    <t>Performance Stock Units [Member]</t>
  </si>
  <si>
    <t>2 years</t>
  </si>
  <si>
    <t>Performance Stock Units [Member] | Executive Officer [Member]</t>
  </si>
  <si>
    <t>Performance stock units, Expiration Period</t>
  </si>
  <si>
    <t>Performance Stock Units [Member] | Minimum [Member] | Executive Officer [Member]</t>
  </si>
  <si>
    <t>Performance stock units, variation percentage</t>
  </si>
  <si>
    <t>Performance Stock Units [Member] | Maximum [Member] | Executive Officer [Member]</t>
  </si>
  <si>
    <t>200.00%</t>
  </si>
  <si>
    <t>Phantom Share Units (PSUs) [Member]</t>
  </si>
  <si>
    <t>4 years</t>
  </si>
  <si>
    <t>3 years 7 months</t>
  </si>
  <si>
    <t>2012 Program [Member]</t>
  </si>
  <si>
    <t>Shares authorized or reserved for issuance with respect to awards granted</t>
  </si>
  <si>
    <t>Increase in number of shares of Common Stock reserved for issuance</t>
  </si>
  <si>
    <t>Number of stock awards issued under 2012 Program (in shares)</t>
  </si>
  <si>
    <t>Shares available for future awards</t>
  </si>
  <si>
    <t>Number of forfeited awards under 2012 Program (in shares)</t>
  </si>
  <si>
    <t>Award expiration date</t>
  </si>
  <si>
    <t>May 24,
		2028</t>
  </si>
  <si>
    <t>Stock-based Compensation - Summary of Information with Respect to Stock-Based Compensation (Detail) - USD ($) $ in Thousands</t>
  </si>
  <si>
    <t>Income tax benefit related to stock-based compensation included in net income</t>
  </si>
  <si>
    <t>Salaries and Employee Benefits [Member]</t>
  </si>
  <si>
    <t>Salaries and employee benefits (1)</t>
  </si>
  <si>
    <t>General and Administrative Expense [Member]</t>
  </si>
  <si>
    <t>Two Thousand Twelve Program [Member]</t>
  </si>
  <si>
    <t>Share-based Compensation Arrangement by Share-based Payment Award, Number of Additional Shares Authorized</t>
  </si>
  <si>
    <t>Stock-based Compensation - Restricted Stock Unit Activity (Detail) - USD ($) $ / shares in Units, $ in Millions</t>
  </si>
  <si>
    <t>Share-based Compensation Arrangement by Share-based Payment Award, Award Vesting Period</t>
  </si>
  <si>
    <t>Employee Service Share-based Compensation, Nonvested Awards, Compensation Cost Not yet Recognized</t>
  </si>
  <si>
    <t>Share-based Compensation Arrangement by Share-based Payment Award, Equity Instruments Other than Options, Nonvested, Number of Shares [Roll Forward]</t>
  </si>
  <si>
    <t>Number of Stock Units, Beginning balance (in shares)</t>
  </si>
  <si>
    <t>Number of Stock Units, Granted (in shares)</t>
  </si>
  <si>
    <t>Number of Stock Units, Vested and converted to common stock (in shares)</t>
  </si>
  <si>
    <t>Number of Stock Units, Forfeited (in shares)</t>
  </si>
  <si>
    <t>Number of Stock Units, Ending balance (in shares)</t>
  </si>
  <si>
    <t>Weighted- Average Grant-date Fair Value</t>
  </si>
  <si>
    <t>Weighted-Average Grant-date Fair Value, Beginning balance (in dollars per share)</t>
  </si>
  <si>
    <t>Weighted-Average Grant-date Fair Value, Granted (in dollars per share)</t>
  </si>
  <si>
    <t>Weighted-Average Grant-date Fair Value, Vested and converted to common stock (in dollars per share)</t>
  </si>
  <si>
    <t>Weighted-Average Grant-date Fair Value, Forfeited (in dollars per share)</t>
  </si>
  <si>
    <t>Weighted-Average Grant-date Fair Value, Ending balance (in dollars per share)</t>
  </si>
  <si>
    <t>Employee Service Share-based Compensation, Nonvested Awards, Compensation Cost Not yet Recognized, Period for Recognition</t>
  </si>
  <si>
    <t>Special Restricted Stock Unit [Member]</t>
  </si>
  <si>
    <t>Stock-based Compensation - Performance Stock Unit Activity (Detail) - Performance Stock Units [Member] - USD ($) $ / shares in Units, $ in Millions</t>
  </si>
  <si>
    <t>Stock-Based Compensation Stock-based Compensation - Phantom Stock Unit Activity (Details) - Performance Shares [Member] - USD ($) $ in Millions</t>
  </si>
  <si>
    <t>Schedule of Nonvested Performance-based Phantom Units [Line Items]</t>
  </si>
  <si>
    <t>Share-based Compensation Arrangement by Share-based Payment Award, Compensation Cost</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Deferred Compensation Share-based Arrangements, Liability, Current and Noncurrent</t>
  </si>
  <si>
    <t>Changes in Accumulated Other Comprehensive Income - Changes in Accumulated Other Comprehensive Income ("AOCI") by Component (Detail) - USD ($) $ in Thousands</t>
  </si>
  <si>
    <t>Accumulated Other Comprehensive Income (Loss) [Roll Forward]</t>
  </si>
  <si>
    <t>Amount reclassified from AOCI</t>
  </si>
  <si>
    <t>Net current period other comprehensive income</t>
  </si>
  <si>
    <t>Available-for-Sale Securities Adjustment [Member]</t>
  </si>
  <si>
    <t>Other comprehensive income before classification, net of tax</t>
  </si>
  <si>
    <t>Foreign Currency Translation Adjustment [Member]</t>
  </si>
  <si>
    <t>Pension Adjustment [Member]</t>
  </si>
  <si>
    <t>AOCI Attributable to Parent [Member]</t>
  </si>
  <si>
    <t>Accounting Standards Update 2016-01 [Member] | Available-for-Sale Securities Adjustment [Member]</t>
  </si>
  <si>
    <t>Accounting Standards Update 2016-01 [Member] | Foreign Currency Translation Adjustment [Member]</t>
  </si>
  <si>
    <t>Accounting Standards Update 2016-01 [Member] | Pension Adjustment [Member]</t>
  </si>
  <si>
    <t>Accounting Standards Update 2016-01 [Member] | AOCI Attributable to Parent [Member]</t>
  </si>
  <si>
    <t>Restructuring (Details) - USD ($) $ in Thousands</t>
  </si>
  <si>
    <t>Restructuring Restructuring Charges Additional Details (Details) $ in Thousands</t>
  </si>
  <si>
    <t>Restructuring and Related Cost, Number of Positions Eliminated</t>
  </si>
  <si>
    <t>Employee Severance [Member]</t>
  </si>
  <si>
    <t>Other Professional and Consulting Fees [Domain]</t>
  </si>
  <si>
    <t>Real Estate Related Expenses [Domain]</t>
  </si>
  <si>
    <t>Corporate, Non-Segment [Member]</t>
  </si>
  <si>
    <t>Americas [Member] | Executive Search [Member]</t>
  </si>
  <si>
    <t>Europe [Member] | Executive Search [Member]</t>
  </si>
  <si>
    <t>Asia Pacific [Member] | Executive Search [Member]</t>
  </si>
  <si>
    <t>Restructuring Restructuring Charges and Related Cash Payments (Details) - USD ($) $ in Thousands</t>
  </si>
  <si>
    <t>Restructuring Reserve</t>
  </si>
  <si>
    <t>Payments for Restructuring</t>
  </si>
  <si>
    <t>Restructuring Charges, Non-cash Write-offs</t>
  </si>
  <si>
    <t>Other Restructuring Costs</t>
  </si>
  <si>
    <t>Restructuring Reserve, Foreign Currency Translation Gain (Loss)</t>
  </si>
  <si>
    <t>Income Taxes - Sources of Income before Income Taxes (Detail) - USD ($) $ in Thousands</t>
  </si>
  <si>
    <t>United States</t>
  </si>
  <si>
    <t>Foreign</t>
  </si>
  <si>
    <t>Income Taxes - Provision for (Benefit from) Income Taxes (Detail) - USD ($) $ in Thousands</t>
  </si>
  <si>
    <t>Current</t>
  </si>
  <si>
    <t>Federal</t>
  </si>
  <si>
    <t>State and local</t>
  </si>
  <si>
    <t>Current provision for income taxes</t>
  </si>
  <si>
    <t>Deferred</t>
  </si>
  <si>
    <t>Deferred provision (benefit) for income taxes</t>
  </si>
  <si>
    <t>Total provision for income taxes</t>
  </si>
  <si>
    <t>Income Taxes - Additional Information (Detail) - USD ($) $ in Thousands</t>
  </si>
  <si>
    <t>Operating Loss Carryforwards [Line Items]</t>
  </si>
  <si>
    <t>Statutory U.S. federal income tax rate</t>
  </si>
  <si>
    <t>21.00%</t>
  </si>
  <si>
    <t>Valuation allowance</t>
  </si>
  <si>
    <t>Foreign tax credit carryforwards</t>
  </si>
  <si>
    <t>Losses carried forward</t>
  </si>
  <si>
    <t>Indefinitely or for periods ranging from five to twenty years</t>
  </si>
  <si>
    <t>Unremitted earnings held in foreign subsidiaries</t>
  </si>
  <si>
    <t>Tax provided on earnings</t>
  </si>
  <si>
    <t>Unremitted earnings intended to be remitted</t>
  </si>
  <si>
    <t>Unrecognized tax benefits</t>
  </si>
  <si>
    <t>Several statutes of limitation expected to close</t>
  </si>
  <si>
    <t>12 months</t>
  </si>
  <si>
    <t>Accrued interest and penalties</t>
  </si>
  <si>
    <t>Minimum [Member]</t>
  </si>
  <si>
    <t>Foreign tax credit carryforward expiring</t>
  </si>
  <si>
    <t>Operating loss carryforwards ranging period</t>
  </si>
  <si>
    <t>20 years</t>
  </si>
  <si>
    <t>Foreign Tax Authority [Member]</t>
  </si>
  <si>
    <t>Net operating loss carryforward</t>
  </si>
  <si>
    <t>Net operating loss carryforward subject to valuation allowance</t>
  </si>
  <si>
    <t>Income tax examination years subject to examination</t>
  </si>
  <si>
    <t>Years prior to 2014</t>
  </si>
  <si>
    <t>Deferred Tax Assets, Tax Credit Carryforwards</t>
  </si>
  <si>
    <t>Tax Credit Carryforward, Valuation Allowance</t>
  </si>
  <si>
    <t>Federal Tax Authority [Member]</t>
  </si>
  <si>
    <t>2015 through 2017</t>
  </si>
  <si>
    <t>State Tax Authority [Member]</t>
  </si>
  <si>
    <t>Income Taxes - Reconciliation of Provision for (Benefit from) Income Taxes (Detail) - USD ($) $ in Thousands</t>
  </si>
  <si>
    <t>Effective Income Tax Rate Reconciliation, at Federal Statutory Income Tax Rate, Percent</t>
  </si>
  <si>
    <t>Income tax provision (benefit) at the statutory U.S. federal rate</t>
  </si>
  <si>
    <t>State income tax provision (benefit), net of federal tax benefit</t>
  </si>
  <si>
    <t>Nondeductible expenses, net</t>
  </si>
  <si>
    <t>Foreign taxes (includes rate differential and changes in foreign valuation allowance)</t>
  </si>
  <si>
    <t>Establishment (release) of valuation allowance</t>
  </si>
  <si>
    <t>U.S. tax on foreign dividends</t>
  </si>
  <si>
    <t>Current/deferred true-up</t>
  </si>
  <si>
    <t>Effective Income Tax Reconciliation, Tax Reform</t>
  </si>
  <si>
    <t>Income Taxes - Summary of Deferred Tax Assets and Liabilities (Detail) - USD ($) $ in Thousands</t>
  </si>
  <si>
    <t>Unremitted Earnings Of Foreign Subsidiary Intended To Be Remitted</t>
  </si>
  <si>
    <t>Deferred Tax Liabilities, Undistributed Foreign Earnings</t>
  </si>
  <si>
    <t>Undistributed Earnings of Foreign Subsidiaries</t>
  </si>
  <si>
    <t>Deferred tax assets attributable to:</t>
  </si>
  <si>
    <t>Foreign net operating loss carryforwards</t>
  </si>
  <si>
    <t>Accrued compensation and employee benefits</t>
  </si>
  <si>
    <t>Deferred compensation</t>
  </si>
  <si>
    <t>Accrued rent</t>
  </si>
  <si>
    <t>Other accrued expenses</t>
  </si>
  <si>
    <t>Deferred tax assets, after valuation allowance</t>
  </si>
  <si>
    <t>Deferred tax liabilities attributable to:</t>
  </si>
  <si>
    <t>Taxes provided on unremitted earnings</t>
  </si>
  <si>
    <t>Depreciation on property and equipment</t>
  </si>
  <si>
    <t>Deferred tax liabilities</t>
  </si>
  <si>
    <t>Net deferred tax assets</t>
  </si>
  <si>
    <t>Domestic Tax Authority [Member]</t>
  </si>
  <si>
    <t>Operating Loss Carryforwards</t>
  </si>
  <si>
    <t>Operating Loss Carryforwards, Valuation Allowance</t>
  </si>
  <si>
    <t>Foreign Tax Credit Carryforward Expiring Period</t>
  </si>
  <si>
    <t>Income Taxes - Reconciliation of Amounts of Gross Unrecognized Tax Benefits (Detail) - USD ($) $ in Thousands</t>
  </si>
  <si>
    <t>Unrecognized Tax Benefits Reconciliation [Roll Forward]</t>
  </si>
  <si>
    <t>Gross unrecognized tax benefits at January 1,</t>
  </si>
  <si>
    <t>Gross increases for tax positions of prior years</t>
  </si>
  <si>
    <t>Gross decreases for tax positions of prior years</t>
  </si>
  <si>
    <t>Settlements</t>
  </si>
  <si>
    <t>Lapse of statute of limitations</t>
  </si>
  <si>
    <t>Gross unrecognized tax benefits at December 31,</t>
  </si>
  <si>
    <t>Segment Information - Revenue, Operating Income, Depreciation and Amortization, and Capital Expenditures, by Segment (Detail) $ in Thousands</t>
  </si>
  <si>
    <t>Operating (loss) income</t>
  </si>
  <si>
    <t>Depreciation and Amortization</t>
  </si>
  <si>
    <t>Capital Expenditures</t>
  </si>
  <si>
    <t>Operating Segments [Member]</t>
  </si>
  <si>
    <t>Number of Reportable Segments</t>
  </si>
  <si>
    <t>Executive Search [Member] | Operating Segments [Member]</t>
  </si>
  <si>
    <t>Heidrick Consulting [Domain] | Operating Segments [Member]</t>
  </si>
  <si>
    <t>Americas [Member] | Executive Search [Member] | Operating Segments [Member]</t>
  </si>
  <si>
    <t>Europe [Member] | Executive Search [Member] | Operating Segments [Member]</t>
  </si>
  <si>
    <t>Asia Pacific [Member] | Executive Search [Member] | Operating Segments [Member]</t>
  </si>
  <si>
    <t>Segment Information - Identifiable Assets, Goodwill and Other Intangible Assets, Net, by Segment (Detail) - USD ($) $ in Thousands</t>
  </si>
  <si>
    <t>Total allocated current assets</t>
  </si>
  <si>
    <t>Unallocated non-current assets</t>
  </si>
  <si>
    <t>Intangible Assets, Net (Including Goodwill)</t>
  </si>
  <si>
    <t>Goodwill and other intangible assets, net</t>
  </si>
  <si>
    <t>Guarantees - Additional Information (Detail) $ in Millions</t>
  </si>
  <si>
    <t>Extend termination dates of the leases</t>
  </si>
  <si>
    <t>extend through 2024</t>
  </si>
  <si>
    <t>Maximum undiscounted payments under outstanding guarantees</t>
  </si>
  <si>
    <t>Commitments and Contingencies - Additional Information (Detail) $ in Thousands</t>
  </si>
  <si>
    <t>Operating Leased Assets [Line Items]</t>
  </si>
  <si>
    <t>Number of cities in which office spaces leased</t>
  </si>
  <si>
    <t>Lease expiration period description</t>
  </si>
  <si>
    <t>Number of countries in which office spaces leased</t>
  </si>
  <si>
    <t>Rent expense, costs of equipment leases and maintenance costs</t>
  </si>
  <si>
    <t>Aggregate minimum future payments on office leases</t>
  </si>
  <si>
    <t>Sublease expiration period</t>
  </si>
  <si>
    <t>Asset retirement obligation</t>
  </si>
  <si>
    <t>Office Leases [Member]</t>
  </si>
  <si>
    <t>Commitments and Contingencies - Summary of Minimum Future Office Space and Equipment Lease Payments Due (Detail) $ in Thousands</t>
  </si>
  <si>
    <t>Thereafter</t>
  </si>
  <si>
    <t>Operating Leases, Future Minimum Payments Due, Future Minimum Sublease Rentals</t>
  </si>
  <si>
    <t>Label</t>
  </si>
  <si>
    <t>Element</t>
  </si>
  <si>
    <t>Value</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kr &quot;#,##0.0_);_(&quot;kr &quot;(#,##0.0)" numFmtId="167"/>
    <numFmt formatCode="_(&quot;Through &quot;#,##0_);_(&quot;Throug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666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984344</v>
      </c>
    </row>
    <row r="18" spans="1:4">
      <c r="A18" s="4" t="s">
        <v>30</v>
      </c>
      <c r="D18" s="6" t="n">
        <v>568550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862</v>
      </c>
      <c r="B1" s="2" t="s">
        <v>1</v>
      </c>
    </row>
    <row r="2" spans="1:2">
      <c r="B2" s="2" t="s">
        <v>509</v>
      </c>
    </row>
    <row r="3" spans="1:2">
      <c r="A3" s="3" t="s">
        <v>241</v>
      </c>
    </row>
    <row r="4" spans="1:2">
      <c r="A4" s="4" t="s">
        <v>863</v>
      </c>
      <c r="B4" s="4" t="s">
        <v>864</v>
      </c>
    </row>
    <row r="5" spans="1:2">
      <c r="A5" s="4" t="s">
        <v>865</v>
      </c>
      <c r="B5" s="9" t="n">
        <v>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866</v>
      </c>
      <c r="B1" s="2" t="s">
        <v>1</v>
      </c>
    </row>
    <row r="2" spans="1:4">
      <c r="B2" s="2" t="s">
        <v>509</v>
      </c>
      <c r="C2" s="2" t="s">
        <v>528</v>
      </c>
      <c r="D2" s="2" t="s">
        <v>529</v>
      </c>
    </row>
    <row r="3" spans="1:4">
      <c r="A3" s="3" t="s">
        <v>867</v>
      </c>
    </row>
    <row r="4" spans="1:4">
      <c r="A4" s="4" t="s">
        <v>868</v>
      </c>
      <c r="B4" s="5" t="n">
        <v>49</v>
      </c>
    </row>
    <row r="5" spans="1:4">
      <c r="A5" s="4" t="s">
        <v>869</v>
      </c>
      <c r="B5" s="11" t="n">
        <v>2026</v>
      </c>
    </row>
    <row r="6" spans="1:4">
      <c r="A6" s="4" t="s">
        <v>870</v>
      </c>
      <c r="B6" s="5" t="n">
        <v>25</v>
      </c>
    </row>
    <row r="7" spans="1:4">
      <c r="A7" s="4" t="s">
        <v>871</v>
      </c>
      <c r="B7" s="6" t="n">
        <v>33200</v>
      </c>
      <c r="C7" s="6" t="n">
        <v>32200</v>
      </c>
      <c r="D7" s="6" t="n">
        <v>30800</v>
      </c>
    </row>
    <row r="8" spans="1:4">
      <c r="A8" s="4" t="s">
        <v>872</v>
      </c>
      <c r="B8" s="6" t="n">
        <v>151625</v>
      </c>
    </row>
    <row r="9" spans="1:4">
      <c r="A9" s="4" t="s">
        <v>873</v>
      </c>
      <c r="B9" s="11" t="n">
        <v>2019</v>
      </c>
    </row>
    <row r="10" spans="1:4">
      <c r="A10" s="4" t="s">
        <v>874</v>
      </c>
      <c r="B10" s="6" t="n">
        <v>2700</v>
      </c>
      <c r="C10" s="6" t="n">
        <v>2900</v>
      </c>
    </row>
    <row r="11" spans="1:4">
      <c r="A11" s="4" t="s">
        <v>875</v>
      </c>
    </row>
    <row r="12" spans="1:4">
      <c r="A12" s="3" t="s">
        <v>867</v>
      </c>
    </row>
    <row r="13" spans="1:4">
      <c r="A13" s="4" t="s">
        <v>872</v>
      </c>
      <c r="B13" s="6" t="n">
        <v>150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509</v>
      </c>
    </row>
    <row r="2" spans="1:2">
      <c r="A2" s="3" t="s">
        <v>867</v>
      </c>
    </row>
    <row r="3" spans="1:2">
      <c r="A3" s="5" t="n">
        <v>2019</v>
      </c>
      <c r="B3" s="6" t="n">
        <v>34456</v>
      </c>
    </row>
    <row r="4" spans="1:2">
      <c r="A4" s="5" t="n">
        <v>2020</v>
      </c>
      <c r="B4" s="5" t="n">
        <v>31808</v>
      </c>
    </row>
    <row r="5" spans="1:2">
      <c r="A5" s="5" t="n">
        <v>2021</v>
      </c>
      <c r="B5" s="5" t="n">
        <v>27381</v>
      </c>
    </row>
    <row r="6" spans="1:2">
      <c r="A6" s="5" t="n">
        <v>2022</v>
      </c>
      <c r="B6" s="5" t="n">
        <v>23445</v>
      </c>
    </row>
    <row r="7" spans="1:2">
      <c r="A7" s="5" t="n">
        <v>2023</v>
      </c>
      <c r="B7" s="5" t="n">
        <v>20087</v>
      </c>
    </row>
    <row r="8" spans="1:2">
      <c r="A8" s="4" t="s">
        <v>877</v>
      </c>
      <c r="B8" s="5" t="n">
        <v>14448</v>
      </c>
    </row>
    <row r="9" spans="1:2">
      <c r="A9" s="4" t="s">
        <v>118</v>
      </c>
      <c r="B9" s="5" t="n">
        <v>151625</v>
      </c>
    </row>
    <row r="10" spans="1:2">
      <c r="A10" s="4" t="s">
        <v>878</v>
      </c>
      <c r="B10" s="5" t="n">
        <v>200</v>
      </c>
    </row>
    <row r="11" spans="1:2">
      <c r="A11" s="4" t="s">
        <v>875</v>
      </c>
    </row>
    <row r="12" spans="1:2">
      <c r="A12" s="3" t="s">
        <v>867</v>
      </c>
    </row>
    <row r="13" spans="1:2">
      <c r="A13" s="4" t="s">
        <v>118</v>
      </c>
      <c r="B13" s="6" t="n">
        <v>150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879</v>
      </c>
      <c r="B1" s="1" t="s">
        <v>880</v>
      </c>
      <c r="C1" s="2" t="s">
        <v>881</v>
      </c>
    </row>
    <row r="2" spans="1:3">
      <c r="A2" s="4" t="s">
        <v>179</v>
      </c>
      <c r="B2" s="4" t="s">
        <v>882</v>
      </c>
      <c r="C2" s="6" t="n">
        <v>19821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02</v>
      </c>
    </row>
    <row r="4" spans="1:2">
      <c r="A4" s="4" t="s">
        <v>43</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9906</v>
      </c>
      <c r="C3" s="6" t="n">
        <v>207534</v>
      </c>
    </row>
    <row r="4" spans="1:3">
      <c r="A4" s="4" t="s">
        <v>35</v>
      </c>
      <c r="B4" s="5" t="n">
        <v>114977</v>
      </c>
      <c r="C4" s="5" t="n">
        <v>98700</v>
      </c>
    </row>
    <row r="5" spans="1:3">
      <c r="A5" s="4" t="s">
        <v>36</v>
      </c>
      <c r="B5" s="5" t="n">
        <v>22766</v>
      </c>
      <c r="C5" s="5" t="n">
        <v>22003</v>
      </c>
    </row>
    <row r="6" spans="1:3">
      <c r="A6" s="4" t="s">
        <v>37</v>
      </c>
      <c r="B6" s="5" t="n">
        <v>29598</v>
      </c>
      <c r="C6" s="5" t="n">
        <v>11620</v>
      </c>
    </row>
    <row r="7" spans="1:3">
      <c r="A7" s="4" t="s">
        <v>38</v>
      </c>
      <c r="B7" s="5" t="n">
        <v>3620</v>
      </c>
      <c r="C7" s="5" t="n">
        <v>3933</v>
      </c>
    </row>
    <row r="8" spans="1:3">
      <c r="A8" s="4" t="s">
        <v>39</v>
      </c>
      <c r="B8" s="5" t="n">
        <v>450867</v>
      </c>
      <c r="C8" s="5" t="n">
        <v>343790</v>
      </c>
    </row>
    <row r="9" spans="1:3">
      <c r="A9" s="3" t="s">
        <v>40</v>
      </c>
    </row>
    <row r="10" spans="1:3">
      <c r="A10" s="4" t="s">
        <v>41</v>
      </c>
      <c r="B10" s="5" t="n">
        <v>33871</v>
      </c>
      <c r="C10" s="5" t="n">
        <v>39514</v>
      </c>
    </row>
    <row r="11" spans="1:3">
      <c r="A11" s="4" t="s">
        <v>42</v>
      </c>
      <c r="B11" s="5" t="n">
        <v>15035</v>
      </c>
      <c r="C11" s="5" t="n">
        <v>17130</v>
      </c>
    </row>
    <row r="12" spans="1:3">
      <c r="A12" s="4" t="s">
        <v>43</v>
      </c>
      <c r="B12" s="5" t="n">
        <v>19442</v>
      </c>
      <c r="C12" s="5" t="n">
        <v>21319</v>
      </c>
    </row>
    <row r="13" spans="1:3">
      <c r="A13" s="4" t="s">
        <v>44</v>
      </c>
      <c r="B13" s="5" t="n">
        <v>22276</v>
      </c>
      <c r="C13" s="5" t="n">
        <v>8999</v>
      </c>
    </row>
    <row r="14" spans="1:3">
      <c r="A14" s="4" t="s">
        <v>45</v>
      </c>
      <c r="B14" s="5" t="n">
        <v>122092</v>
      </c>
      <c r="C14" s="5" t="n">
        <v>118892</v>
      </c>
    </row>
    <row r="15" spans="1:3">
      <c r="A15" s="4" t="s">
        <v>46</v>
      </c>
      <c r="B15" s="5" t="n">
        <v>2216</v>
      </c>
      <c r="C15" s="5" t="n">
        <v>2158</v>
      </c>
    </row>
    <row r="16" spans="1:3">
      <c r="A16" s="4" t="s">
        <v>47</v>
      </c>
      <c r="B16" s="5" t="n">
        <v>34830</v>
      </c>
      <c r="C16" s="5" t="n">
        <v>35402</v>
      </c>
    </row>
    <row r="17" spans="1:3">
      <c r="A17" s="4" t="s">
        <v>48</v>
      </c>
      <c r="B17" s="5" t="n">
        <v>249762</v>
      </c>
      <c r="C17" s="5" t="n">
        <v>243414</v>
      </c>
    </row>
    <row r="18" spans="1:3">
      <c r="A18" s="4" t="s">
        <v>49</v>
      </c>
      <c r="B18" s="5" t="n">
        <v>700629</v>
      </c>
      <c r="C18" s="5" t="n">
        <v>587204</v>
      </c>
    </row>
    <row r="19" spans="1:3">
      <c r="A19" s="3" t="s">
        <v>50</v>
      </c>
    </row>
    <row r="20" spans="1:3">
      <c r="A20" s="4" t="s">
        <v>51</v>
      </c>
      <c r="B20" s="5" t="n">
        <v>9166</v>
      </c>
      <c r="C20" s="5" t="n">
        <v>9824</v>
      </c>
    </row>
    <row r="21" spans="1:3">
      <c r="A21" s="4" t="s">
        <v>52</v>
      </c>
      <c r="B21" s="5" t="n">
        <v>227653</v>
      </c>
      <c r="C21" s="5" t="n">
        <v>177426</v>
      </c>
    </row>
    <row r="22" spans="1:3">
      <c r="A22" s="4" t="s">
        <v>53</v>
      </c>
      <c r="B22" s="5" t="n">
        <v>40673</v>
      </c>
      <c r="C22" s="5" t="n">
        <v>31272</v>
      </c>
    </row>
    <row r="23" spans="1:3">
      <c r="A23" s="4" t="s">
        <v>54</v>
      </c>
      <c r="B23" s="5" t="n">
        <v>33219</v>
      </c>
      <c r="C23" s="5" t="n">
        <v>40346</v>
      </c>
    </row>
    <row r="24" spans="1:3">
      <c r="A24" s="4" t="s">
        <v>55</v>
      </c>
      <c r="B24" s="5" t="n">
        <v>8240</v>
      </c>
      <c r="C24" s="5" t="n">
        <v>6924</v>
      </c>
    </row>
    <row r="25" spans="1:3">
      <c r="A25" s="4" t="s">
        <v>56</v>
      </c>
      <c r="B25" s="5" t="n">
        <v>318951</v>
      </c>
      <c r="C25" s="5" t="n">
        <v>265792</v>
      </c>
    </row>
    <row r="26" spans="1:3">
      <c r="A26" s="3" t="s">
        <v>57</v>
      </c>
    </row>
    <row r="27" spans="1:3">
      <c r="A27" s="4" t="s">
        <v>58</v>
      </c>
      <c r="B27" s="5" t="n">
        <v>57234</v>
      </c>
      <c r="C27" s="5" t="n">
        <v>40308</v>
      </c>
    </row>
    <row r="28" spans="1:3">
      <c r="A28" s="4" t="s">
        <v>59</v>
      </c>
      <c r="B28" s="5" t="n">
        <v>39865</v>
      </c>
      <c r="C28" s="5" t="n">
        <v>44802</v>
      </c>
    </row>
    <row r="29" spans="1:3">
      <c r="A29" s="4" t="s">
        <v>60</v>
      </c>
      <c r="B29" s="5" t="n">
        <v>17423</v>
      </c>
      <c r="C29" s="5" t="n">
        <v>23597</v>
      </c>
    </row>
    <row r="30" spans="1:3">
      <c r="A30" s="4" t="s">
        <v>61</v>
      </c>
      <c r="B30" s="5" t="n">
        <v>114522</v>
      </c>
      <c r="C30" s="5" t="n">
        <v>108707</v>
      </c>
    </row>
    <row r="31" spans="1:3">
      <c r="A31" s="4" t="s">
        <v>62</v>
      </c>
      <c r="B31" s="5" t="n">
        <v>433473</v>
      </c>
      <c r="C31" s="5" t="n">
        <v>374499</v>
      </c>
    </row>
    <row r="32" spans="1:3">
      <c r="A32" s="4" t="s">
        <v>63</v>
      </c>
      <c r="B32" s="4" t="s">
        <v>64</v>
      </c>
      <c r="C32" s="4" t="s">
        <v>64</v>
      </c>
    </row>
    <row r="33" spans="1:3">
      <c r="A33" s="3" t="s">
        <v>65</v>
      </c>
    </row>
    <row r="34" spans="1:3">
      <c r="A34" s="4" t="s">
        <v>66</v>
      </c>
      <c r="B34" s="5" t="n">
        <v>0</v>
      </c>
      <c r="C34" s="5" t="n">
        <v>0</v>
      </c>
    </row>
    <row r="35" spans="1:3">
      <c r="A35" s="4" t="s">
        <v>67</v>
      </c>
      <c r="B35" s="5" t="n">
        <v>196</v>
      </c>
      <c r="C35" s="5" t="n">
        <v>196</v>
      </c>
    </row>
    <row r="36" spans="1:3">
      <c r="A36" s="4" t="s">
        <v>68</v>
      </c>
      <c r="B36" s="5" t="n">
        <v>-20298</v>
      </c>
      <c r="C36" s="5" t="n">
        <v>-26096</v>
      </c>
    </row>
    <row r="37" spans="1:3">
      <c r="A37" s="4" t="s">
        <v>69</v>
      </c>
      <c r="B37" s="5" t="n">
        <v>227147</v>
      </c>
      <c r="C37" s="5" t="n">
        <v>226006</v>
      </c>
    </row>
    <row r="38" spans="1:3">
      <c r="A38" s="4" t="s">
        <v>70</v>
      </c>
      <c r="B38" s="5" t="n">
        <v>56049</v>
      </c>
      <c r="C38" s="5" t="n">
        <v>-716</v>
      </c>
    </row>
    <row r="39" spans="1:3">
      <c r="A39" s="4" t="s">
        <v>71</v>
      </c>
      <c r="B39" s="5" t="n">
        <v>4062</v>
      </c>
      <c r="C39" s="5" t="n">
        <v>13315</v>
      </c>
    </row>
    <row r="40" spans="1:3">
      <c r="A40" s="4" t="s">
        <v>72</v>
      </c>
      <c r="B40" s="5" t="n">
        <v>267156</v>
      </c>
      <c r="C40" s="5" t="n">
        <v>212705</v>
      </c>
    </row>
    <row r="41" spans="1:3">
      <c r="A41" s="4" t="s">
        <v>73</v>
      </c>
      <c r="B41" s="6" t="n">
        <v>700629</v>
      </c>
      <c r="C41" s="6" t="n">
        <v>587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43</v>
      </c>
      <c r="B10" s="4" t="s">
        <v>260</v>
      </c>
    </row>
    <row r="11" spans="1:2">
      <c r="A11" s="4" t="s">
        <v>207</v>
      </c>
      <c r="B11" s="4" t="s">
        <v>261</v>
      </c>
    </row>
    <row r="12" spans="1:2">
      <c r="A12" s="4" t="s">
        <v>94</v>
      </c>
      <c r="B12" s="4" t="s">
        <v>262</v>
      </c>
    </row>
    <row r="13" spans="1:2">
      <c r="A13" s="4" t="s">
        <v>88</v>
      </c>
      <c r="B13" s="4" t="s">
        <v>263</v>
      </c>
    </row>
    <row r="14" spans="1:2">
      <c r="A14" s="4" t="s">
        <v>264</v>
      </c>
      <c r="B14" s="4" t="s">
        <v>265</v>
      </c>
    </row>
    <row r="15" spans="1:2">
      <c r="A15" s="4" t="s">
        <v>234</v>
      </c>
      <c r="B15" s="4" t="s">
        <v>266</v>
      </c>
    </row>
    <row r="16" spans="1:2">
      <c r="A16" s="4" t="s">
        <v>267</v>
      </c>
      <c r="B16" s="4" t="s">
        <v>268</v>
      </c>
    </row>
    <row r="17" spans="1:2">
      <c r="A17" s="4" t="s">
        <v>269</v>
      </c>
      <c r="B17" s="4" t="s">
        <v>270</v>
      </c>
    </row>
    <row r="18" spans="1:2">
      <c r="A18" s="4" t="s">
        <v>271</v>
      </c>
      <c r="B18" s="4" t="s">
        <v>272</v>
      </c>
    </row>
    <row r="19" spans="1:2">
      <c r="A19" s="4" t="s">
        <v>273</v>
      </c>
      <c r="B19"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5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7" t="n">
        <v>0.01</v>
      </c>
      <c r="C3" s="7" t="n">
        <v>0.01</v>
      </c>
    </row>
    <row r="4" spans="1:3">
      <c r="A4" s="4" t="s">
        <v>77</v>
      </c>
      <c r="B4" s="5" t="n">
        <v>10000000</v>
      </c>
      <c r="C4" s="5" t="n">
        <v>10000000</v>
      </c>
    </row>
    <row r="5" spans="1:3">
      <c r="A5" s="4" t="s">
        <v>78</v>
      </c>
      <c r="B5" s="5" t="n">
        <v>0</v>
      </c>
      <c r="C5" s="5" t="n">
        <v>0</v>
      </c>
    </row>
    <row r="6" spans="1:3">
      <c r="A6" s="4" t="s">
        <v>79</v>
      </c>
      <c r="B6" s="7" t="n">
        <v>0.01</v>
      </c>
      <c r="C6" s="7" t="n">
        <v>0.01</v>
      </c>
    </row>
    <row r="7" spans="1:3">
      <c r="A7" s="4" t="s">
        <v>80</v>
      </c>
      <c r="B7" s="5" t="n">
        <v>100000000</v>
      </c>
      <c r="C7" s="5" t="n">
        <v>100000000</v>
      </c>
    </row>
    <row r="8" spans="1:3">
      <c r="A8" s="4" t="s">
        <v>81</v>
      </c>
      <c r="B8" s="5" t="n">
        <v>19585777</v>
      </c>
      <c r="C8" s="5" t="n">
        <v>19585777</v>
      </c>
    </row>
    <row r="9" spans="1:3">
      <c r="A9" s="4" t="s">
        <v>82</v>
      </c>
      <c r="B9" s="5" t="n">
        <v>18954275</v>
      </c>
      <c r="C9" s="5" t="n">
        <v>18781433</v>
      </c>
    </row>
    <row r="10" spans="1:3">
      <c r="A10" s="4" t="s">
        <v>83</v>
      </c>
      <c r="B10" s="5" t="n">
        <v>631502</v>
      </c>
      <c r="C10" s="5" t="n">
        <v>804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197</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716023</v>
      </c>
      <c r="C4" s="6" t="n">
        <v>621400</v>
      </c>
      <c r="D4" s="6" t="n">
        <v>582390</v>
      </c>
    </row>
    <row r="5" spans="1:4">
      <c r="A5" s="4" t="s">
        <v>88</v>
      </c>
      <c r="B5" s="5" t="n">
        <v>19632</v>
      </c>
      <c r="C5" s="5" t="n">
        <v>18656</v>
      </c>
      <c r="D5" s="5" t="n">
        <v>18516</v>
      </c>
    </row>
    <row r="6" spans="1:4">
      <c r="A6" s="4" t="s">
        <v>89</v>
      </c>
      <c r="B6" s="5" t="n">
        <v>735655</v>
      </c>
      <c r="C6" s="5" t="n">
        <v>640056</v>
      </c>
      <c r="D6" s="5" t="n">
        <v>600906</v>
      </c>
    </row>
    <row r="7" spans="1:4">
      <c r="A7" s="3" t="s">
        <v>90</v>
      </c>
    </row>
    <row r="8" spans="1:4">
      <c r="A8" s="4" t="s">
        <v>91</v>
      </c>
      <c r="B8" s="5" t="n">
        <v>506349</v>
      </c>
      <c r="C8" s="5" t="n">
        <v>434219</v>
      </c>
      <c r="D8" s="5" t="n">
        <v>400070</v>
      </c>
    </row>
    <row r="9" spans="1:4">
      <c r="A9" s="4" t="s">
        <v>92</v>
      </c>
      <c r="B9" s="5" t="n">
        <v>140817</v>
      </c>
      <c r="C9" s="5" t="n">
        <v>147316</v>
      </c>
      <c r="D9" s="5" t="n">
        <v>147087</v>
      </c>
    </row>
    <row r="10" spans="1:4">
      <c r="A10" s="4" t="s">
        <v>93</v>
      </c>
      <c r="B10" s="5" t="n">
        <v>0</v>
      </c>
      <c r="C10" s="5" t="n">
        <v>50722</v>
      </c>
      <c r="D10" s="5" t="n">
        <v>0</v>
      </c>
    </row>
    <row r="11" spans="1:4">
      <c r="A11" s="4" t="s">
        <v>94</v>
      </c>
      <c r="B11" s="5" t="n">
        <v>0</v>
      </c>
      <c r="C11" s="5" t="n">
        <v>15666</v>
      </c>
      <c r="D11" s="5" t="n">
        <v>0</v>
      </c>
    </row>
    <row r="12" spans="1:4">
      <c r="A12" s="4" t="s">
        <v>95</v>
      </c>
      <c r="B12" s="5" t="n">
        <v>19632</v>
      </c>
      <c r="C12" s="5" t="n">
        <v>18656</v>
      </c>
      <c r="D12" s="5" t="n">
        <v>18516</v>
      </c>
    </row>
    <row r="13" spans="1:4">
      <c r="A13" s="4" t="s">
        <v>96</v>
      </c>
      <c r="B13" s="5" t="n">
        <v>666798</v>
      </c>
      <c r="C13" s="5" t="n">
        <v>666579</v>
      </c>
      <c r="D13" s="5" t="n">
        <v>565673</v>
      </c>
    </row>
    <row r="14" spans="1:4">
      <c r="A14" s="4" t="s">
        <v>97</v>
      </c>
      <c r="B14" s="5" t="n">
        <v>68857</v>
      </c>
      <c r="C14" s="5" t="n">
        <v>-26523</v>
      </c>
      <c r="D14" s="5" t="n">
        <v>35233</v>
      </c>
    </row>
    <row r="15" spans="1:4">
      <c r="A15" s="3" t="s">
        <v>98</v>
      </c>
    </row>
    <row r="16" spans="1:4">
      <c r="A16" s="4" t="s">
        <v>99</v>
      </c>
      <c r="B16" s="5" t="n">
        <v>1141</v>
      </c>
      <c r="C16" s="5" t="n">
        <v>385</v>
      </c>
      <c r="D16" s="5" t="n">
        <v>244</v>
      </c>
    </row>
    <row r="17" spans="1:4">
      <c r="A17" s="4" t="s">
        <v>100</v>
      </c>
      <c r="B17" s="5" t="n">
        <v>494</v>
      </c>
      <c r="C17" s="5" t="n">
        <v>-3280</v>
      </c>
      <c r="D17" s="5" t="n">
        <v>2289</v>
      </c>
    </row>
    <row r="18" spans="1:4">
      <c r="A18" s="4" t="s">
        <v>101</v>
      </c>
      <c r="B18" s="5" t="n">
        <v>1635</v>
      </c>
      <c r="C18" s="5" t="n">
        <v>-2895</v>
      </c>
      <c r="D18" s="5" t="n">
        <v>2533</v>
      </c>
    </row>
    <row r="19" spans="1:4">
      <c r="A19" s="4" t="s">
        <v>102</v>
      </c>
      <c r="B19" s="5" t="n">
        <v>70492</v>
      </c>
      <c r="C19" s="5" t="n">
        <v>-29418</v>
      </c>
      <c r="D19" s="5" t="n">
        <v>37766</v>
      </c>
    </row>
    <row r="20" spans="1:4">
      <c r="A20" s="4" t="s">
        <v>103</v>
      </c>
      <c r="B20" s="5" t="n">
        <v>21197</v>
      </c>
      <c r="C20" s="5" t="n">
        <v>19217</v>
      </c>
      <c r="D20" s="5" t="n">
        <v>22353</v>
      </c>
    </row>
    <row r="21" spans="1:4">
      <c r="A21" s="4" t="s">
        <v>104</v>
      </c>
      <c r="B21" s="5" t="n">
        <v>49295</v>
      </c>
      <c r="C21" s="5" t="n">
        <v>-48635</v>
      </c>
      <c r="D21" s="5" t="n">
        <v>15413</v>
      </c>
    </row>
    <row r="22" spans="1:4">
      <c r="A22" s="3" t="s">
        <v>105</v>
      </c>
    </row>
    <row r="23" spans="1:4">
      <c r="A23" s="4" t="s">
        <v>106</v>
      </c>
      <c r="B23" s="5" t="n">
        <v>-3885</v>
      </c>
      <c r="C23" s="5" t="n">
        <v>6853</v>
      </c>
      <c r="D23" s="5" t="n">
        <v>-6271</v>
      </c>
    </row>
    <row r="24" spans="1:4">
      <c r="A24" s="4" t="s">
        <v>107</v>
      </c>
      <c r="B24" s="5" t="n">
        <v>0</v>
      </c>
      <c r="C24" s="5" t="n">
        <v>2660</v>
      </c>
      <c r="D24" s="5" t="n">
        <v>1035</v>
      </c>
    </row>
    <row r="25" spans="1:4">
      <c r="A25" s="4" t="s">
        <v>108</v>
      </c>
      <c r="B25" s="5" t="n">
        <v>721</v>
      </c>
      <c r="C25" s="5" t="n">
        <v>480</v>
      </c>
      <c r="D25" s="5" t="n">
        <v>-701</v>
      </c>
    </row>
    <row r="26" spans="1:4">
      <c r="A26" s="4" t="s">
        <v>109</v>
      </c>
      <c r="B26" s="5" t="n">
        <v>-3164</v>
      </c>
      <c r="C26" s="5" t="n">
        <v>-9993</v>
      </c>
      <c r="D26" s="5" t="n">
        <v>5937</v>
      </c>
    </row>
    <row r="27" spans="1:4">
      <c r="A27" s="4" t="s">
        <v>110</v>
      </c>
      <c r="B27" s="6" t="n">
        <v>46131</v>
      </c>
      <c r="C27" s="6" t="n">
        <v>-38642</v>
      </c>
      <c r="D27" s="6" t="n">
        <v>9476</v>
      </c>
    </row>
    <row r="28" spans="1:4">
      <c r="A28" s="4" t="s">
        <v>111</v>
      </c>
      <c r="B28" s="5" t="n">
        <v>18917</v>
      </c>
      <c r="C28" s="5" t="n">
        <v>18735</v>
      </c>
      <c r="D28" s="5" t="n">
        <v>18540</v>
      </c>
    </row>
    <row r="29" spans="1:4">
      <c r="A29" s="4" t="s">
        <v>112</v>
      </c>
      <c r="B29" s="5" t="n">
        <v>19532</v>
      </c>
      <c r="C29" s="5" t="n">
        <v>18735</v>
      </c>
      <c r="D29" s="5" t="n">
        <v>19038</v>
      </c>
    </row>
    <row r="30" spans="1:4">
      <c r="A30" s="4" t="s">
        <v>113</v>
      </c>
      <c r="B30" s="5" t="n">
        <v>615</v>
      </c>
      <c r="C30" s="5" t="n">
        <v>0</v>
      </c>
      <c r="D30" s="5" t="n">
        <v>498</v>
      </c>
    </row>
    <row r="31" spans="1:4">
      <c r="A31" s="4" t="s">
        <v>114</v>
      </c>
      <c r="B31" s="7" t="n">
        <v>2.61</v>
      </c>
      <c r="C31" s="7" t="n">
        <v>-2.6</v>
      </c>
      <c r="D31" s="7" t="n">
        <v>0.83</v>
      </c>
    </row>
    <row r="32" spans="1:4">
      <c r="A32" s="4" t="s">
        <v>115</v>
      </c>
      <c r="B32" s="8" t="n">
        <v>2.52</v>
      </c>
      <c r="C32" s="8" t="n">
        <v>-2.6</v>
      </c>
      <c r="D32" s="8" t="n">
        <v>0.8100000000000001</v>
      </c>
    </row>
    <row r="33" spans="1:4">
      <c r="A33" s="4" t="s">
        <v>116</v>
      </c>
      <c r="B33" s="7" t="n">
        <v>0.52</v>
      </c>
      <c r="C33" s="7" t="n">
        <v>0.52</v>
      </c>
      <c r="D33" s="7" t="n">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28</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32</v>
      </c>
    </row>
    <row r="3" spans="1:2">
      <c r="A3" s="3" t="s">
        <v>360</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8"/>
  </cols>
  <sheetData>
    <row r="1" spans="1:7">
      <c r="A1" s="1" t="s">
        <v>117</v>
      </c>
      <c r="B1" s="2" t="s">
        <v>118</v>
      </c>
      <c r="C1" s="2" t="s">
        <v>119</v>
      </c>
      <c r="D1" s="2" t="s">
        <v>120</v>
      </c>
      <c r="E1" s="2" t="s">
        <v>121</v>
      </c>
      <c r="F1" s="2" t="s">
        <v>122</v>
      </c>
      <c r="G1" s="2" t="s">
        <v>123</v>
      </c>
    </row>
    <row r="2" spans="1:7">
      <c r="A2" s="4" t="s">
        <v>124</v>
      </c>
      <c r="C2" s="5" t="n">
        <v>19586</v>
      </c>
      <c r="D2" s="5" t="n">
        <v>1206</v>
      </c>
    </row>
    <row r="3" spans="1:7">
      <c r="A3" s="4" t="s">
        <v>125</v>
      </c>
      <c r="B3" s="6" t="n">
        <v>254802</v>
      </c>
      <c r="C3" s="6" t="n">
        <v>196</v>
      </c>
      <c r="D3" s="6" t="n">
        <v>-39583</v>
      </c>
      <c r="E3" s="6" t="n">
        <v>232358</v>
      </c>
      <c r="F3" s="6" t="n">
        <v>52572</v>
      </c>
      <c r="G3" s="6" t="n">
        <v>9259</v>
      </c>
    </row>
    <row r="4" spans="1:7">
      <c r="A4" s="3" t="s">
        <v>126</v>
      </c>
    </row>
    <row r="5" spans="1:7">
      <c r="A5" s="4" t="s">
        <v>104</v>
      </c>
      <c r="B5" s="5" t="n">
        <v>15413</v>
      </c>
      <c r="F5" s="5" t="n">
        <v>15413</v>
      </c>
    </row>
    <row r="6" spans="1:7">
      <c r="A6" s="4" t="s">
        <v>127</v>
      </c>
      <c r="B6" s="5" t="n">
        <v>5937</v>
      </c>
      <c r="G6" s="5" t="n">
        <v>5937</v>
      </c>
    </row>
    <row r="7" spans="1:7">
      <c r="A7" s="3" t="s">
        <v>128</v>
      </c>
    </row>
    <row r="8" spans="1:7">
      <c r="A8" s="4" t="s">
        <v>129</v>
      </c>
      <c r="B8" s="5" t="n">
        <v>6393</v>
      </c>
      <c r="E8" s="5" t="n">
        <v>6393</v>
      </c>
    </row>
    <row r="9" spans="1:7">
      <c r="A9" s="4" t="s">
        <v>130</v>
      </c>
      <c r="D9" s="5" t="n">
        <v>-167</v>
      </c>
    </row>
    <row r="10" spans="1:7">
      <c r="A10" s="4" t="s">
        <v>131</v>
      </c>
      <c r="B10" s="5" t="n">
        <v>-2688</v>
      </c>
      <c r="D10" s="6" t="n">
        <v>-5636</v>
      </c>
      <c r="E10" s="5" t="n">
        <v>-8324</v>
      </c>
    </row>
    <row r="11" spans="1:7">
      <c r="A11" s="4" t="s">
        <v>132</v>
      </c>
      <c r="D11" s="5" t="n">
        <v>-31</v>
      </c>
    </row>
    <row r="12" spans="1:7">
      <c r="A12" s="4" t="s">
        <v>133</v>
      </c>
      <c r="B12" s="5" t="n">
        <v>562</v>
      </c>
      <c r="D12" s="6" t="n">
        <v>1032</v>
      </c>
      <c r="E12" s="5" t="n">
        <v>470</v>
      </c>
    </row>
    <row r="13" spans="1:7">
      <c r="A13" s="4" t="s">
        <v>134</v>
      </c>
      <c r="B13" s="5" t="n">
        <v>9668</v>
      </c>
      <c r="F13" s="5" t="n">
        <v>9668</v>
      </c>
    </row>
    <row r="14" spans="1:7">
      <c r="A14" s="4" t="s">
        <v>135</v>
      </c>
      <c r="B14" s="5" t="n">
        <v>-287</v>
      </c>
      <c r="F14" s="5" t="n">
        <v>-287</v>
      </c>
    </row>
    <row r="15" spans="1:7">
      <c r="A15" s="4" t="s">
        <v>136</v>
      </c>
      <c r="C15" s="5" t="n">
        <v>19586</v>
      </c>
      <c r="D15" s="5" t="n">
        <v>1008</v>
      </c>
    </row>
    <row r="16" spans="1:7">
      <c r="A16" s="4" t="s">
        <v>137</v>
      </c>
      <c r="B16" s="5" t="n">
        <v>258590</v>
      </c>
      <c r="C16" s="6" t="n">
        <v>196</v>
      </c>
      <c r="D16" s="6" t="n">
        <v>-32915</v>
      </c>
      <c r="E16" s="5" t="n">
        <v>229957</v>
      </c>
      <c r="F16" s="5" t="n">
        <v>58030</v>
      </c>
      <c r="G16" s="5" t="n">
        <v>3322</v>
      </c>
    </row>
    <row r="17" spans="1:7">
      <c r="A17" s="3" t="s">
        <v>126</v>
      </c>
    </row>
    <row r="18" spans="1:7">
      <c r="A18" s="4" t="s">
        <v>104</v>
      </c>
      <c r="B18" s="5" t="n">
        <v>-48635</v>
      </c>
      <c r="F18" s="5" t="n">
        <v>-48635</v>
      </c>
    </row>
    <row r="19" spans="1:7">
      <c r="A19" s="4" t="s">
        <v>127</v>
      </c>
      <c r="B19" s="5" t="n">
        <v>-9993</v>
      </c>
      <c r="G19" s="5" t="n">
        <v>-9993</v>
      </c>
    </row>
    <row r="20" spans="1:7">
      <c r="A20" s="3" t="s">
        <v>128</v>
      </c>
    </row>
    <row r="21" spans="1:7">
      <c r="A21" s="4" t="s">
        <v>129</v>
      </c>
      <c r="B21" s="5" t="n">
        <v>4935</v>
      </c>
      <c r="E21" s="5" t="n">
        <v>4935</v>
      </c>
    </row>
    <row r="22" spans="1:7">
      <c r="A22" s="4" t="s">
        <v>130</v>
      </c>
      <c r="D22" s="5" t="n">
        <v>-188</v>
      </c>
    </row>
    <row r="23" spans="1:7">
      <c r="A23" s="4" t="s">
        <v>131</v>
      </c>
      <c r="B23" s="5" t="n">
        <v>-2405</v>
      </c>
      <c r="D23" s="6" t="n">
        <v>-6311</v>
      </c>
      <c r="E23" s="5" t="n">
        <v>-8716</v>
      </c>
    </row>
    <row r="24" spans="1:7">
      <c r="A24" s="4" t="s">
        <v>132</v>
      </c>
      <c r="D24" s="5" t="n">
        <v>-15</v>
      </c>
    </row>
    <row r="25" spans="1:7">
      <c r="A25" s="4" t="s">
        <v>133</v>
      </c>
      <c r="B25" s="5" t="n">
        <v>338</v>
      </c>
      <c r="D25" s="6" t="n">
        <v>508</v>
      </c>
      <c r="E25" s="5" t="n">
        <v>170</v>
      </c>
    </row>
    <row r="26" spans="1:7">
      <c r="A26" s="4" t="s">
        <v>134</v>
      </c>
      <c r="B26" s="5" t="n">
        <v>9762</v>
      </c>
      <c r="F26" s="5" t="n">
        <v>9762</v>
      </c>
    </row>
    <row r="27" spans="1:7">
      <c r="A27" s="4" t="s">
        <v>135</v>
      </c>
      <c r="B27" s="5" t="n">
        <v>-349</v>
      </c>
      <c r="F27" s="5" t="n">
        <v>-349</v>
      </c>
    </row>
    <row r="28" spans="1:7">
      <c r="A28" s="4" t="s">
        <v>138</v>
      </c>
      <c r="C28" s="5" t="n">
        <v>19586</v>
      </c>
      <c r="D28" s="5" t="n">
        <v>805</v>
      </c>
    </row>
    <row r="29" spans="1:7">
      <c r="A29" s="4" t="s">
        <v>139</v>
      </c>
      <c r="B29" s="5" t="n">
        <v>212705</v>
      </c>
      <c r="C29" s="6" t="n">
        <v>196</v>
      </c>
      <c r="D29" s="6" t="n">
        <v>-26096</v>
      </c>
      <c r="E29" s="5" t="n">
        <v>226006</v>
      </c>
      <c r="F29" s="5" t="n">
        <v>-716</v>
      </c>
      <c r="G29" s="5" t="n">
        <v>13315</v>
      </c>
    </row>
    <row r="30" spans="1:7">
      <c r="A30" s="3" t="s">
        <v>126</v>
      </c>
    </row>
    <row r="31" spans="1:7">
      <c r="A31" s="4" t="s">
        <v>104</v>
      </c>
      <c r="B31" s="5" t="n">
        <v>49295</v>
      </c>
      <c r="F31" s="5" t="n">
        <v>49295</v>
      </c>
    </row>
    <row r="32" spans="1:7">
      <c r="A32" s="4" t="s">
        <v>140</v>
      </c>
      <c r="B32" s="5" t="n">
        <v>8954</v>
      </c>
    </row>
    <row r="33" spans="1:7">
      <c r="A33" s="4" t="s">
        <v>141</v>
      </c>
      <c r="F33" s="5" t="n">
        <v>15043</v>
      </c>
    </row>
    <row r="34" spans="1:7">
      <c r="A34" s="4" t="s">
        <v>142</v>
      </c>
      <c r="G34" s="5" t="n">
        <v>-6089</v>
      </c>
    </row>
    <row r="35" spans="1:7">
      <c r="A35" s="4" t="s">
        <v>127</v>
      </c>
      <c r="B35" s="5" t="n">
        <v>-3164</v>
      </c>
      <c r="G35" s="5" t="n">
        <v>-3164</v>
      </c>
    </row>
    <row r="36" spans="1:7">
      <c r="A36" s="3" t="s">
        <v>128</v>
      </c>
    </row>
    <row r="37" spans="1:7">
      <c r="A37" s="4" t="s">
        <v>129</v>
      </c>
      <c r="B37" s="5" t="n">
        <v>8947</v>
      </c>
      <c r="E37" s="5" t="n">
        <v>8947</v>
      </c>
    </row>
    <row r="38" spans="1:7">
      <c r="A38" s="4" t="s">
        <v>130</v>
      </c>
      <c r="D38" s="5" t="n">
        <v>-167</v>
      </c>
    </row>
    <row r="39" spans="1:7">
      <c r="A39" s="4" t="s">
        <v>131</v>
      </c>
      <c r="B39" s="5" t="n">
        <v>-2233</v>
      </c>
      <c r="D39" s="6" t="n">
        <v>-5604</v>
      </c>
      <c r="E39" s="5" t="n">
        <v>-7837</v>
      </c>
    </row>
    <row r="40" spans="1:7">
      <c r="A40" s="4" t="s">
        <v>132</v>
      </c>
      <c r="D40" s="5" t="n">
        <v>-6</v>
      </c>
    </row>
    <row r="41" spans="1:7">
      <c r="A41" s="4" t="s">
        <v>133</v>
      </c>
      <c r="B41" s="5" t="n">
        <v>225</v>
      </c>
      <c r="D41" s="6" t="n">
        <v>194</v>
      </c>
      <c r="E41" s="5" t="n">
        <v>-31</v>
      </c>
    </row>
    <row r="42" spans="1:7">
      <c r="A42" s="4" t="s">
        <v>134</v>
      </c>
      <c r="B42" s="5" t="n">
        <v>7389</v>
      </c>
      <c r="F42" s="5" t="n">
        <v>7389</v>
      </c>
    </row>
    <row r="43" spans="1:7">
      <c r="A43" s="4" t="s">
        <v>135</v>
      </c>
      <c r="B43" s="5" t="n">
        <v>-184</v>
      </c>
      <c r="F43" s="5" t="n">
        <v>-184</v>
      </c>
    </row>
    <row r="44" spans="1:7">
      <c r="A44" s="4" t="s">
        <v>143</v>
      </c>
      <c r="C44" s="5" t="n">
        <v>19586</v>
      </c>
      <c r="D44" s="5" t="n">
        <v>632</v>
      </c>
    </row>
    <row r="45" spans="1:7">
      <c r="A45" s="4" t="s">
        <v>144</v>
      </c>
      <c r="B45" s="6" t="n">
        <v>267156</v>
      </c>
      <c r="C45" s="6" t="n">
        <v>196</v>
      </c>
      <c r="D45" s="6" t="n">
        <v>-20298</v>
      </c>
      <c r="E45" s="6" t="n">
        <v>227147</v>
      </c>
      <c r="F45" s="6" t="n">
        <v>56049</v>
      </c>
      <c r="G45" s="6" t="n">
        <v>40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v>
      </c>
    </row>
    <row r="3" spans="1:2">
      <c r="A3" s="3" t="s">
        <v>244</v>
      </c>
    </row>
    <row r="4" spans="1:2">
      <c r="A4" s="4" t="s">
        <v>385</v>
      </c>
      <c r="B4"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387</v>
      </c>
      <c r="B1" s="2" t="s">
        <v>1</v>
      </c>
    </row>
    <row r="2" spans="1:2">
      <c r="B2" s="2" t="s">
        <v>2</v>
      </c>
    </row>
    <row r="3" spans="1:2">
      <c r="A3" s="3" t="s">
        <v>388</v>
      </c>
    </row>
    <row r="4" spans="1:2">
      <c r="A4" s="4" t="s">
        <v>389</v>
      </c>
      <c r="B4" s="4" t="s">
        <v>390</v>
      </c>
    </row>
    <row r="5" spans="1:2">
      <c r="A5" s="4" t="s">
        <v>391</v>
      </c>
      <c r="B5"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3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390</v>
      </c>
    </row>
    <row r="12" spans="1:2">
      <c r="A12" s="4" t="s">
        <v>400</v>
      </c>
    </row>
    <row r="13" spans="1:2">
      <c r="A13" s="3" t="s">
        <v>394</v>
      </c>
    </row>
    <row r="14" spans="1:2">
      <c r="A14" s="4" t="s">
        <v>395</v>
      </c>
      <c r="B14" s="4" t="s">
        <v>401</v>
      </c>
    </row>
    <row r="15" spans="1:2">
      <c r="A15" s="4" t="s">
        <v>402</v>
      </c>
    </row>
    <row r="16" spans="1:2">
      <c r="A16" s="3" t="s">
        <v>394</v>
      </c>
    </row>
    <row r="17" spans="1:2">
      <c r="A17" s="4" t="s">
        <v>395</v>
      </c>
      <c r="B17" s="4" t="s">
        <v>390</v>
      </c>
    </row>
    <row r="18" spans="1:2">
      <c r="A18" s="4" t="s">
        <v>403</v>
      </c>
    </row>
    <row r="19" spans="1:2">
      <c r="A19" s="3" t="s">
        <v>394</v>
      </c>
    </row>
    <row r="20" spans="1:2">
      <c r="A20" s="4" t="s">
        <v>395</v>
      </c>
      <c r="B20"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4</v>
      </c>
      <c r="B1" s="2" t="s">
        <v>405</v>
      </c>
      <c r="C1" s="2" t="s">
        <v>1</v>
      </c>
    </row>
    <row r="2" spans="1:5">
      <c r="B2" s="2" t="s">
        <v>2</v>
      </c>
      <c r="C2" s="2" t="s">
        <v>2</v>
      </c>
      <c r="D2" s="2" t="s">
        <v>32</v>
      </c>
      <c r="E2" s="2" t="s">
        <v>85</v>
      </c>
    </row>
    <row r="3" spans="1:5">
      <c r="A3" s="3" t="s">
        <v>276</v>
      </c>
    </row>
    <row r="4" spans="1:5">
      <c r="A4" s="4" t="s">
        <v>406</v>
      </c>
      <c r="B4" s="6" t="n">
        <v>11195</v>
      </c>
      <c r="C4" s="6" t="n">
        <v>49295</v>
      </c>
      <c r="D4" s="6" t="n">
        <v>-48635</v>
      </c>
      <c r="E4" s="6" t="n">
        <v>15413</v>
      </c>
    </row>
    <row r="5" spans="1:5">
      <c r="A5" s="4" t="s">
        <v>407</v>
      </c>
      <c r="C5" s="5" t="n">
        <v>18917</v>
      </c>
      <c r="D5" s="5" t="n">
        <v>18735</v>
      </c>
      <c r="E5" s="5" t="n">
        <v>18540</v>
      </c>
    </row>
    <row r="6" spans="1:5">
      <c r="A6" s="4" t="s">
        <v>408</v>
      </c>
      <c r="C6" s="5" t="n">
        <v>19532</v>
      </c>
      <c r="D6" s="5" t="n">
        <v>18735</v>
      </c>
      <c r="E6" s="5" t="n">
        <v>19038</v>
      </c>
    </row>
    <row r="7" spans="1:5">
      <c r="A7" s="4" t="s">
        <v>409</v>
      </c>
      <c r="B7" s="7" t="n">
        <v>0.59</v>
      </c>
      <c r="C7" s="7" t="n">
        <v>2.61</v>
      </c>
      <c r="D7" s="7" t="n">
        <v>-2.6</v>
      </c>
      <c r="E7" s="7" t="n">
        <v>0.83</v>
      </c>
    </row>
    <row r="8" spans="1:5">
      <c r="A8" s="4" t="s">
        <v>410</v>
      </c>
      <c r="B8" s="7" t="n">
        <v>0.58</v>
      </c>
      <c r="C8" s="7" t="n">
        <v>2.52</v>
      </c>
      <c r="D8" s="7" t="n">
        <v>-2.6</v>
      </c>
      <c r="E8" s="7" t="n">
        <v>0.8100000000000001</v>
      </c>
    </row>
    <row r="9" spans="1:5">
      <c r="A9" s="4" t="s">
        <v>411</v>
      </c>
    </row>
    <row r="10" spans="1:5">
      <c r="A10" s="3" t="s">
        <v>276</v>
      </c>
    </row>
    <row r="11" spans="1:5">
      <c r="A11" s="4" t="s">
        <v>412</v>
      </c>
      <c r="D11" s="5" t="n">
        <v>327</v>
      </c>
    </row>
    <row r="12" spans="1:5">
      <c r="A12" s="4" t="s">
        <v>408</v>
      </c>
      <c r="C12" s="5" t="n">
        <v>406</v>
      </c>
      <c r="D12" s="5" t="n">
        <v>0</v>
      </c>
      <c r="E12" s="5" t="n">
        <v>347</v>
      </c>
    </row>
    <row r="13" spans="1:5">
      <c r="A13" s="4" t="s">
        <v>413</v>
      </c>
    </row>
    <row r="14" spans="1:5">
      <c r="A14" s="3" t="s">
        <v>276</v>
      </c>
    </row>
    <row r="15" spans="1:5">
      <c r="A15" s="4" t="s">
        <v>412</v>
      </c>
      <c r="D15" s="5" t="n">
        <v>80</v>
      </c>
    </row>
    <row r="16" spans="1:5">
      <c r="A16" s="4" t="s">
        <v>408</v>
      </c>
      <c r="C16" s="5" t="n">
        <v>209</v>
      </c>
      <c r="D16" s="5" t="n">
        <v>0</v>
      </c>
      <c r="E16" s="5" t="n">
        <v>15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85</v>
      </c>
    </row>
    <row r="3" spans="1:4">
      <c r="A3" s="3" t="s">
        <v>293</v>
      </c>
    </row>
    <row r="4" spans="1:4">
      <c r="A4" s="4" t="s">
        <v>415</v>
      </c>
      <c r="B4" s="4" t="s">
        <v>416</v>
      </c>
    </row>
    <row r="5" spans="1:4">
      <c r="A5" s="4" t="s">
        <v>417</v>
      </c>
      <c r="B5" s="6" t="n">
        <v>279906</v>
      </c>
      <c r="C5" s="6" t="n">
        <v>207534</v>
      </c>
      <c r="D5" s="6" t="n">
        <v>165011</v>
      </c>
    </row>
    <row r="6" spans="1:4">
      <c r="A6" s="4" t="s">
        <v>418</v>
      </c>
      <c r="B6" s="5" t="n">
        <v>108</v>
      </c>
      <c r="C6" s="5" t="n">
        <v>526</v>
      </c>
      <c r="D6" s="5" t="n">
        <v>139</v>
      </c>
    </row>
    <row r="7" spans="1:4">
      <c r="A7" s="4" t="s">
        <v>419</v>
      </c>
      <c r="B7" s="5" t="n">
        <v>248</v>
      </c>
      <c r="C7" s="5" t="n">
        <v>102</v>
      </c>
      <c r="D7" s="5" t="n">
        <v>420</v>
      </c>
    </row>
    <row r="8" spans="1:4">
      <c r="A8" s="4" t="s">
        <v>420</v>
      </c>
      <c r="B8" s="6" t="n">
        <v>280262</v>
      </c>
      <c r="C8" s="6" t="n">
        <v>208162</v>
      </c>
      <c r="D8" s="6" t="n">
        <v>165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1</v>
      </c>
      <c r="B1" s="2" t="s">
        <v>2</v>
      </c>
      <c r="C1" s="2" t="s">
        <v>422</v>
      </c>
      <c r="D1" s="2" t="s">
        <v>32</v>
      </c>
      <c r="E1" s="2" t="s">
        <v>85</v>
      </c>
      <c r="F1" s="2" t="s">
        <v>423</v>
      </c>
    </row>
    <row r="2" spans="1:6">
      <c r="A2" s="3" t="s">
        <v>424</v>
      </c>
    </row>
    <row r="3" spans="1:6">
      <c r="A3" s="4" t="s">
        <v>425</v>
      </c>
      <c r="B3" s="6" t="n">
        <v>29598</v>
      </c>
      <c r="C3" s="6" t="n">
        <v>26309</v>
      </c>
      <c r="D3" s="6" t="n">
        <v>11620</v>
      </c>
    </row>
    <row r="4" spans="1:6">
      <c r="A4" s="4" t="s">
        <v>426</v>
      </c>
      <c r="B4" s="5" t="n">
        <v>450867</v>
      </c>
      <c r="C4" s="5" t="n">
        <v>358479</v>
      </c>
      <c r="D4" s="5" t="n">
        <v>343790</v>
      </c>
    </row>
    <row r="5" spans="1:6">
      <c r="A5" s="4" t="s">
        <v>427</v>
      </c>
      <c r="B5" s="5" t="n">
        <v>34830</v>
      </c>
      <c r="C5" s="5" t="n">
        <v>32303</v>
      </c>
      <c r="D5" s="5" t="n">
        <v>35402</v>
      </c>
    </row>
    <row r="6" spans="1:6">
      <c r="A6" s="4" t="s">
        <v>428</v>
      </c>
      <c r="B6" s="5" t="n">
        <v>249762</v>
      </c>
      <c r="C6" s="5" t="n">
        <v>240315</v>
      </c>
      <c r="D6" s="5" t="n">
        <v>243414</v>
      </c>
    </row>
    <row r="7" spans="1:6">
      <c r="A7" s="4" t="s">
        <v>429</v>
      </c>
      <c r="B7" s="5" t="n">
        <v>700629</v>
      </c>
      <c r="C7" s="5" t="n">
        <v>598794</v>
      </c>
      <c r="D7" s="5" t="n">
        <v>587204</v>
      </c>
    </row>
    <row r="8" spans="1:6">
      <c r="A8" s="4" t="s">
        <v>430</v>
      </c>
      <c r="B8" s="5" t="n">
        <v>227653</v>
      </c>
      <c r="D8" s="5" t="n">
        <v>177426</v>
      </c>
    </row>
    <row r="9" spans="1:6">
      <c r="A9" s="4" t="s">
        <v>431</v>
      </c>
      <c r="B9" s="5" t="n">
        <v>40673</v>
      </c>
      <c r="C9" s="5" t="n">
        <v>30213</v>
      </c>
      <c r="D9" s="5" t="n">
        <v>31272</v>
      </c>
    </row>
    <row r="10" spans="1:6">
      <c r="A10" s="4" t="s">
        <v>432</v>
      </c>
      <c r="B10" s="5" t="n">
        <v>33219</v>
      </c>
      <c r="C10" s="5" t="n">
        <v>44041</v>
      </c>
      <c r="D10" s="5" t="n">
        <v>40346</v>
      </c>
    </row>
    <row r="11" spans="1:6">
      <c r="A11" s="4" t="s">
        <v>433</v>
      </c>
      <c r="B11" s="5" t="n">
        <v>8240</v>
      </c>
      <c r="D11" s="5" t="n">
        <v>6924</v>
      </c>
    </row>
    <row r="12" spans="1:6">
      <c r="A12" s="4" t="s">
        <v>434</v>
      </c>
      <c r="B12" s="5" t="n">
        <v>318951</v>
      </c>
      <c r="C12" s="5" t="n">
        <v>268428</v>
      </c>
      <c r="D12" s="5" t="n">
        <v>265792</v>
      </c>
    </row>
    <row r="13" spans="1:6">
      <c r="A13" s="4" t="s">
        <v>435</v>
      </c>
      <c r="B13" s="5" t="n">
        <v>433473</v>
      </c>
      <c r="C13" s="5" t="n">
        <v>377135</v>
      </c>
      <c r="D13" s="5" t="n">
        <v>374499</v>
      </c>
    </row>
    <row r="14" spans="1:6">
      <c r="A14" s="4" t="s">
        <v>436</v>
      </c>
      <c r="B14" s="5" t="n">
        <v>56049</v>
      </c>
      <c r="C14" s="5" t="n">
        <v>14327</v>
      </c>
      <c r="D14" s="5" t="n">
        <v>-716</v>
      </c>
    </row>
    <row r="15" spans="1:6">
      <c r="A15" s="4" t="s">
        <v>437</v>
      </c>
      <c r="B15" s="5" t="n">
        <v>4062</v>
      </c>
      <c r="C15" s="5" t="n">
        <v>7226</v>
      </c>
      <c r="D15" s="5" t="n">
        <v>13315</v>
      </c>
    </row>
    <row r="16" spans="1:6">
      <c r="A16" s="4" t="s">
        <v>438</v>
      </c>
      <c r="B16" s="5" t="n">
        <v>267156</v>
      </c>
      <c r="C16" s="5" t="n">
        <v>221659</v>
      </c>
      <c r="D16" s="5" t="n">
        <v>212705</v>
      </c>
      <c r="E16" s="6" t="n">
        <v>258590</v>
      </c>
      <c r="F16" s="6" t="n">
        <v>254802</v>
      </c>
    </row>
    <row r="17" spans="1:6">
      <c r="A17" s="4" t="s">
        <v>439</v>
      </c>
      <c r="B17" s="5" t="n">
        <v>700629</v>
      </c>
      <c r="C17" s="5" t="n">
        <v>598794</v>
      </c>
      <c r="D17" s="6" t="n">
        <v>587204</v>
      </c>
    </row>
    <row r="18" spans="1:6">
      <c r="A18" s="4" t="s">
        <v>440</v>
      </c>
    </row>
    <row r="19" spans="1:6">
      <c r="A19" s="3" t="s">
        <v>424</v>
      </c>
    </row>
    <row r="20" spans="1:6">
      <c r="A20" s="4" t="s">
        <v>425</v>
      </c>
      <c r="B20" s="5" t="n">
        <v>18137</v>
      </c>
      <c r="C20" s="5" t="n">
        <v>14689</v>
      </c>
    </row>
    <row r="21" spans="1:6">
      <c r="A21" s="4" t="s">
        <v>426</v>
      </c>
      <c r="B21" s="5" t="n">
        <v>18137</v>
      </c>
      <c r="C21" s="5" t="n">
        <v>14689</v>
      </c>
    </row>
    <row r="22" spans="1:6">
      <c r="A22" s="4" t="s">
        <v>427</v>
      </c>
      <c r="C22" s="5" t="n">
        <v>-3099</v>
      </c>
    </row>
    <row r="23" spans="1:6">
      <c r="A23" s="4" t="s">
        <v>441</v>
      </c>
      <c r="B23" s="5" t="n">
        <v>-3099</v>
      </c>
    </row>
    <row r="24" spans="1:6">
      <c r="A24" s="4" t="s">
        <v>428</v>
      </c>
      <c r="B24" s="5" t="n">
        <v>-3099</v>
      </c>
      <c r="C24" s="5" t="n">
        <v>-3099</v>
      </c>
    </row>
    <row r="25" spans="1:6">
      <c r="A25" s="4" t="s">
        <v>429</v>
      </c>
      <c r="B25" s="5" t="n">
        <v>15038</v>
      </c>
      <c r="C25" s="5" t="n">
        <v>11590</v>
      </c>
    </row>
    <row r="26" spans="1:6">
      <c r="A26" s="4" t="s">
        <v>430</v>
      </c>
      <c r="B26" s="5" t="n">
        <v>2996</v>
      </c>
    </row>
    <row r="27" spans="1:6">
      <c r="A27" s="4" t="s">
        <v>431</v>
      </c>
      <c r="B27" s="5" t="n">
        <v>-3150</v>
      </c>
      <c r="C27" s="5" t="n">
        <v>-1059</v>
      </c>
    </row>
    <row r="28" spans="1:6">
      <c r="A28" s="4" t="s">
        <v>432</v>
      </c>
      <c r="B28" s="5" t="n">
        <v>4995</v>
      </c>
      <c r="C28" s="5" t="n">
        <v>3695</v>
      </c>
    </row>
    <row r="29" spans="1:6">
      <c r="A29" s="4" t="s">
        <v>433</v>
      </c>
      <c r="B29" s="5" t="n">
        <v>374</v>
      </c>
    </row>
    <row r="30" spans="1:6">
      <c r="A30" s="4" t="s">
        <v>434</v>
      </c>
      <c r="B30" s="5" t="n">
        <v>5215</v>
      </c>
      <c r="C30" s="5" t="n">
        <v>2636</v>
      </c>
    </row>
    <row r="31" spans="1:6">
      <c r="A31" s="4" t="s">
        <v>435</v>
      </c>
      <c r="B31" s="5" t="n">
        <v>5215</v>
      </c>
      <c r="C31" s="5" t="n">
        <v>2636</v>
      </c>
    </row>
    <row r="32" spans="1:6">
      <c r="A32" s="4" t="s">
        <v>436</v>
      </c>
      <c r="B32" s="5" t="n">
        <v>9822</v>
      </c>
      <c r="C32" s="5" t="n">
        <v>8954</v>
      </c>
    </row>
    <row r="33" spans="1:6">
      <c r="A33" s="4" t="s">
        <v>437</v>
      </c>
      <c r="C33" s="5" t="n">
        <v>0</v>
      </c>
    </row>
    <row r="34" spans="1:6">
      <c r="A34" s="4" t="s">
        <v>438</v>
      </c>
      <c r="B34" s="5" t="n">
        <v>9822</v>
      </c>
      <c r="C34" s="5" t="n">
        <v>8954</v>
      </c>
    </row>
    <row r="35" spans="1:6">
      <c r="A35" s="4" t="s">
        <v>439</v>
      </c>
      <c r="B35" s="5" t="n">
        <v>15038</v>
      </c>
      <c r="C35" s="5" t="n">
        <v>11590</v>
      </c>
    </row>
    <row r="36" spans="1:6">
      <c r="A36" s="4" t="s">
        <v>442</v>
      </c>
    </row>
    <row r="37" spans="1:6">
      <c r="A37" s="3" t="s">
        <v>424</v>
      </c>
    </row>
    <row r="38" spans="1:6">
      <c r="A38" s="4" t="s">
        <v>425</v>
      </c>
      <c r="C38" s="5" t="n">
        <v>0</v>
      </c>
    </row>
    <row r="39" spans="1:6">
      <c r="A39" s="4" t="s">
        <v>426</v>
      </c>
      <c r="C39" s="5" t="n">
        <v>0</v>
      </c>
    </row>
    <row r="40" spans="1:6">
      <c r="A40" s="4" t="s">
        <v>427</v>
      </c>
      <c r="C40" s="5" t="n">
        <v>0</v>
      </c>
    </row>
    <row r="41" spans="1:6">
      <c r="A41" s="4" t="s">
        <v>428</v>
      </c>
      <c r="C41" s="5" t="n">
        <v>0</v>
      </c>
    </row>
    <row r="42" spans="1:6">
      <c r="A42" s="4" t="s">
        <v>429</v>
      </c>
      <c r="C42" s="5" t="n">
        <v>0</v>
      </c>
    </row>
    <row r="43" spans="1:6">
      <c r="A43" s="4" t="s">
        <v>431</v>
      </c>
      <c r="C43" s="5" t="n">
        <v>0</v>
      </c>
    </row>
    <row r="44" spans="1:6">
      <c r="A44" s="4" t="s">
        <v>432</v>
      </c>
      <c r="C44" s="5" t="n">
        <v>0</v>
      </c>
    </row>
    <row r="45" spans="1:6">
      <c r="A45" s="4" t="s">
        <v>434</v>
      </c>
      <c r="C45" s="5" t="n">
        <v>0</v>
      </c>
    </row>
    <row r="46" spans="1:6">
      <c r="A46" s="4" t="s">
        <v>435</v>
      </c>
      <c r="C46" s="5" t="n">
        <v>0</v>
      </c>
    </row>
    <row r="47" spans="1:6">
      <c r="A47" s="4" t="s">
        <v>436</v>
      </c>
      <c r="C47" s="5" t="n">
        <v>6089</v>
      </c>
    </row>
    <row r="48" spans="1:6">
      <c r="A48" s="4" t="s">
        <v>437</v>
      </c>
      <c r="C48" s="5" t="n">
        <v>-6089</v>
      </c>
    </row>
    <row r="49" spans="1:6">
      <c r="A49" s="4" t="s">
        <v>438</v>
      </c>
      <c r="C49" s="5" t="n">
        <v>0</v>
      </c>
    </row>
    <row r="50" spans="1:6">
      <c r="A50" s="4" t="s">
        <v>439</v>
      </c>
      <c r="C50" s="6" t="n">
        <v>0</v>
      </c>
    </row>
    <row r="51" spans="1:6">
      <c r="A51" s="4" t="s">
        <v>440</v>
      </c>
    </row>
    <row r="52" spans="1:6">
      <c r="A52" s="3" t="s">
        <v>424</v>
      </c>
    </row>
    <row r="53" spans="1:6">
      <c r="A53" s="4" t="s">
        <v>425</v>
      </c>
      <c r="B53" s="5" t="n">
        <v>11461</v>
      </c>
    </row>
    <row r="54" spans="1:6">
      <c r="A54" s="4" t="s">
        <v>426</v>
      </c>
      <c r="B54" s="5" t="n">
        <v>432730</v>
      </c>
    </row>
    <row r="55" spans="1:6">
      <c r="A55" s="4" t="s">
        <v>441</v>
      </c>
      <c r="B55" s="5" t="n">
        <v>37929</v>
      </c>
    </row>
    <row r="56" spans="1:6">
      <c r="A56" s="4" t="s">
        <v>428</v>
      </c>
      <c r="B56" s="5" t="n">
        <v>252861</v>
      </c>
    </row>
    <row r="57" spans="1:6">
      <c r="A57" s="4" t="s">
        <v>429</v>
      </c>
      <c r="B57" s="5" t="n">
        <v>685591</v>
      </c>
    </row>
    <row r="58" spans="1:6">
      <c r="A58" s="4" t="s">
        <v>430</v>
      </c>
      <c r="B58" s="5" t="n">
        <v>224657</v>
      </c>
    </row>
    <row r="59" spans="1:6">
      <c r="A59" s="4" t="s">
        <v>431</v>
      </c>
      <c r="B59" s="5" t="n">
        <v>43823</v>
      </c>
    </row>
    <row r="60" spans="1:6">
      <c r="A60" s="4" t="s">
        <v>432</v>
      </c>
      <c r="B60" s="5" t="n">
        <v>28224</v>
      </c>
    </row>
    <row r="61" spans="1:6">
      <c r="A61" s="4" t="s">
        <v>433</v>
      </c>
      <c r="B61" s="5" t="n">
        <v>7866</v>
      </c>
    </row>
    <row r="62" spans="1:6">
      <c r="A62" s="4" t="s">
        <v>434</v>
      </c>
      <c r="B62" s="5" t="n">
        <v>313736</v>
      </c>
    </row>
    <row r="63" spans="1:6">
      <c r="A63" s="4" t="s">
        <v>435</v>
      </c>
      <c r="B63" s="5" t="n">
        <v>428258</v>
      </c>
    </row>
    <row r="64" spans="1:6">
      <c r="A64" s="4" t="s">
        <v>436</v>
      </c>
      <c r="B64" s="5" t="n">
        <v>46227</v>
      </c>
    </row>
    <row r="65" spans="1:6">
      <c r="A65" s="4" t="s">
        <v>438</v>
      </c>
      <c r="B65" s="5" t="n">
        <v>257334</v>
      </c>
    </row>
    <row r="66" spans="1:6">
      <c r="A66" s="4" t="s">
        <v>439</v>
      </c>
      <c r="B66" s="6" t="n">
        <v>6855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3</v>
      </c>
      <c r="B1" s="2" t="s">
        <v>405</v>
      </c>
      <c r="C1" s="2" t="s">
        <v>1</v>
      </c>
    </row>
    <row r="2" spans="1:5">
      <c r="B2" s="2" t="s">
        <v>2</v>
      </c>
      <c r="C2" s="2" t="s">
        <v>2</v>
      </c>
      <c r="D2" s="2" t="s">
        <v>32</v>
      </c>
      <c r="E2" s="2" t="s">
        <v>85</v>
      </c>
    </row>
    <row r="3" spans="1:5">
      <c r="A3" s="3" t="s">
        <v>281</v>
      </c>
    </row>
    <row r="4" spans="1:5">
      <c r="A4" s="4" t="s">
        <v>444</v>
      </c>
      <c r="B4" s="6" t="n">
        <v>185305</v>
      </c>
      <c r="C4" s="6" t="n">
        <v>716023</v>
      </c>
      <c r="D4" s="6" t="n">
        <v>621400</v>
      </c>
      <c r="E4" s="6" t="n">
        <v>582390</v>
      </c>
    </row>
    <row r="5" spans="1:5">
      <c r="A5" s="4" t="s">
        <v>445</v>
      </c>
      <c r="B5" s="5" t="n">
        <v>5662</v>
      </c>
      <c r="C5" s="5" t="n">
        <v>19632</v>
      </c>
      <c r="D5" s="5" t="n">
        <v>18656</v>
      </c>
      <c r="E5" s="5" t="n">
        <v>18516</v>
      </c>
    </row>
    <row r="6" spans="1:5">
      <c r="A6" s="4" t="s">
        <v>446</v>
      </c>
      <c r="B6" s="5" t="n">
        <v>190967</v>
      </c>
      <c r="C6" s="5" t="n">
        <v>735655</v>
      </c>
      <c r="D6" s="5" t="n">
        <v>640056</v>
      </c>
      <c r="E6" s="5" t="n">
        <v>600906</v>
      </c>
    </row>
    <row r="7" spans="1:5">
      <c r="A7" s="4" t="s">
        <v>447</v>
      </c>
      <c r="B7" s="5" t="n">
        <v>133328</v>
      </c>
      <c r="C7" s="5" t="n">
        <v>506349</v>
      </c>
      <c r="D7" s="5" t="n">
        <v>434219</v>
      </c>
      <c r="E7" s="5" t="n">
        <v>400070</v>
      </c>
    </row>
    <row r="8" spans="1:5">
      <c r="A8" s="4" t="s">
        <v>448</v>
      </c>
      <c r="B8" s="5" t="n">
        <v>35285</v>
      </c>
      <c r="C8" s="5" t="n">
        <v>140817</v>
      </c>
    </row>
    <row r="9" spans="1:5">
      <c r="A9" s="4" t="s">
        <v>449</v>
      </c>
      <c r="B9" s="5" t="n">
        <v>5662</v>
      </c>
      <c r="C9" s="5" t="n">
        <v>19632</v>
      </c>
      <c r="D9" s="5" t="n">
        <v>18656</v>
      </c>
      <c r="E9" s="5" t="n">
        <v>18516</v>
      </c>
    </row>
    <row r="10" spans="1:5">
      <c r="A10" s="4" t="s">
        <v>450</v>
      </c>
      <c r="B10" s="5" t="n">
        <v>174275</v>
      </c>
      <c r="C10" s="5" t="n">
        <v>666798</v>
      </c>
      <c r="D10" s="5" t="n">
        <v>666579</v>
      </c>
      <c r="E10" s="5" t="n">
        <v>565673</v>
      </c>
    </row>
    <row r="11" spans="1:5">
      <c r="A11" s="4" t="s">
        <v>451</v>
      </c>
      <c r="B11" s="5" t="n">
        <v>16692</v>
      </c>
      <c r="C11" s="5" t="n">
        <v>68857</v>
      </c>
      <c r="D11" s="5" t="n">
        <v>-26523</v>
      </c>
      <c r="E11" s="5" t="n">
        <v>35233</v>
      </c>
    </row>
    <row r="12" spans="1:5">
      <c r="A12" s="4" t="s">
        <v>452</v>
      </c>
      <c r="B12" s="5" t="n">
        <v>645</v>
      </c>
      <c r="C12" s="5" t="n">
        <v>1141</v>
      </c>
      <c r="D12" s="5" t="n">
        <v>385</v>
      </c>
      <c r="E12" s="5" t="n">
        <v>244</v>
      </c>
    </row>
    <row r="13" spans="1:5">
      <c r="A13" s="4" t="s">
        <v>453</v>
      </c>
      <c r="B13" s="5" t="n">
        <v>-1355</v>
      </c>
      <c r="C13" s="5" t="n">
        <v>494</v>
      </c>
      <c r="D13" s="5" t="n">
        <v>-3280</v>
      </c>
      <c r="E13" s="5" t="n">
        <v>2289</v>
      </c>
    </row>
    <row r="14" spans="1:5">
      <c r="A14" s="4" t="s">
        <v>454</v>
      </c>
      <c r="B14" s="5" t="n">
        <v>-710</v>
      </c>
      <c r="C14" s="5" t="n">
        <v>1635</v>
      </c>
      <c r="D14" s="5" t="n">
        <v>-2895</v>
      </c>
      <c r="E14" s="5" t="n">
        <v>2533</v>
      </c>
    </row>
    <row r="15" spans="1:5">
      <c r="A15" s="4" t="s">
        <v>455</v>
      </c>
      <c r="B15" s="5" t="n">
        <v>15982</v>
      </c>
      <c r="C15" s="5" t="n">
        <v>70492</v>
      </c>
    </row>
    <row r="16" spans="1:5">
      <c r="A16" s="4" t="s">
        <v>456</v>
      </c>
      <c r="B16" s="5" t="n">
        <v>4787</v>
      </c>
      <c r="C16" s="5" t="n">
        <v>21197</v>
      </c>
      <c r="D16" s="5" t="n">
        <v>19217</v>
      </c>
      <c r="E16" s="5" t="n">
        <v>22353</v>
      </c>
    </row>
    <row r="17" spans="1:5">
      <c r="A17" s="4" t="s">
        <v>406</v>
      </c>
      <c r="B17" s="6" t="n">
        <v>11195</v>
      </c>
      <c r="C17" s="6" t="n">
        <v>49295</v>
      </c>
      <c r="D17" s="6" t="n">
        <v>-48635</v>
      </c>
      <c r="E17" s="6" t="n">
        <v>15413</v>
      </c>
    </row>
    <row r="18" spans="1:5">
      <c r="A18" s="4" t="s">
        <v>409</v>
      </c>
      <c r="B18" s="7" t="n">
        <v>0.59</v>
      </c>
      <c r="C18" s="7" t="n">
        <v>2.61</v>
      </c>
      <c r="D18" s="7" t="n">
        <v>-2.6</v>
      </c>
      <c r="E18" s="7" t="n">
        <v>0.83</v>
      </c>
    </row>
    <row r="19" spans="1:5">
      <c r="A19" s="4" t="s">
        <v>410</v>
      </c>
      <c r="B19" s="7" t="n">
        <v>0.58</v>
      </c>
      <c r="C19" s="7" t="n">
        <v>2.52</v>
      </c>
      <c r="D19" s="7" t="n">
        <v>-2.6</v>
      </c>
      <c r="E19" s="7" t="n">
        <v>0.8100000000000001</v>
      </c>
    </row>
    <row r="20" spans="1:5">
      <c r="A20" s="4" t="s">
        <v>440</v>
      </c>
    </row>
    <row r="21" spans="1:5">
      <c r="A21" s="3" t="s">
        <v>281</v>
      </c>
    </row>
    <row r="22" spans="1:5">
      <c r="A22" s="4" t="s">
        <v>444</v>
      </c>
      <c r="B22" s="6" t="n">
        <v>2892</v>
      </c>
      <c r="C22" s="6" t="n">
        <v>4238</v>
      </c>
    </row>
    <row r="23" spans="1:5">
      <c r="A23" s="4" t="s">
        <v>445</v>
      </c>
      <c r="B23" s="5" t="n">
        <v>0</v>
      </c>
      <c r="C23" s="5" t="n">
        <v>0</v>
      </c>
    </row>
    <row r="24" spans="1:5">
      <c r="A24" s="4" t="s">
        <v>446</v>
      </c>
      <c r="B24" s="5" t="n">
        <v>2892</v>
      </c>
      <c r="C24" s="5" t="n">
        <v>4238</v>
      </c>
    </row>
    <row r="25" spans="1:5">
      <c r="A25" s="4" t="s">
        <v>447</v>
      </c>
      <c r="B25" s="5" t="n">
        <v>2050</v>
      </c>
      <c r="C25" s="5" t="n">
        <v>2996</v>
      </c>
    </row>
    <row r="26" spans="1:5">
      <c r="A26" s="4" t="s">
        <v>448</v>
      </c>
      <c r="B26" s="5" t="n">
        <v>0</v>
      </c>
      <c r="C26" s="5" t="n">
        <v>0</v>
      </c>
    </row>
    <row r="27" spans="1:5">
      <c r="A27" s="4" t="s">
        <v>449</v>
      </c>
      <c r="B27" s="5" t="n">
        <v>0</v>
      </c>
      <c r="C27" s="5" t="n">
        <v>0</v>
      </c>
    </row>
    <row r="28" spans="1:5">
      <c r="A28" s="4" t="s">
        <v>450</v>
      </c>
      <c r="B28" s="5" t="n">
        <v>2050</v>
      </c>
      <c r="C28" s="5" t="n">
        <v>2996</v>
      </c>
    </row>
    <row r="29" spans="1:5">
      <c r="A29" s="4" t="s">
        <v>451</v>
      </c>
      <c r="B29" s="5" t="n">
        <v>842</v>
      </c>
      <c r="C29" s="5" t="n">
        <v>1242</v>
      </c>
    </row>
    <row r="30" spans="1:5">
      <c r="A30" s="4" t="s">
        <v>452</v>
      </c>
      <c r="B30" s="5" t="n">
        <v>0</v>
      </c>
      <c r="C30" s="5" t="n">
        <v>0</v>
      </c>
    </row>
    <row r="31" spans="1:5">
      <c r="A31" s="4" t="s">
        <v>453</v>
      </c>
      <c r="B31" s="5" t="n">
        <v>0</v>
      </c>
      <c r="C31" s="5" t="n">
        <v>0</v>
      </c>
    </row>
    <row r="32" spans="1:5">
      <c r="A32" s="4" t="s">
        <v>454</v>
      </c>
      <c r="B32" s="5" t="n">
        <v>0</v>
      </c>
      <c r="C32" s="5" t="n">
        <v>0</v>
      </c>
    </row>
    <row r="33" spans="1:5">
      <c r="A33" s="4" t="s">
        <v>455</v>
      </c>
      <c r="B33" s="5" t="n">
        <v>842</v>
      </c>
      <c r="C33" s="5" t="n">
        <v>1242</v>
      </c>
    </row>
    <row r="34" spans="1:5">
      <c r="A34" s="4" t="s">
        <v>456</v>
      </c>
      <c r="B34" s="5" t="n">
        <v>254</v>
      </c>
      <c r="C34" s="5" t="n">
        <v>374</v>
      </c>
    </row>
    <row r="35" spans="1:5">
      <c r="A35" s="4" t="s">
        <v>406</v>
      </c>
      <c r="B35" s="6" t="n">
        <v>588</v>
      </c>
      <c r="C35" s="6" t="n">
        <v>868</v>
      </c>
    </row>
    <row r="36" spans="1:5">
      <c r="A36" s="4" t="s">
        <v>409</v>
      </c>
      <c r="B36" s="7" t="n">
        <v>0.03</v>
      </c>
      <c r="C36" s="7" t="n">
        <v>0.05</v>
      </c>
    </row>
    <row r="37" spans="1:5">
      <c r="A37" s="4" t="s">
        <v>410</v>
      </c>
      <c r="B37" s="7" t="n">
        <v>0.03</v>
      </c>
      <c r="C37" s="7" t="n">
        <v>0.04</v>
      </c>
    </row>
    <row r="38" spans="1:5">
      <c r="A38" s="4" t="s">
        <v>440</v>
      </c>
    </row>
    <row r="39" spans="1:5">
      <c r="A39" s="3" t="s">
        <v>281</v>
      </c>
    </row>
    <row r="40" spans="1:5">
      <c r="A40" s="4" t="s">
        <v>444</v>
      </c>
      <c r="B40" s="6" t="n">
        <v>182413</v>
      </c>
      <c r="C40" s="6" t="n">
        <v>711785</v>
      </c>
    </row>
    <row r="41" spans="1:5">
      <c r="A41" s="4" t="s">
        <v>445</v>
      </c>
      <c r="B41" s="5" t="n">
        <v>5662</v>
      </c>
      <c r="C41" s="5" t="n">
        <v>19632</v>
      </c>
    </row>
    <row r="42" spans="1:5">
      <c r="A42" s="4" t="s">
        <v>446</v>
      </c>
      <c r="B42" s="5" t="n">
        <v>188075</v>
      </c>
      <c r="C42" s="5" t="n">
        <v>731417</v>
      </c>
    </row>
    <row r="43" spans="1:5">
      <c r="A43" s="4" t="s">
        <v>447</v>
      </c>
      <c r="B43" s="5" t="n">
        <v>131278</v>
      </c>
      <c r="C43" s="5" t="n">
        <v>503353</v>
      </c>
    </row>
    <row r="44" spans="1:5">
      <c r="A44" s="4" t="s">
        <v>448</v>
      </c>
      <c r="B44" s="5" t="n">
        <v>35285</v>
      </c>
      <c r="C44" s="5" t="n">
        <v>140817</v>
      </c>
    </row>
    <row r="45" spans="1:5">
      <c r="A45" s="4" t="s">
        <v>449</v>
      </c>
      <c r="B45" s="5" t="n">
        <v>5662</v>
      </c>
      <c r="C45" s="5" t="n">
        <v>19632</v>
      </c>
    </row>
    <row r="46" spans="1:5">
      <c r="A46" s="4" t="s">
        <v>450</v>
      </c>
      <c r="B46" s="5" t="n">
        <v>172225</v>
      </c>
      <c r="C46" s="5" t="n">
        <v>663802</v>
      </c>
    </row>
    <row r="47" spans="1:5">
      <c r="A47" s="4" t="s">
        <v>451</v>
      </c>
      <c r="B47" s="5" t="n">
        <v>15850</v>
      </c>
      <c r="C47" s="5" t="n">
        <v>67615</v>
      </c>
    </row>
    <row r="48" spans="1:5">
      <c r="A48" s="4" t="s">
        <v>452</v>
      </c>
      <c r="B48" s="5" t="n">
        <v>645</v>
      </c>
      <c r="C48" s="5" t="n">
        <v>1141</v>
      </c>
    </row>
    <row r="49" spans="1:5">
      <c r="A49" s="4" t="s">
        <v>453</v>
      </c>
      <c r="B49" s="5" t="n">
        <v>-1355</v>
      </c>
      <c r="C49" s="5" t="n">
        <v>494</v>
      </c>
    </row>
    <row r="50" spans="1:5">
      <c r="A50" s="4" t="s">
        <v>454</v>
      </c>
      <c r="B50" s="5" t="n">
        <v>-710</v>
      </c>
      <c r="C50" s="5" t="n">
        <v>1635</v>
      </c>
    </row>
    <row r="51" spans="1:5">
      <c r="A51" s="4" t="s">
        <v>455</v>
      </c>
      <c r="B51" s="5" t="n">
        <v>15140</v>
      </c>
      <c r="C51" s="5" t="n">
        <v>69250</v>
      </c>
    </row>
    <row r="52" spans="1:5">
      <c r="A52" s="4" t="s">
        <v>456</v>
      </c>
      <c r="B52" s="5" t="n">
        <v>4533</v>
      </c>
      <c r="C52" s="5" t="n">
        <v>20823</v>
      </c>
    </row>
    <row r="53" spans="1:5">
      <c r="A53" s="4" t="s">
        <v>406</v>
      </c>
      <c r="B53" s="6" t="n">
        <v>10607</v>
      </c>
      <c r="C53" s="6" t="n">
        <v>48427</v>
      </c>
    </row>
    <row r="54" spans="1:5">
      <c r="A54" s="4" t="s">
        <v>409</v>
      </c>
      <c r="B54" s="7" t="n">
        <v>0.5600000000000001</v>
      </c>
      <c r="C54" s="7" t="n">
        <v>2.56</v>
      </c>
    </row>
    <row r="55" spans="1:5">
      <c r="A55" s="4" t="s">
        <v>410</v>
      </c>
      <c r="B55" s="7" t="n">
        <v>0.55</v>
      </c>
      <c r="C55" s="7" t="n">
        <v>2.4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7</v>
      </c>
      <c r="B1" s="2" t="s">
        <v>405</v>
      </c>
      <c r="C1" s="2" t="s">
        <v>1</v>
      </c>
    </row>
    <row r="2" spans="1:5">
      <c r="B2" s="2" t="s">
        <v>2</v>
      </c>
      <c r="C2" s="2" t="s">
        <v>2</v>
      </c>
      <c r="D2" s="2" t="s">
        <v>32</v>
      </c>
      <c r="E2" s="2" t="s">
        <v>85</v>
      </c>
    </row>
    <row r="3" spans="1:5">
      <c r="A3" s="3" t="s">
        <v>289</v>
      </c>
    </row>
    <row r="4" spans="1:5">
      <c r="A4" s="4" t="s">
        <v>406</v>
      </c>
      <c r="B4" s="6" t="n">
        <v>11195</v>
      </c>
      <c r="C4" s="6" t="n">
        <v>49295</v>
      </c>
      <c r="D4" s="6" t="n">
        <v>-48635</v>
      </c>
      <c r="E4" s="6" t="n">
        <v>15413</v>
      </c>
    </row>
    <row r="5" spans="1:5">
      <c r="A5" s="4" t="s">
        <v>458</v>
      </c>
      <c r="C5" s="5" t="n">
        <v>71526</v>
      </c>
      <c r="D5" s="5" t="n">
        <v>18330</v>
      </c>
      <c r="E5" s="5" t="n">
        <v>-3808</v>
      </c>
    </row>
    <row r="6" spans="1:5">
      <c r="A6" s="4" t="s">
        <v>459</v>
      </c>
      <c r="C6" s="5" t="n">
        <v>-1899</v>
      </c>
      <c r="D6" s="5" t="n">
        <v>2010</v>
      </c>
      <c r="E6" s="5" t="n">
        <v>-1672</v>
      </c>
    </row>
    <row r="7" spans="1:5">
      <c r="A7" s="4" t="s">
        <v>460</v>
      </c>
      <c r="C7" s="5" t="n">
        <v>757</v>
      </c>
      <c r="D7" s="5" t="n">
        <v>3381</v>
      </c>
      <c r="E7" s="5" t="n">
        <v>1184</v>
      </c>
    </row>
    <row r="8" spans="1:5">
      <c r="A8" s="4" t="s">
        <v>461</v>
      </c>
      <c r="C8" s="5" t="n">
        <v>-4748</v>
      </c>
      <c r="D8" s="6" t="n">
        <v>5626</v>
      </c>
      <c r="E8" s="6" t="n">
        <v>-3449</v>
      </c>
    </row>
    <row r="9" spans="1:5">
      <c r="A9" s="4" t="s">
        <v>462</v>
      </c>
      <c r="C9" s="5" t="n">
        <v>102902</v>
      </c>
    </row>
    <row r="10" spans="1:5">
      <c r="A10" s="4" t="s">
        <v>440</v>
      </c>
    </row>
    <row r="11" spans="1:5">
      <c r="A11" s="3" t="s">
        <v>289</v>
      </c>
    </row>
    <row r="12" spans="1:5">
      <c r="A12" s="4" t="s">
        <v>406</v>
      </c>
      <c r="B12" s="5" t="n">
        <v>10607</v>
      </c>
      <c r="C12" s="5" t="n">
        <v>48427</v>
      </c>
    </row>
    <row r="13" spans="1:5">
      <c r="A13" s="4" t="s">
        <v>458</v>
      </c>
      <c r="C13" s="5" t="n">
        <v>62372</v>
      </c>
    </row>
    <row r="14" spans="1:5">
      <c r="A14" s="4" t="s">
        <v>459</v>
      </c>
      <c r="C14" s="5" t="n">
        <v>3248</v>
      </c>
    </row>
    <row r="15" spans="1:5">
      <c r="A15" s="4" t="s">
        <v>460</v>
      </c>
      <c r="C15" s="5" t="n">
        <v>383</v>
      </c>
    </row>
    <row r="16" spans="1:5">
      <c r="A16" s="4" t="s">
        <v>461</v>
      </c>
      <c r="C16" s="5" t="n">
        <v>-663</v>
      </c>
    </row>
    <row r="17" spans="1:5">
      <c r="A17" s="4" t="s">
        <v>462</v>
      </c>
      <c r="C17" s="5" t="n">
        <v>102902</v>
      </c>
    </row>
    <row r="18" spans="1:5">
      <c r="A18" s="4" t="s">
        <v>440</v>
      </c>
    </row>
    <row r="19" spans="1:5">
      <c r="A19" s="3" t="s">
        <v>289</v>
      </c>
    </row>
    <row r="20" spans="1:5">
      <c r="A20" s="4" t="s">
        <v>406</v>
      </c>
      <c r="B20" s="6" t="n">
        <v>588</v>
      </c>
      <c r="C20" s="5" t="n">
        <v>868</v>
      </c>
    </row>
    <row r="21" spans="1:5">
      <c r="A21" s="4" t="s">
        <v>458</v>
      </c>
      <c r="C21" s="5" t="n">
        <v>9154</v>
      </c>
    </row>
    <row r="22" spans="1:5">
      <c r="A22" s="4" t="s">
        <v>459</v>
      </c>
      <c r="C22" s="5" t="n">
        <v>-5147</v>
      </c>
    </row>
    <row r="23" spans="1:5">
      <c r="A23" s="4" t="s">
        <v>460</v>
      </c>
      <c r="C23" s="5" t="n">
        <v>374</v>
      </c>
    </row>
    <row r="24" spans="1:5">
      <c r="A24" s="4" t="s">
        <v>461</v>
      </c>
      <c r="C24" s="5" t="n">
        <v>-4085</v>
      </c>
    </row>
    <row r="25" spans="1:5">
      <c r="A25" s="4" t="s">
        <v>462</v>
      </c>
      <c r="C25" s="6"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3" t="s">
        <v>464</v>
      </c>
    </row>
    <row r="4" spans="1:2">
      <c r="A4" s="4" t="s">
        <v>465</v>
      </c>
      <c r="B4" s="4" t="s">
        <v>390</v>
      </c>
    </row>
    <row r="5" spans="1:2">
      <c r="A5" s="4" t="s">
        <v>466</v>
      </c>
    </row>
    <row r="6" spans="1:2">
      <c r="A6" s="3" t="s">
        <v>464</v>
      </c>
    </row>
    <row r="7" spans="1:2">
      <c r="A7" s="4" t="s">
        <v>467</v>
      </c>
      <c r="B7"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5</v>
      </c>
    </row>
    <row r="3" spans="1:4">
      <c r="A3" s="4" t="s">
        <v>146</v>
      </c>
      <c r="B3" s="7" t="n">
        <v>0.52</v>
      </c>
      <c r="C3" s="7" t="n">
        <v>0.52</v>
      </c>
      <c r="D3" s="7" t="n">
        <v>0.52</v>
      </c>
    </row>
    <row r="4" spans="1:4">
      <c r="A4" s="4" t="s">
        <v>122</v>
      </c>
    </row>
    <row r="5" spans="1:4">
      <c r="A5" s="4" t="s">
        <v>146</v>
      </c>
      <c r="B5" s="7" t="n">
        <v>0.52</v>
      </c>
      <c r="C5" s="7" t="n">
        <v>0.52</v>
      </c>
      <c r="D5" s="7" t="n">
        <v>0.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422</v>
      </c>
      <c r="D2" s="2" t="s">
        <v>32</v>
      </c>
    </row>
    <row r="3" spans="1:4">
      <c r="A3" s="3" t="s">
        <v>295</v>
      </c>
    </row>
    <row r="4" spans="1:4">
      <c r="A4" s="4" t="s">
        <v>470</v>
      </c>
      <c r="B4" s="6" t="n">
        <v>28000</v>
      </c>
    </row>
    <row r="5" spans="1:4">
      <c r="A5" s="4" t="s">
        <v>471</v>
      </c>
      <c r="B5" s="6" t="n">
        <v>8684</v>
      </c>
      <c r="C5" s="6" t="n">
        <v>5487</v>
      </c>
    </row>
    <row r="6" spans="1:4">
      <c r="A6" s="4" t="s">
        <v>472</v>
      </c>
      <c r="B6" s="4" t="s">
        <v>473</v>
      </c>
    </row>
    <row r="7" spans="1:4">
      <c r="A7" s="4" t="s">
        <v>474</v>
      </c>
      <c r="B7" s="4" t="s">
        <v>473</v>
      </c>
    </row>
    <row r="8" spans="1:4">
      <c r="A8" s="4" t="s">
        <v>475</v>
      </c>
      <c r="B8" s="4" t="s">
        <v>473</v>
      </c>
    </row>
    <row r="9" spans="1:4">
      <c r="A9" s="4" t="s">
        <v>476</v>
      </c>
      <c r="B9" s="6" t="n">
        <v>3197</v>
      </c>
    </row>
    <row r="10" spans="1:4">
      <c r="A10" s="4" t="s">
        <v>477</v>
      </c>
      <c r="B10" s="5" t="n">
        <v>15291</v>
      </c>
      <c r="C10" s="5" t="n">
        <v>12398</v>
      </c>
    </row>
    <row r="11" spans="1:4">
      <c r="A11" s="4" t="s">
        <v>478</v>
      </c>
      <c r="B11" s="5" t="n">
        <v>2893</v>
      </c>
    </row>
    <row r="12" spans="1:4">
      <c r="A12" s="4" t="s">
        <v>479</v>
      </c>
      <c r="C12" s="5" t="n">
        <v>30213</v>
      </c>
    </row>
    <row r="13" spans="1:4">
      <c r="A13" s="4" t="s">
        <v>431</v>
      </c>
      <c r="B13" s="5" t="n">
        <v>40673</v>
      </c>
      <c r="C13" s="6" t="n">
        <v>30213</v>
      </c>
      <c r="D13" s="6" t="n">
        <v>31272</v>
      </c>
    </row>
    <row r="14" spans="1:4">
      <c r="A14" s="4" t="s">
        <v>480</v>
      </c>
      <c r="B14" s="5" t="n">
        <v>10460</v>
      </c>
    </row>
    <row r="15" spans="1:4">
      <c r="A15" s="4" t="s">
        <v>481</v>
      </c>
      <c r="B15" s="6" t="n">
        <v>218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85</v>
      </c>
    </row>
    <row r="3" spans="1:4">
      <c r="A3" s="3" t="s">
        <v>483</v>
      </c>
    </row>
    <row r="4" spans="1:4">
      <c r="A4" s="4" t="s">
        <v>484</v>
      </c>
      <c r="B4" s="6" t="n">
        <v>2534</v>
      </c>
      <c r="C4" s="6" t="n">
        <v>2575</v>
      </c>
      <c r="D4" s="6" t="n">
        <v>5376</v>
      </c>
    </row>
    <row r="5" spans="1:4">
      <c r="A5" s="4" t="s">
        <v>485</v>
      </c>
      <c r="B5" s="5" t="n">
        <v>3790</v>
      </c>
      <c r="C5" s="5" t="n">
        <v>963</v>
      </c>
      <c r="D5" s="5" t="n">
        <v>1407</v>
      </c>
    </row>
    <row r="6" spans="1:4">
      <c r="A6" s="4" t="s">
        <v>486</v>
      </c>
      <c r="B6" s="5" t="n">
        <v>-2708</v>
      </c>
      <c r="C6" s="5" t="n">
        <v>-1134</v>
      </c>
      <c r="D6" s="5" t="n">
        <v>-4106</v>
      </c>
    </row>
    <row r="7" spans="1:4">
      <c r="A7" s="4" t="s">
        <v>487</v>
      </c>
      <c r="B7" s="5" t="n">
        <v>114</v>
      </c>
      <c r="C7" s="5" t="n">
        <v>-130</v>
      </c>
      <c r="D7" s="5" t="n">
        <v>102</v>
      </c>
    </row>
    <row r="8" spans="1:4">
      <c r="A8" s="4" t="s">
        <v>488</v>
      </c>
      <c r="B8" s="6" t="n">
        <v>3502</v>
      </c>
      <c r="C8" s="6" t="n">
        <v>2534</v>
      </c>
      <c r="D8" s="6" t="n">
        <v>25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394</v>
      </c>
    </row>
    <row r="3" spans="1:3">
      <c r="A3" s="4" t="s">
        <v>490</v>
      </c>
      <c r="B3" s="6" t="n">
        <v>93437</v>
      </c>
      <c r="C3" s="6" t="n">
        <v>94248</v>
      </c>
    </row>
    <row r="4" spans="1:3">
      <c r="A4" s="4" t="s">
        <v>491</v>
      </c>
      <c r="B4" s="5" t="n">
        <v>-59566</v>
      </c>
      <c r="C4" s="5" t="n">
        <v>-54734</v>
      </c>
    </row>
    <row r="5" spans="1:3">
      <c r="A5" s="4" t="s">
        <v>41</v>
      </c>
      <c r="B5" s="5" t="n">
        <v>33871</v>
      </c>
      <c r="C5" s="5" t="n">
        <v>39514</v>
      </c>
    </row>
    <row r="6" spans="1:3">
      <c r="A6" s="4" t="s">
        <v>492</v>
      </c>
    </row>
    <row r="7" spans="1:3">
      <c r="A7" s="3" t="s">
        <v>394</v>
      </c>
    </row>
    <row r="8" spans="1:3">
      <c r="A8" s="4" t="s">
        <v>490</v>
      </c>
      <c r="B8" s="5" t="n">
        <v>48455</v>
      </c>
      <c r="C8" s="5" t="n">
        <v>48216</v>
      </c>
    </row>
    <row r="9" spans="1:3">
      <c r="A9" s="4" t="s">
        <v>493</v>
      </c>
    </row>
    <row r="10" spans="1:3">
      <c r="A10" s="3" t="s">
        <v>394</v>
      </c>
    </row>
    <row r="11" spans="1:3">
      <c r="A11" s="4" t="s">
        <v>490</v>
      </c>
      <c r="B11" s="5" t="n">
        <v>17919</v>
      </c>
      <c r="C11" s="5" t="n">
        <v>17732</v>
      </c>
    </row>
    <row r="12" spans="1:3">
      <c r="A12" s="4" t="s">
        <v>494</v>
      </c>
    </row>
    <row r="13" spans="1:3">
      <c r="A13" s="3" t="s">
        <v>394</v>
      </c>
    </row>
    <row r="14" spans="1:3">
      <c r="A14" s="4" t="s">
        <v>490</v>
      </c>
      <c r="B14" s="6" t="n">
        <v>27063</v>
      </c>
      <c r="C14" s="6" t="n">
        <v>28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85</v>
      </c>
    </row>
    <row r="3" spans="1:4">
      <c r="A3" s="3" t="s">
        <v>394</v>
      </c>
    </row>
    <row r="4" spans="1:4">
      <c r="A4" s="4" t="s">
        <v>496</v>
      </c>
      <c r="B4" s="6" t="n">
        <v>11</v>
      </c>
      <c r="C4" s="9" t="n">
        <v>10.4</v>
      </c>
      <c r="D4" s="9" t="n">
        <v>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32</v>
      </c>
      <c r="D1" s="2" t="s">
        <v>85</v>
      </c>
    </row>
    <row r="2" spans="1:4">
      <c r="A2" s="3" t="s">
        <v>498</v>
      </c>
    </row>
    <row r="3" spans="1:4">
      <c r="A3" s="4" t="s">
        <v>42</v>
      </c>
      <c r="B3" s="6" t="n">
        <v>16384</v>
      </c>
      <c r="C3" s="6" t="n">
        <v>18590</v>
      </c>
    </row>
    <row r="4" spans="1:4">
      <c r="A4" s="4" t="s">
        <v>499</v>
      </c>
      <c r="B4" s="5" t="n">
        <v>-20908</v>
      </c>
      <c r="C4" s="5" t="n">
        <v>-23886</v>
      </c>
      <c r="D4" s="6" t="n">
        <v>-22128</v>
      </c>
    </row>
    <row r="5" spans="1:4">
      <c r="A5" s="4" t="s">
        <v>500</v>
      </c>
      <c r="B5" s="5" t="n">
        <v>-6627</v>
      </c>
      <c r="C5" s="5" t="n">
        <v>-7213</v>
      </c>
    </row>
    <row r="6" spans="1:4">
      <c r="A6" s="4" t="s">
        <v>501</v>
      </c>
      <c r="B6" s="5" t="n">
        <v>8291</v>
      </c>
      <c r="C6" s="5" t="n">
        <v>8810</v>
      </c>
    </row>
    <row r="7" spans="1:4">
      <c r="A7" s="4" t="s">
        <v>502</v>
      </c>
    </row>
    <row r="8" spans="1:4">
      <c r="A8" s="3" t="s">
        <v>498</v>
      </c>
    </row>
    <row r="9" spans="1:4">
      <c r="A9" s="4" t="s">
        <v>503</v>
      </c>
      <c r="B9" s="5" t="n">
        <v>19442</v>
      </c>
      <c r="C9" s="5" t="n">
        <v>21319</v>
      </c>
    </row>
    <row r="10" spans="1:4">
      <c r="A10" s="4" t="s">
        <v>504</v>
      </c>
    </row>
    <row r="11" spans="1:4">
      <c r="A11" s="3" t="s">
        <v>498</v>
      </c>
    </row>
    <row r="12" spans="1:4">
      <c r="A12" s="4" t="s">
        <v>501</v>
      </c>
      <c r="B12" s="5" t="n">
        <v>19442</v>
      </c>
      <c r="C12" s="5" t="n">
        <v>21319</v>
      </c>
    </row>
    <row r="13" spans="1:4">
      <c r="A13" s="4" t="s">
        <v>505</v>
      </c>
    </row>
    <row r="14" spans="1:4">
      <c r="A14" s="3" t="s">
        <v>498</v>
      </c>
    </row>
    <row r="15" spans="1:4">
      <c r="A15" s="4" t="s">
        <v>503</v>
      </c>
      <c r="B15" s="5" t="n">
        <v>19442</v>
      </c>
      <c r="C15" s="5" t="n">
        <v>21319</v>
      </c>
    </row>
    <row r="16" spans="1:4">
      <c r="A16" s="4" t="s">
        <v>506</v>
      </c>
    </row>
    <row r="17" spans="1:4">
      <c r="A17" s="3" t="s">
        <v>498</v>
      </c>
    </row>
    <row r="18" spans="1:4">
      <c r="A18" s="4" t="s">
        <v>42</v>
      </c>
      <c r="B18" s="5" t="n">
        <v>16384</v>
      </c>
      <c r="C18" s="5" t="n">
        <v>18590</v>
      </c>
    </row>
    <row r="19" spans="1:4">
      <c r="A19" s="4" t="s">
        <v>499</v>
      </c>
      <c r="B19" s="5" t="n">
        <v>-20908</v>
      </c>
      <c r="C19" s="5" t="n">
        <v>-23886</v>
      </c>
    </row>
    <row r="20" spans="1:4">
      <c r="A20" s="4" t="s">
        <v>501</v>
      </c>
      <c r="B20" s="5" t="n">
        <v>-4524</v>
      </c>
      <c r="C20" s="5" t="n">
        <v>-5296</v>
      </c>
    </row>
    <row r="21" spans="1:4">
      <c r="A21" s="4" t="s">
        <v>507</v>
      </c>
    </row>
    <row r="22" spans="1:4">
      <c r="A22" s="3" t="s">
        <v>498</v>
      </c>
    </row>
    <row r="23" spans="1:4">
      <c r="A23" s="4" t="s">
        <v>500</v>
      </c>
      <c r="B23" s="5" t="n">
        <v>-6627</v>
      </c>
      <c r="C23" s="5" t="n">
        <v>-7213</v>
      </c>
    </row>
    <row r="24" spans="1:4">
      <c r="A24" s="4" t="s">
        <v>501</v>
      </c>
      <c r="B24" s="6" t="n">
        <v>-6627</v>
      </c>
      <c r="C24" s="6" t="n">
        <v>-72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509</v>
      </c>
    </row>
    <row r="3" spans="1:2">
      <c r="A3" s="3" t="s">
        <v>510</v>
      </c>
    </row>
    <row r="4" spans="1:2">
      <c r="A4" s="4" t="s">
        <v>511</v>
      </c>
      <c r="B4" s="6" t="n">
        <v>-7213</v>
      </c>
    </row>
    <row r="5" spans="1:2">
      <c r="A5" s="4" t="s">
        <v>512</v>
      </c>
      <c r="B5" s="5" t="n">
        <v>-6627</v>
      </c>
    </row>
    <row r="6" spans="1:2">
      <c r="A6" s="4" t="s">
        <v>513</v>
      </c>
    </row>
    <row r="7" spans="1:2">
      <c r="A7" s="3" t="s">
        <v>510</v>
      </c>
    </row>
    <row r="8" spans="1:2">
      <c r="A8" s="4" t="s">
        <v>511</v>
      </c>
      <c r="B8" s="5" t="n">
        <v>-7213</v>
      </c>
    </row>
    <row r="9" spans="1:2">
      <c r="A9" s="4" t="s">
        <v>514</v>
      </c>
      <c r="B9" s="5" t="n">
        <v>-3054</v>
      </c>
    </row>
    <row r="10" spans="1:2">
      <c r="A10" s="4" t="s">
        <v>515</v>
      </c>
      <c r="B10" s="5" t="n">
        <v>888</v>
      </c>
    </row>
    <row r="11" spans="1:2">
      <c r="A11" s="4" t="s">
        <v>516</v>
      </c>
      <c r="B11" s="5" t="n">
        <v>-1285</v>
      </c>
    </row>
    <row r="12" spans="1:2">
      <c r="A12" s="4" t="s">
        <v>517</v>
      </c>
      <c r="B12" s="5" t="n">
        <v>3592</v>
      </c>
    </row>
    <row r="13" spans="1:2">
      <c r="A13" s="4" t="s">
        <v>487</v>
      </c>
      <c r="B13" s="5" t="n">
        <v>445</v>
      </c>
    </row>
    <row r="14" spans="1:2">
      <c r="A14" s="4" t="s">
        <v>512</v>
      </c>
      <c r="B14" s="6" t="n">
        <v>-66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9" t="n">
        <v>14.6</v>
      </c>
      <c r="C3" s="9" t="n">
        <v>14.6</v>
      </c>
    </row>
    <row r="4" spans="1:3">
      <c r="A4" s="4" t="s">
        <v>521</v>
      </c>
    </row>
    <row r="5" spans="1:3">
      <c r="A5" s="3" t="s">
        <v>519</v>
      </c>
    </row>
    <row r="6" spans="1:3">
      <c r="A6" s="4" t="s">
        <v>522</v>
      </c>
      <c r="B6" s="9" t="n">
        <v>19.4</v>
      </c>
      <c r="C6" s="9" t="n">
        <v>2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23</v>
      </c>
      <c r="B1" s="2" t="s">
        <v>524</v>
      </c>
      <c r="C1" s="2" t="s">
        <v>525</v>
      </c>
      <c r="D1" s="2" t="s">
        <v>509</v>
      </c>
      <c r="E1" s="2" t="s">
        <v>526</v>
      </c>
      <c r="F1" s="2" t="s">
        <v>527</v>
      </c>
      <c r="G1" s="2" t="s">
        <v>509</v>
      </c>
      <c r="H1" s="2" t="s">
        <v>528</v>
      </c>
      <c r="I1" s="2" t="s">
        <v>529</v>
      </c>
      <c r="J1" s="2" t="s">
        <v>530</v>
      </c>
    </row>
    <row r="2" spans="1:10">
      <c r="A2" s="3" t="s">
        <v>531</v>
      </c>
    </row>
    <row r="3" spans="1:10">
      <c r="A3" s="4" t="s">
        <v>532</v>
      </c>
      <c r="B3" s="6" t="n">
        <v>3900</v>
      </c>
      <c r="C3" s="10" t="n">
        <v>24.3</v>
      </c>
    </row>
    <row r="4" spans="1:10">
      <c r="A4" s="4" t="s">
        <v>533</v>
      </c>
      <c r="G4" s="6" t="n">
        <v>1285</v>
      </c>
      <c r="H4" s="6" t="n">
        <v>1038</v>
      </c>
      <c r="I4" s="6" t="n">
        <v>635</v>
      </c>
    </row>
    <row r="5" spans="1:10">
      <c r="A5" s="4" t="s">
        <v>45</v>
      </c>
      <c r="D5" s="6" t="n">
        <v>122092</v>
      </c>
      <c r="G5" s="5" t="n">
        <v>122092</v>
      </c>
      <c r="H5" s="5" t="n">
        <v>118892</v>
      </c>
      <c r="I5" s="5" t="n">
        <v>151844</v>
      </c>
      <c r="J5" s="6" t="n">
        <v>131122</v>
      </c>
    </row>
    <row r="6" spans="1:10">
      <c r="A6" s="4" t="s">
        <v>534</v>
      </c>
      <c r="G6" s="5" t="n">
        <v>5478</v>
      </c>
    </row>
    <row r="7" spans="1:10">
      <c r="A7" s="4" t="s">
        <v>535</v>
      </c>
    </row>
    <row r="8" spans="1:10">
      <c r="A8" s="3" t="s">
        <v>531</v>
      </c>
    </row>
    <row r="9" spans="1:10">
      <c r="A9" s="4" t="s">
        <v>534</v>
      </c>
      <c r="H9" s="6" t="n">
        <v>364</v>
      </c>
      <c r="I9" s="5" t="n">
        <v>2357</v>
      </c>
    </row>
    <row r="10" spans="1:10">
      <c r="A10" s="4" t="s">
        <v>536</v>
      </c>
      <c r="D10" s="5" t="n">
        <v>100</v>
      </c>
      <c r="E10" s="6" t="n">
        <v>400</v>
      </c>
      <c r="F10" s="6" t="n">
        <v>700</v>
      </c>
    </row>
    <row r="11" spans="1:10">
      <c r="A11" s="4" t="s">
        <v>537</v>
      </c>
    </row>
    <row r="12" spans="1:10">
      <c r="A12" s="3" t="s">
        <v>531</v>
      </c>
    </row>
    <row r="13" spans="1:10">
      <c r="A13" s="4" t="s">
        <v>534</v>
      </c>
      <c r="I13" s="5" t="n">
        <v>15769</v>
      </c>
    </row>
    <row r="14" spans="1:10">
      <c r="A14" s="4" t="s">
        <v>538</v>
      </c>
    </row>
    <row r="15" spans="1:10">
      <c r="A15" s="3" t="s">
        <v>531</v>
      </c>
    </row>
    <row r="16" spans="1:10">
      <c r="A16" s="4" t="s">
        <v>534</v>
      </c>
      <c r="I16" s="6" t="n">
        <v>5673</v>
      </c>
    </row>
    <row r="17" spans="1:10">
      <c r="A17" s="4" t="s">
        <v>539</v>
      </c>
      <c r="D17" s="6" t="n">
        <v>2400</v>
      </c>
      <c r="G17" s="5" t="n">
        <v>2400</v>
      </c>
    </row>
    <row r="18" spans="1:10">
      <c r="A18" s="4" t="s">
        <v>536</v>
      </c>
      <c r="G18" s="5" t="n">
        <v>300</v>
      </c>
    </row>
    <row r="19" spans="1:10">
      <c r="A19" s="4" t="s">
        <v>540</v>
      </c>
    </row>
    <row r="20" spans="1:10">
      <c r="A20" s="3" t="s">
        <v>531</v>
      </c>
    </row>
    <row r="21" spans="1:10">
      <c r="A21" s="4" t="s">
        <v>541</v>
      </c>
      <c r="B21" s="5" t="n">
        <v>3100</v>
      </c>
    </row>
    <row r="22" spans="1:10">
      <c r="A22" s="4" t="s">
        <v>542</v>
      </c>
      <c r="B22" s="5" t="n">
        <v>1700</v>
      </c>
    </row>
    <row r="23" spans="1:10">
      <c r="A23" s="4" t="s">
        <v>45</v>
      </c>
      <c r="B23" s="6" t="n">
        <v>5500</v>
      </c>
    </row>
    <row r="24" spans="1:10">
      <c r="A24" s="4" t="s">
        <v>534</v>
      </c>
      <c r="G24" s="6" t="n">
        <v>54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85</v>
      </c>
    </row>
    <row r="3" spans="1:4">
      <c r="A3" s="3" t="s">
        <v>544</v>
      </c>
    </row>
    <row r="4" spans="1:4">
      <c r="A4" s="4" t="s">
        <v>545</v>
      </c>
      <c r="B4" s="6" t="n">
        <v>118892</v>
      </c>
      <c r="C4" s="6" t="n">
        <v>151844</v>
      </c>
      <c r="D4" s="6" t="n">
        <v>131122</v>
      </c>
    </row>
    <row r="5" spans="1:4">
      <c r="A5" s="4" t="s">
        <v>534</v>
      </c>
      <c r="B5" s="5" t="n">
        <v>5478</v>
      </c>
    </row>
    <row r="6" spans="1:4">
      <c r="A6" s="4" t="s">
        <v>546</v>
      </c>
      <c r="D6" s="5" t="n">
        <v>0</v>
      </c>
    </row>
    <row r="7" spans="1:4">
      <c r="A7" s="4" t="s">
        <v>547</v>
      </c>
      <c r="B7" s="5" t="n">
        <v>-2278</v>
      </c>
      <c r="C7" s="5" t="n">
        <v>2941</v>
      </c>
      <c r="D7" s="5" t="n">
        <v>-3077</v>
      </c>
    </row>
    <row r="8" spans="1:4">
      <c r="A8" s="4" t="s">
        <v>548</v>
      </c>
      <c r="B8" s="5" t="n">
        <v>158349</v>
      </c>
      <c r="C8" s="5" t="n">
        <v>155149</v>
      </c>
    </row>
    <row r="9" spans="1:4">
      <c r="A9" s="4" t="s">
        <v>549</v>
      </c>
      <c r="B9" s="5" t="n">
        <v>122092</v>
      </c>
      <c r="C9" s="5" t="n">
        <v>118892</v>
      </c>
      <c r="D9" s="5" t="n">
        <v>151844</v>
      </c>
    </row>
    <row r="10" spans="1:4">
      <c r="A10" s="4" t="s">
        <v>550</v>
      </c>
      <c r="B10" s="5" t="n">
        <v>-36257</v>
      </c>
      <c r="C10" s="5" t="n">
        <v>-36257</v>
      </c>
    </row>
    <row r="11" spans="1:4">
      <c r="A11" s="4" t="s">
        <v>551</v>
      </c>
      <c r="C11" s="5" t="n">
        <v>-36257</v>
      </c>
    </row>
    <row r="12" spans="1:4">
      <c r="A12" s="4" t="s">
        <v>538</v>
      </c>
    </row>
    <row r="13" spans="1:4">
      <c r="A13" s="3" t="s">
        <v>544</v>
      </c>
    </row>
    <row r="14" spans="1:4">
      <c r="A14" s="4" t="s">
        <v>534</v>
      </c>
      <c r="D14" s="5" t="n">
        <v>5673</v>
      </c>
    </row>
    <row r="15" spans="1:4">
      <c r="A15" s="4" t="s">
        <v>535</v>
      </c>
    </row>
    <row r="16" spans="1:4">
      <c r="A16" s="3" t="s">
        <v>544</v>
      </c>
    </row>
    <row r="17" spans="1:4">
      <c r="A17" s="4" t="s">
        <v>534</v>
      </c>
      <c r="C17" s="5" t="n">
        <v>364</v>
      </c>
      <c r="D17" s="5" t="n">
        <v>2357</v>
      </c>
    </row>
    <row r="18" spans="1:4">
      <c r="A18" s="4" t="s">
        <v>537</v>
      </c>
    </row>
    <row r="19" spans="1:4">
      <c r="A19" s="3" t="s">
        <v>544</v>
      </c>
    </row>
    <row r="20" spans="1:4">
      <c r="A20" s="4" t="s">
        <v>534</v>
      </c>
      <c r="D20" s="5" t="n">
        <v>15769</v>
      </c>
    </row>
    <row r="21" spans="1:4">
      <c r="A21" s="4" t="s">
        <v>540</v>
      </c>
    </row>
    <row r="22" spans="1:4">
      <c r="A22" s="3" t="s">
        <v>544</v>
      </c>
    </row>
    <row r="23" spans="1:4">
      <c r="A23" s="4" t="s">
        <v>534</v>
      </c>
      <c r="B23" s="5" t="n">
        <v>5487</v>
      </c>
    </row>
    <row r="24" spans="1:4">
      <c r="A24" s="4" t="s">
        <v>552</v>
      </c>
    </row>
    <row r="25" spans="1:4">
      <c r="A25" s="3" t="s">
        <v>544</v>
      </c>
    </row>
    <row r="26" spans="1:4">
      <c r="A26" s="4" t="s">
        <v>548</v>
      </c>
      <c r="B26" s="5" t="n">
        <v>122092</v>
      </c>
      <c r="C26" s="5" t="n">
        <v>118892</v>
      </c>
    </row>
    <row r="27" spans="1:4">
      <c r="A27" s="4" t="s">
        <v>553</v>
      </c>
    </row>
    <row r="28" spans="1:4">
      <c r="A28" s="3" t="s">
        <v>544</v>
      </c>
    </row>
    <row r="29" spans="1:4">
      <c r="A29" s="4" t="s">
        <v>545</v>
      </c>
      <c r="B29" s="5" t="n">
        <v>88690</v>
      </c>
      <c r="C29" s="5" t="n">
        <v>88101</v>
      </c>
      <c r="D29" s="5" t="n">
        <v>81626</v>
      </c>
    </row>
    <row r="30" spans="1:4">
      <c r="A30" s="4" t="s">
        <v>534</v>
      </c>
      <c r="B30" s="5" t="n">
        <v>0</v>
      </c>
      <c r="D30" s="5" t="n">
        <v>0</v>
      </c>
    </row>
    <row r="31" spans="1:4">
      <c r="A31" s="4" t="s">
        <v>546</v>
      </c>
      <c r="D31" s="5" t="n">
        <v>-1670</v>
      </c>
    </row>
    <row r="32" spans="1:4">
      <c r="A32" s="4" t="s">
        <v>547</v>
      </c>
      <c r="B32" s="5" t="n">
        <v>-280</v>
      </c>
      <c r="C32" s="5" t="n">
        <v>232</v>
      </c>
      <c r="D32" s="5" t="n">
        <v>115</v>
      </c>
    </row>
    <row r="33" spans="1:4">
      <c r="A33" s="4" t="s">
        <v>548</v>
      </c>
      <c r="B33" s="5" t="n">
        <v>88410</v>
      </c>
      <c r="C33" s="5" t="n">
        <v>88690</v>
      </c>
    </row>
    <row r="34" spans="1:4">
      <c r="A34" s="4" t="s">
        <v>549</v>
      </c>
      <c r="B34" s="5" t="n">
        <v>88410</v>
      </c>
      <c r="C34" s="5" t="n">
        <v>88690</v>
      </c>
      <c r="D34" s="5" t="n">
        <v>88101</v>
      </c>
    </row>
    <row r="35" spans="1:4">
      <c r="A35" s="4" t="s">
        <v>551</v>
      </c>
      <c r="C35" s="5" t="n">
        <v>0</v>
      </c>
    </row>
    <row r="36" spans="1:4">
      <c r="A36" s="4" t="s">
        <v>554</v>
      </c>
    </row>
    <row r="37" spans="1:4">
      <c r="A37" s="3" t="s">
        <v>544</v>
      </c>
    </row>
    <row r="38" spans="1:4">
      <c r="A38" s="4" t="s">
        <v>545</v>
      </c>
      <c r="B38" s="5" t="n">
        <v>9302</v>
      </c>
      <c r="C38" s="5" t="n">
        <v>8893</v>
      </c>
      <c r="D38" s="5" t="n">
        <v>9211</v>
      </c>
    </row>
    <row r="39" spans="1:4">
      <c r="A39" s="4" t="s">
        <v>534</v>
      </c>
      <c r="B39" s="5" t="n">
        <v>0</v>
      </c>
      <c r="C39" s="5" t="n">
        <v>0</v>
      </c>
      <c r="D39" s="5" t="n">
        <v>0</v>
      </c>
    </row>
    <row r="40" spans="1:4">
      <c r="A40" s="4" t="s">
        <v>546</v>
      </c>
      <c r="D40" s="5" t="n">
        <v>-347</v>
      </c>
    </row>
    <row r="41" spans="1:4">
      <c r="A41" s="4" t="s">
        <v>547</v>
      </c>
      <c r="B41" s="5" t="n">
        <v>-544</v>
      </c>
      <c r="C41" s="5" t="n">
        <v>409</v>
      </c>
      <c r="D41" s="5" t="n">
        <v>29</v>
      </c>
    </row>
    <row r="42" spans="1:4">
      <c r="A42" s="4" t="s">
        <v>548</v>
      </c>
      <c r="B42" s="5" t="n">
        <v>8758</v>
      </c>
      <c r="C42" s="5" t="n">
        <v>9302</v>
      </c>
    </row>
    <row r="43" spans="1:4">
      <c r="A43" s="4" t="s">
        <v>549</v>
      </c>
      <c r="B43" s="5" t="n">
        <v>8758</v>
      </c>
      <c r="C43" s="5" t="n">
        <v>9302</v>
      </c>
      <c r="D43" s="5" t="n">
        <v>8893</v>
      </c>
    </row>
    <row r="44" spans="1:4">
      <c r="A44" s="4" t="s">
        <v>551</v>
      </c>
      <c r="C44" s="5" t="n">
        <v>0</v>
      </c>
    </row>
    <row r="45" spans="1:4">
      <c r="A45" s="4" t="s">
        <v>555</v>
      </c>
    </row>
    <row r="46" spans="1:4">
      <c r="A46" s="3" t="s">
        <v>544</v>
      </c>
    </row>
    <row r="47" spans="1:4">
      <c r="A47" s="4" t="s">
        <v>545</v>
      </c>
      <c r="B47" s="5" t="n">
        <v>20900</v>
      </c>
      <c r="C47" s="5" t="n">
        <v>19092</v>
      </c>
      <c r="D47" s="5" t="n">
        <v>10745</v>
      </c>
    </row>
    <row r="48" spans="1:4">
      <c r="A48" s="4" t="s">
        <v>534</v>
      </c>
      <c r="C48" s="5" t="n">
        <v>0</v>
      </c>
      <c r="D48" s="5" t="n">
        <v>0</v>
      </c>
    </row>
    <row r="49" spans="1:4">
      <c r="A49" s="4" t="s">
        <v>546</v>
      </c>
      <c r="D49" s="5" t="n">
        <v>-4517</v>
      </c>
    </row>
    <row r="50" spans="1:4">
      <c r="A50" s="4" t="s">
        <v>547</v>
      </c>
      <c r="B50" s="5" t="n">
        <v>-1454</v>
      </c>
      <c r="C50" s="5" t="n">
        <v>1808</v>
      </c>
      <c r="D50" s="5" t="n">
        <v>-2905</v>
      </c>
    </row>
    <row r="51" spans="1:4">
      <c r="A51" s="4" t="s">
        <v>548</v>
      </c>
      <c r="B51" s="5" t="n">
        <v>24924</v>
      </c>
      <c r="C51" s="5" t="n">
        <v>20900</v>
      </c>
    </row>
    <row r="52" spans="1:4">
      <c r="A52" s="4" t="s">
        <v>549</v>
      </c>
      <c r="B52" s="5" t="n">
        <v>24924</v>
      </c>
      <c r="C52" s="5" t="n">
        <v>20900</v>
      </c>
      <c r="D52" s="5" t="n">
        <v>19092</v>
      </c>
    </row>
    <row r="53" spans="1:4">
      <c r="A53" s="4" t="s">
        <v>551</v>
      </c>
      <c r="C53" s="5" t="n">
        <v>0</v>
      </c>
    </row>
    <row r="54" spans="1:4">
      <c r="A54" s="4" t="s">
        <v>556</v>
      </c>
    </row>
    <row r="55" spans="1:4">
      <c r="A55" s="3" t="s">
        <v>544</v>
      </c>
    </row>
    <row r="56" spans="1:4">
      <c r="A56" s="4" t="s">
        <v>534</v>
      </c>
      <c r="D56" s="5" t="n">
        <v>5673</v>
      </c>
    </row>
    <row r="57" spans="1:4">
      <c r="A57" s="4" t="s">
        <v>557</v>
      </c>
    </row>
    <row r="58" spans="1:4">
      <c r="A58" s="3" t="s">
        <v>544</v>
      </c>
    </row>
    <row r="59" spans="1:4">
      <c r="A59" s="4" t="s">
        <v>534</v>
      </c>
      <c r="C59" s="5" t="n">
        <v>357</v>
      </c>
      <c r="D59" s="5" t="n">
        <v>2357</v>
      </c>
    </row>
    <row r="60" spans="1:4">
      <c r="A60" s="4" t="s">
        <v>558</v>
      </c>
    </row>
    <row r="61" spans="1:4">
      <c r="A61" s="3" t="s">
        <v>544</v>
      </c>
    </row>
    <row r="62" spans="1:4">
      <c r="A62" s="4" t="s">
        <v>534</v>
      </c>
      <c r="D62" s="5" t="n">
        <v>15769</v>
      </c>
    </row>
    <row r="63" spans="1:4">
      <c r="A63" s="4" t="s">
        <v>559</v>
      </c>
    </row>
    <row r="64" spans="1:4">
      <c r="A64" s="3" t="s">
        <v>544</v>
      </c>
    </row>
    <row r="65" spans="1:4">
      <c r="A65" s="4" t="s">
        <v>534</v>
      </c>
      <c r="B65" s="5" t="n">
        <v>5478</v>
      </c>
    </row>
    <row r="66" spans="1:4">
      <c r="A66" s="4" t="s">
        <v>560</v>
      </c>
    </row>
    <row r="67" spans="1:4">
      <c r="A67" s="3" t="s">
        <v>544</v>
      </c>
    </row>
    <row r="68" spans="1:4">
      <c r="A68" s="4" t="s">
        <v>545</v>
      </c>
      <c r="B68" s="5" t="n">
        <v>0</v>
      </c>
      <c r="C68" s="5" t="n">
        <v>35758</v>
      </c>
      <c r="D68" s="5" t="n">
        <v>29540</v>
      </c>
    </row>
    <row r="69" spans="1:4">
      <c r="A69" s="4" t="s">
        <v>534</v>
      </c>
      <c r="B69" s="5" t="n">
        <v>0</v>
      </c>
      <c r="C69" s="5" t="n">
        <v>7</v>
      </c>
      <c r="D69" s="5" t="n">
        <v>0</v>
      </c>
    </row>
    <row r="70" spans="1:4">
      <c r="A70" s="4" t="s">
        <v>546</v>
      </c>
      <c r="D70" s="5" t="n">
        <v>6534</v>
      </c>
    </row>
    <row r="71" spans="1:4">
      <c r="A71" s="4" t="s">
        <v>547</v>
      </c>
      <c r="B71" s="5" t="n">
        <v>0</v>
      </c>
      <c r="C71" s="5" t="n">
        <v>492</v>
      </c>
      <c r="D71" s="5" t="n">
        <v>-316</v>
      </c>
    </row>
    <row r="72" spans="1:4">
      <c r="A72" s="4" t="s">
        <v>548</v>
      </c>
      <c r="B72" s="5" t="n">
        <v>36257</v>
      </c>
      <c r="C72" s="5" t="n">
        <v>36257</v>
      </c>
    </row>
    <row r="73" spans="1:4">
      <c r="A73" s="4" t="s">
        <v>549</v>
      </c>
      <c r="B73" s="6" t="n">
        <v>0</v>
      </c>
      <c r="C73" s="5" t="n">
        <v>0</v>
      </c>
      <c r="D73" s="6" t="n">
        <v>35758</v>
      </c>
    </row>
    <row r="74" spans="1:4">
      <c r="A74" s="4" t="s">
        <v>551</v>
      </c>
      <c r="C74" s="6" t="n">
        <v>-362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1</v>
      </c>
      <c r="B1" s="2" t="s">
        <v>1</v>
      </c>
    </row>
    <row r="2" spans="1:6">
      <c r="B2" s="2" t="s">
        <v>2</v>
      </c>
      <c r="C2" s="2" t="s">
        <v>32</v>
      </c>
      <c r="D2" s="2" t="s">
        <v>85</v>
      </c>
      <c r="E2" s="2" t="s">
        <v>562</v>
      </c>
      <c r="F2" s="2" t="s">
        <v>423</v>
      </c>
    </row>
    <row r="3" spans="1:6">
      <c r="A3" s="3" t="s">
        <v>563</v>
      </c>
    </row>
    <row r="4" spans="1:6">
      <c r="A4" s="4" t="s">
        <v>551</v>
      </c>
      <c r="C4" s="6" t="n">
        <v>36257</v>
      </c>
    </row>
    <row r="5" spans="1:6">
      <c r="A5" s="4" t="s">
        <v>548</v>
      </c>
      <c r="B5" s="6" t="n">
        <v>158349</v>
      </c>
      <c r="C5" s="5" t="n">
        <v>155149</v>
      </c>
    </row>
    <row r="6" spans="1:6">
      <c r="A6" s="4" t="s">
        <v>534</v>
      </c>
      <c r="B6" s="5" t="n">
        <v>5478</v>
      </c>
    </row>
    <row r="7" spans="1:6">
      <c r="A7" s="4" t="s">
        <v>550</v>
      </c>
      <c r="B7" s="5" t="n">
        <v>-36257</v>
      </c>
      <c r="C7" s="5" t="n">
        <v>-36257</v>
      </c>
    </row>
    <row r="8" spans="1:6">
      <c r="A8" s="4" t="s">
        <v>45</v>
      </c>
      <c r="B8" s="5" t="n">
        <v>122092</v>
      </c>
      <c r="C8" s="5" t="n">
        <v>118892</v>
      </c>
      <c r="D8" s="6" t="n">
        <v>151844</v>
      </c>
      <c r="F8" s="6" t="n">
        <v>131122</v>
      </c>
    </row>
    <row r="9" spans="1:6">
      <c r="A9" s="4" t="s">
        <v>540</v>
      </c>
    </row>
    <row r="10" spans="1:6">
      <c r="A10" s="3" t="s">
        <v>563</v>
      </c>
    </row>
    <row r="11" spans="1:6">
      <c r="A11" s="4" t="s">
        <v>534</v>
      </c>
      <c r="B11" s="5" t="n">
        <v>5487</v>
      </c>
    </row>
    <row r="12" spans="1:6">
      <c r="A12" s="4" t="s">
        <v>45</v>
      </c>
      <c r="E12" s="6" t="n">
        <v>5500</v>
      </c>
    </row>
    <row r="13" spans="1:6">
      <c r="A13" s="4" t="s">
        <v>538</v>
      </c>
    </row>
    <row r="14" spans="1:6">
      <c r="A14" s="3" t="s">
        <v>563</v>
      </c>
    </row>
    <row r="15" spans="1:6">
      <c r="A15" s="4" t="s">
        <v>534</v>
      </c>
      <c r="D15" s="5" t="n">
        <v>5673</v>
      </c>
    </row>
    <row r="16" spans="1:6">
      <c r="A16" s="4" t="s">
        <v>535</v>
      </c>
    </row>
    <row r="17" spans="1:6">
      <c r="A17" s="3" t="s">
        <v>563</v>
      </c>
    </row>
    <row r="18" spans="1:6">
      <c r="A18" s="4" t="s">
        <v>534</v>
      </c>
      <c r="C18" s="5" t="n">
        <v>364</v>
      </c>
      <c r="D18" s="5" t="n">
        <v>2357</v>
      </c>
    </row>
    <row r="19" spans="1:6">
      <c r="A19" s="4" t="s">
        <v>537</v>
      </c>
    </row>
    <row r="20" spans="1:6">
      <c r="A20" s="3" t="s">
        <v>563</v>
      </c>
    </row>
    <row r="21" spans="1:6">
      <c r="A21" s="4" t="s">
        <v>534</v>
      </c>
      <c r="D21" s="5" t="n">
        <v>15769</v>
      </c>
    </row>
    <row r="22" spans="1:6">
      <c r="A22" s="4" t="s">
        <v>564</v>
      </c>
    </row>
    <row r="23" spans="1:6">
      <c r="A23" s="3" t="s">
        <v>563</v>
      </c>
    </row>
    <row r="24" spans="1:6">
      <c r="A24" s="4" t="s">
        <v>565</v>
      </c>
      <c r="C24" s="5" t="n">
        <v>9900</v>
      </c>
    </row>
    <row r="25" spans="1:6">
      <c r="A25" s="4" t="s">
        <v>551</v>
      </c>
      <c r="C25" s="5" t="n">
        <v>29300</v>
      </c>
    </row>
    <row r="26" spans="1:6">
      <c r="A26" s="4" t="s">
        <v>566</v>
      </c>
    </row>
    <row r="27" spans="1:6">
      <c r="A27" s="3" t="s">
        <v>563</v>
      </c>
    </row>
    <row r="28" spans="1:6">
      <c r="A28" s="4" t="s">
        <v>565</v>
      </c>
      <c r="C28" s="5" t="n">
        <v>4600</v>
      </c>
    </row>
    <row r="29" spans="1:6">
      <c r="A29" s="4" t="s">
        <v>551</v>
      </c>
      <c r="C29" s="5" t="n">
        <v>6900</v>
      </c>
    </row>
    <row r="30" spans="1:6">
      <c r="A30" s="4" t="s">
        <v>552</v>
      </c>
    </row>
    <row r="31" spans="1:6">
      <c r="A31" s="3" t="s">
        <v>563</v>
      </c>
    </row>
    <row r="32" spans="1:6">
      <c r="A32" s="4" t="s">
        <v>548</v>
      </c>
      <c r="B32" s="5" t="n">
        <v>122092</v>
      </c>
      <c r="C32" s="5" t="n">
        <v>118892</v>
      </c>
    </row>
    <row r="33" spans="1:6">
      <c r="A33" s="4" t="s">
        <v>555</v>
      </c>
    </row>
    <row r="34" spans="1:6">
      <c r="A34" s="3" t="s">
        <v>563</v>
      </c>
    </row>
    <row r="35" spans="1:6">
      <c r="A35" s="4" t="s">
        <v>551</v>
      </c>
      <c r="C35" s="5" t="n">
        <v>0</v>
      </c>
    </row>
    <row r="36" spans="1:6">
      <c r="A36" s="4" t="s">
        <v>548</v>
      </c>
      <c r="B36" s="6" t="n">
        <v>24924</v>
      </c>
      <c r="C36" s="5" t="n">
        <v>20900</v>
      </c>
    </row>
    <row r="37" spans="1:6">
      <c r="A37" s="4" t="s">
        <v>534</v>
      </c>
      <c r="C37" s="5" t="n">
        <v>0</v>
      </c>
      <c r="D37" s="5" t="n">
        <v>0</v>
      </c>
    </row>
    <row r="38" spans="1:6">
      <c r="A38" s="4" t="s">
        <v>567</v>
      </c>
      <c r="B38" s="4" t="s">
        <v>568</v>
      </c>
    </row>
    <row r="39" spans="1:6">
      <c r="A39" s="4" t="s">
        <v>45</v>
      </c>
      <c r="B39" s="6" t="n">
        <v>24924</v>
      </c>
      <c r="C39" s="5" t="n">
        <v>20900</v>
      </c>
      <c r="D39" s="5" t="n">
        <v>19092</v>
      </c>
      <c r="F39" s="5" t="n">
        <v>10745</v>
      </c>
    </row>
    <row r="40" spans="1:6">
      <c r="A40" s="4" t="s">
        <v>553</v>
      </c>
    </row>
    <row r="41" spans="1:6">
      <c r="A41" s="3" t="s">
        <v>563</v>
      </c>
    </row>
    <row r="42" spans="1:6">
      <c r="A42" s="4" t="s">
        <v>551</v>
      </c>
      <c r="C42" s="5" t="n">
        <v>0</v>
      </c>
    </row>
    <row r="43" spans="1:6">
      <c r="A43" s="4" t="s">
        <v>548</v>
      </c>
      <c r="B43" s="5" t="n">
        <v>88410</v>
      </c>
      <c r="C43" s="5" t="n">
        <v>88690</v>
      </c>
    </row>
    <row r="44" spans="1:6">
      <c r="A44" s="4" t="s">
        <v>534</v>
      </c>
      <c r="B44" s="6" t="n">
        <v>0</v>
      </c>
      <c r="D44" s="5" t="n">
        <v>0</v>
      </c>
    </row>
    <row r="45" spans="1:6">
      <c r="A45" s="4" t="s">
        <v>567</v>
      </c>
      <c r="B45" s="4" t="s">
        <v>569</v>
      </c>
    </row>
    <row r="46" spans="1:6">
      <c r="A46" s="4" t="s">
        <v>45</v>
      </c>
      <c r="B46" s="6" t="n">
        <v>88410</v>
      </c>
      <c r="C46" s="5" t="n">
        <v>88690</v>
      </c>
      <c r="D46" s="5" t="n">
        <v>88101</v>
      </c>
      <c r="F46" s="5" t="n">
        <v>81626</v>
      </c>
    </row>
    <row r="47" spans="1:6">
      <c r="A47" s="4" t="s">
        <v>554</v>
      </c>
    </row>
    <row r="48" spans="1:6">
      <c r="A48" s="3" t="s">
        <v>563</v>
      </c>
    </row>
    <row r="49" spans="1:6">
      <c r="A49" s="4" t="s">
        <v>551</v>
      </c>
      <c r="C49" s="5" t="n">
        <v>0</v>
      </c>
    </row>
    <row r="50" spans="1:6">
      <c r="A50" s="4" t="s">
        <v>548</v>
      </c>
      <c r="B50" s="5" t="n">
        <v>8758</v>
      </c>
      <c r="C50" s="5" t="n">
        <v>9302</v>
      </c>
    </row>
    <row r="51" spans="1:6">
      <c r="A51" s="4" t="s">
        <v>534</v>
      </c>
      <c r="B51" s="6" t="n">
        <v>0</v>
      </c>
      <c r="C51" s="5" t="n">
        <v>0</v>
      </c>
      <c r="D51" s="5" t="n">
        <v>0</v>
      </c>
    </row>
    <row r="52" spans="1:6">
      <c r="A52" s="4" t="s">
        <v>567</v>
      </c>
      <c r="B52" s="4" t="s">
        <v>570</v>
      </c>
    </row>
    <row r="53" spans="1:6">
      <c r="A53" s="4" t="s">
        <v>45</v>
      </c>
      <c r="B53" s="6" t="n">
        <v>8758</v>
      </c>
      <c r="C53" s="5" t="n">
        <v>9302</v>
      </c>
      <c r="D53" s="5" t="n">
        <v>8893</v>
      </c>
      <c r="F53" s="6" t="n">
        <v>9211</v>
      </c>
    </row>
    <row r="54" spans="1:6">
      <c r="A54" s="4" t="s">
        <v>559</v>
      </c>
    </row>
    <row r="55" spans="1:6">
      <c r="A55" s="3" t="s">
        <v>563</v>
      </c>
    </row>
    <row r="56" spans="1:6">
      <c r="A56" s="4" t="s">
        <v>534</v>
      </c>
      <c r="B56" s="6" t="n">
        <v>5478</v>
      </c>
    </row>
    <row r="57" spans="1:6">
      <c r="A57" s="4" t="s">
        <v>556</v>
      </c>
    </row>
    <row r="58" spans="1:6">
      <c r="A58" s="3" t="s">
        <v>563</v>
      </c>
    </row>
    <row r="59" spans="1:6">
      <c r="A59" s="4" t="s">
        <v>534</v>
      </c>
      <c r="D59" s="5" t="n">
        <v>5673</v>
      </c>
    </row>
    <row r="60" spans="1:6">
      <c r="A60" s="4" t="s">
        <v>557</v>
      </c>
    </row>
    <row r="61" spans="1:6">
      <c r="A61" s="3" t="s">
        <v>563</v>
      </c>
    </row>
    <row r="62" spans="1:6">
      <c r="A62" s="4" t="s">
        <v>534</v>
      </c>
      <c r="C62" s="6" t="n">
        <v>357</v>
      </c>
      <c r="D62" s="5" t="n">
        <v>2357</v>
      </c>
    </row>
    <row r="63" spans="1:6">
      <c r="A63" s="4" t="s">
        <v>558</v>
      </c>
    </row>
    <row r="64" spans="1:6">
      <c r="A64" s="3" t="s">
        <v>563</v>
      </c>
    </row>
    <row r="65" spans="1:6">
      <c r="A65" s="4" t="s">
        <v>534</v>
      </c>
      <c r="D65" s="6" t="n">
        <v>157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5</v>
      </c>
    </row>
    <row r="3" spans="1:4">
      <c r="A3" s="3" t="s">
        <v>148</v>
      </c>
    </row>
    <row r="4" spans="1:4">
      <c r="A4" s="4" t="s">
        <v>104</v>
      </c>
      <c r="B4" s="6" t="n">
        <v>49295</v>
      </c>
      <c r="C4" s="6" t="n">
        <v>-48635</v>
      </c>
      <c r="D4" s="6" t="n">
        <v>15413</v>
      </c>
    </row>
    <row r="5" spans="1:4">
      <c r="A5" s="3" t="s">
        <v>149</v>
      </c>
    </row>
    <row r="6" spans="1:4">
      <c r="A6" s="4" t="s">
        <v>150</v>
      </c>
      <c r="B6" s="5" t="n">
        <v>12522</v>
      </c>
      <c r="C6" s="5" t="n">
        <v>14774</v>
      </c>
      <c r="D6" s="5" t="n">
        <v>16433</v>
      </c>
    </row>
    <row r="7" spans="1:4">
      <c r="A7" s="4" t="s">
        <v>47</v>
      </c>
      <c r="B7" s="5" t="n">
        <v>-3496</v>
      </c>
      <c r="C7" s="5" t="n">
        <v>-1690</v>
      </c>
      <c r="D7" s="5" t="n">
        <v>2394</v>
      </c>
    </row>
    <row r="8" spans="1:4">
      <c r="A8" s="4" t="s">
        <v>151</v>
      </c>
      <c r="B8" s="5" t="n">
        <v>8947</v>
      </c>
      <c r="C8" s="5" t="n">
        <v>4935</v>
      </c>
      <c r="D8" s="5" t="n">
        <v>6393</v>
      </c>
    </row>
    <row r="9" spans="1:4">
      <c r="A9" s="4" t="s">
        <v>152</v>
      </c>
      <c r="B9" s="5" t="n">
        <v>1285</v>
      </c>
      <c r="C9" s="5" t="n">
        <v>1038</v>
      </c>
      <c r="D9" s="5" t="n">
        <v>635</v>
      </c>
    </row>
    <row r="10" spans="1:4">
      <c r="A10" s="4" t="s">
        <v>153</v>
      </c>
      <c r="B10" s="5" t="n">
        <v>0</v>
      </c>
      <c r="C10" s="5" t="n">
        <v>-50722</v>
      </c>
      <c r="D10" s="5" t="n">
        <v>0</v>
      </c>
    </row>
    <row r="11" spans="1:4">
      <c r="A11" s="3" t="s">
        <v>154</v>
      </c>
    </row>
    <row r="12" spans="1:4">
      <c r="A12" s="4" t="s">
        <v>155</v>
      </c>
      <c r="B12" s="5" t="n">
        <v>16759</v>
      </c>
      <c r="C12" s="5" t="n">
        <v>1882</v>
      </c>
      <c r="D12" s="5" t="n">
        <v>14425</v>
      </c>
    </row>
    <row r="13" spans="1:4">
      <c r="A13" s="4" t="s">
        <v>51</v>
      </c>
      <c r="B13" s="5" t="n">
        <v>-526</v>
      </c>
      <c r="C13" s="5" t="n">
        <v>1474</v>
      </c>
      <c r="D13" s="5" t="n">
        <v>941</v>
      </c>
    </row>
    <row r="14" spans="1:4">
      <c r="A14" s="4" t="s">
        <v>156</v>
      </c>
      <c r="B14" s="5" t="n">
        <v>71526</v>
      </c>
      <c r="C14" s="5" t="n">
        <v>18330</v>
      </c>
      <c r="D14" s="5" t="n">
        <v>-3808</v>
      </c>
    </row>
    <row r="15" spans="1:4">
      <c r="A15" s="4" t="s">
        <v>157</v>
      </c>
      <c r="B15" s="5" t="n">
        <v>-1899</v>
      </c>
      <c r="C15" s="5" t="n">
        <v>2010</v>
      </c>
      <c r="D15" s="5" t="n">
        <v>-1672</v>
      </c>
    </row>
    <row r="16" spans="1:4">
      <c r="A16" s="4" t="s">
        <v>158</v>
      </c>
      <c r="B16" s="5" t="n">
        <v>757</v>
      </c>
      <c r="C16" s="5" t="n">
        <v>3381</v>
      </c>
      <c r="D16" s="5" t="n">
        <v>1184</v>
      </c>
    </row>
    <row r="17" spans="1:4">
      <c r="A17" s="4" t="s">
        <v>159</v>
      </c>
      <c r="B17" s="5" t="n">
        <v>-1492</v>
      </c>
      <c r="C17" s="5" t="n">
        <v>3065</v>
      </c>
      <c r="D17" s="5" t="n">
        <v>4215</v>
      </c>
    </row>
    <row r="18" spans="1:4">
      <c r="A18" s="4" t="s">
        <v>36</v>
      </c>
      <c r="B18" s="5" t="n">
        <v>893</v>
      </c>
      <c r="C18" s="5" t="n">
        <v>-797</v>
      </c>
      <c r="D18" s="5" t="n">
        <v>2330</v>
      </c>
    </row>
    <row r="19" spans="1:4">
      <c r="A19" s="4" t="s">
        <v>160</v>
      </c>
      <c r="B19" s="5" t="n">
        <v>4748</v>
      </c>
      <c r="C19" s="5" t="n">
        <v>-5626</v>
      </c>
      <c r="D19" s="5" t="n">
        <v>3449</v>
      </c>
    </row>
    <row r="20" spans="1:4">
      <c r="A20" s="4" t="s">
        <v>161</v>
      </c>
      <c r="B20" s="5" t="n">
        <v>-11617</v>
      </c>
      <c r="D20" s="5" t="n">
        <v>0</v>
      </c>
    </row>
    <row r="21" spans="1:4">
      <c r="A21" s="4" t="s">
        <v>162</v>
      </c>
      <c r="B21" s="5" t="n">
        <v>102902</v>
      </c>
      <c r="C21" s="5" t="n">
        <v>66970</v>
      </c>
      <c r="D21" s="5" t="n">
        <v>21924</v>
      </c>
    </row>
    <row r="22" spans="1:4">
      <c r="A22" s="3" t="s">
        <v>163</v>
      </c>
    </row>
    <row r="23" spans="1:4">
      <c r="A23" s="4" t="s">
        <v>164</v>
      </c>
      <c r="B23" s="5" t="n">
        <v>-3083</v>
      </c>
      <c r="C23" s="5" t="n">
        <v>-364</v>
      </c>
      <c r="D23" s="5" t="n">
        <v>-27722</v>
      </c>
    </row>
    <row r="24" spans="1:4">
      <c r="A24" s="4" t="s">
        <v>165</v>
      </c>
      <c r="B24" s="5" t="n">
        <v>-5960</v>
      </c>
      <c r="C24" s="5" t="n">
        <v>-14022</v>
      </c>
      <c r="D24" s="5" t="n">
        <v>-5351</v>
      </c>
    </row>
    <row r="25" spans="1:4">
      <c r="A25" s="4" t="s">
        <v>166</v>
      </c>
      <c r="B25" s="5" t="n">
        <v>-2201</v>
      </c>
      <c r="C25" s="5" t="n">
        <v>-2269</v>
      </c>
      <c r="D25" s="5" t="n">
        <v>-2475</v>
      </c>
    </row>
    <row r="26" spans="1:4">
      <c r="A26" s="4" t="s">
        <v>167</v>
      </c>
      <c r="B26" s="5" t="n">
        <v>2995</v>
      </c>
      <c r="C26" s="5" t="n">
        <v>1404</v>
      </c>
      <c r="D26" s="5" t="n">
        <v>535</v>
      </c>
    </row>
    <row r="27" spans="1:4">
      <c r="A27" s="4" t="s">
        <v>168</v>
      </c>
      <c r="B27" s="5" t="n">
        <v>-8249</v>
      </c>
      <c r="C27" s="5" t="n">
        <v>-15251</v>
      </c>
      <c r="D27" s="5" t="n">
        <v>-35013</v>
      </c>
    </row>
    <row r="28" spans="1:4">
      <c r="A28" s="3" t="s">
        <v>169</v>
      </c>
    </row>
    <row r="29" spans="1:4">
      <c r="A29" s="4" t="s">
        <v>170</v>
      </c>
      <c r="B29" s="5" t="n">
        <v>20000</v>
      </c>
      <c r="C29" s="5" t="n">
        <v>40000</v>
      </c>
      <c r="D29" s="5" t="n">
        <v>0</v>
      </c>
    </row>
    <row r="30" spans="1:4">
      <c r="A30" s="4" t="s">
        <v>171</v>
      </c>
      <c r="B30" s="5" t="n">
        <v>-20000</v>
      </c>
      <c r="C30" s="5" t="n">
        <v>-40000</v>
      </c>
      <c r="D30" s="5" t="n">
        <v>0</v>
      </c>
    </row>
    <row r="31" spans="1:4">
      <c r="A31" s="4" t="s">
        <v>172</v>
      </c>
      <c r="B31" s="5" t="n">
        <v>-981</v>
      </c>
      <c r="C31" s="5" t="n">
        <v>0</v>
      </c>
      <c r="D31" s="5" t="n">
        <v>0</v>
      </c>
    </row>
    <row r="32" spans="1:4">
      <c r="A32" s="4" t="s">
        <v>173</v>
      </c>
      <c r="B32" s="5" t="n">
        <v>-10181</v>
      </c>
      <c r="C32" s="5" t="n">
        <v>-10111</v>
      </c>
      <c r="D32" s="5" t="n">
        <v>-9955</v>
      </c>
    </row>
    <row r="33" spans="1:4">
      <c r="A33" s="4" t="s">
        <v>174</v>
      </c>
      <c r="B33" s="5" t="n">
        <v>-2234</v>
      </c>
      <c r="C33" s="5" t="n">
        <v>-2392</v>
      </c>
      <c r="D33" s="5" t="n">
        <v>-2676</v>
      </c>
    </row>
    <row r="34" spans="1:4">
      <c r="A34" s="4" t="s">
        <v>175</v>
      </c>
      <c r="B34" s="5" t="n">
        <v>-3592</v>
      </c>
      <c r="C34" s="5" t="n">
        <v>-4557</v>
      </c>
      <c r="D34" s="5" t="n">
        <v>-4562</v>
      </c>
    </row>
    <row r="35" spans="1:4">
      <c r="A35" s="4" t="s">
        <v>176</v>
      </c>
      <c r="B35" s="5" t="n">
        <v>-16988</v>
      </c>
      <c r="C35" s="5" t="n">
        <v>-17060</v>
      </c>
      <c r="D35" s="5" t="n">
        <v>-17193</v>
      </c>
    </row>
    <row r="36" spans="1:4">
      <c r="A36" s="4" t="s">
        <v>177</v>
      </c>
      <c r="B36" s="5" t="n">
        <v>-5565</v>
      </c>
      <c r="C36" s="5" t="n">
        <v>7933</v>
      </c>
      <c r="D36" s="5" t="n">
        <v>-2365</v>
      </c>
    </row>
    <row r="37" spans="1:4">
      <c r="A37" s="4" t="s">
        <v>178</v>
      </c>
      <c r="B37" s="5" t="n">
        <v>72100</v>
      </c>
      <c r="C37" s="5" t="n">
        <v>42592</v>
      </c>
      <c r="D37" s="5" t="n">
        <v>-32647</v>
      </c>
    </row>
    <row r="38" spans="1:4">
      <c r="A38" s="4" t="s">
        <v>179</v>
      </c>
      <c r="B38" s="5" t="n">
        <v>280262</v>
      </c>
      <c r="C38" s="5" t="n">
        <v>208162</v>
      </c>
      <c r="D38" s="5" t="n">
        <v>165570</v>
      </c>
    </row>
    <row r="39" spans="1:4">
      <c r="A39" s="4" t="s">
        <v>180</v>
      </c>
      <c r="B39" s="5" t="n">
        <v>279906</v>
      </c>
      <c r="C39" s="5" t="n">
        <v>207534</v>
      </c>
      <c r="D39" s="5" t="n">
        <v>165011</v>
      </c>
    </row>
    <row r="40" spans="1:4">
      <c r="A40" s="3" t="s">
        <v>181</v>
      </c>
    </row>
    <row r="41" spans="1:4">
      <c r="A41" s="4" t="s">
        <v>182</v>
      </c>
      <c r="B41" s="5" t="n">
        <v>22616</v>
      </c>
      <c r="C41" s="5" t="n">
        <v>14814</v>
      </c>
      <c r="D41" s="5" t="n">
        <v>16817</v>
      </c>
    </row>
    <row r="42" spans="1:4">
      <c r="A42" s="4" t="s">
        <v>183</v>
      </c>
      <c r="B42" s="6" t="n">
        <v>67</v>
      </c>
      <c r="C42" s="6" t="n">
        <v>193</v>
      </c>
      <c r="D42" s="6" t="n">
        <v>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320</v>
      </c>
    </row>
    <row r="3" spans="1:3">
      <c r="A3" s="4" t="s">
        <v>572</v>
      </c>
      <c r="B3" s="6" t="n">
        <v>2216</v>
      </c>
      <c r="C3" s="6" t="n">
        <v>2158</v>
      </c>
    </row>
    <row r="4" spans="1:3">
      <c r="A4" s="4" t="s">
        <v>552</v>
      </c>
    </row>
    <row r="5" spans="1:3">
      <c r="A5" s="3" t="s">
        <v>320</v>
      </c>
    </row>
    <row r="6" spans="1:3">
      <c r="A6" s="4" t="s">
        <v>572</v>
      </c>
      <c r="B6" s="5" t="n">
        <v>2216</v>
      </c>
      <c r="C6" s="5" t="n">
        <v>2158</v>
      </c>
    </row>
    <row r="7" spans="1:3">
      <c r="A7" s="4" t="s">
        <v>553</v>
      </c>
    </row>
    <row r="8" spans="1:3">
      <c r="A8" s="3" t="s">
        <v>320</v>
      </c>
    </row>
    <row r="9" spans="1:3">
      <c r="A9" s="4" t="s">
        <v>572</v>
      </c>
      <c r="B9" s="5" t="n">
        <v>52</v>
      </c>
      <c r="C9" s="5" t="n">
        <v>252</v>
      </c>
    </row>
    <row r="10" spans="1:3">
      <c r="A10" s="4" t="s">
        <v>555</v>
      </c>
    </row>
    <row r="11" spans="1:3">
      <c r="A11" s="3" t="s">
        <v>320</v>
      </c>
    </row>
    <row r="12" spans="1:3">
      <c r="A12" s="4" t="s">
        <v>572</v>
      </c>
      <c r="B12" s="5" t="n">
        <v>2086</v>
      </c>
      <c r="C12" s="5" t="n">
        <v>1799</v>
      </c>
    </row>
    <row r="13" spans="1:3">
      <c r="A13" s="4" t="s">
        <v>554</v>
      </c>
    </row>
    <row r="14" spans="1:3">
      <c r="A14" s="3" t="s">
        <v>320</v>
      </c>
    </row>
    <row r="15" spans="1:3">
      <c r="A15" s="4" t="s">
        <v>572</v>
      </c>
      <c r="B15" s="5" t="n">
        <v>78</v>
      </c>
      <c r="C15" s="5" t="n">
        <v>107</v>
      </c>
    </row>
    <row r="16" spans="1:3">
      <c r="A16" s="4" t="s">
        <v>560</v>
      </c>
    </row>
    <row r="17" spans="1:3">
      <c r="A17" s="3" t="s">
        <v>320</v>
      </c>
    </row>
    <row r="18" spans="1:3">
      <c r="A18" s="4" t="s">
        <v>572</v>
      </c>
      <c r="B18" s="6" t="n">
        <v>0</v>
      </c>
      <c r="C1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73</v>
      </c>
      <c r="B1" s="2" t="s">
        <v>1</v>
      </c>
    </row>
    <row r="2" spans="1:3">
      <c r="B2" s="2" t="s">
        <v>2</v>
      </c>
      <c r="C2" s="2" t="s">
        <v>32</v>
      </c>
    </row>
    <row r="3" spans="1:3">
      <c r="A3" s="3" t="s">
        <v>320</v>
      </c>
    </row>
    <row r="4" spans="1:3">
      <c r="A4" s="4" t="s">
        <v>574</v>
      </c>
      <c r="B4" s="4" t="s">
        <v>575</v>
      </c>
    </row>
    <row r="5" spans="1:3">
      <c r="A5" s="4" t="s">
        <v>576</v>
      </c>
      <c r="B5" s="6" t="n">
        <v>16561</v>
      </c>
      <c r="C5" s="6" t="n">
        <v>14392</v>
      </c>
    </row>
    <row r="6" spans="1:3">
      <c r="A6" s="4" t="s">
        <v>577</v>
      </c>
      <c r="B6" s="5" t="n">
        <v>-14345</v>
      </c>
      <c r="C6" s="5" t="n">
        <v>-12234</v>
      </c>
    </row>
    <row r="7" spans="1:3">
      <c r="A7" s="4" t="s">
        <v>572</v>
      </c>
      <c r="B7" s="6" t="n">
        <v>2216</v>
      </c>
      <c r="C7" s="5" t="n">
        <v>2158</v>
      </c>
    </row>
    <row r="8" spans="1:3">
      <c r="A8" s="4" t="s">
        <v>578</v>
      </c>
    </row>
    <row r="9" spans="1:3">
      <c r="A9" s="3" t="s">
        <v>320</v>
      </c>
    </row>
    <row r="10" spans="1:3">
      <c r="A10" s="4" t="s">
        <v>574</v>
      </c>
      <c r="B10" s="4" t="s">
        <v>575</v>
      </c>
    </row>
    <row r="11" spans="1:3">
      <c r="A11" s="4" t="s">
        <v>576</v>
      </c>
      <c r="B11" s="6" t="n">
        <v>15910</v>
      </c>
      <c r="C11" s="5" t="n">
        <v>13703</v>
      </c>
    </row>
    <row r="12" spans="1:3">
      <c r="A12" s="4" t="s">
        <v>577</v>
      </c>
      <c r="B12" s="5" t="n">
        <v>-13694</v>
      </c>
      <c r="C12" s="5" t="n">
        <v>-11612</v>
      </c>
    </row>
    <row r="13" spans="1:3">
      <c r="A13" s="4" t="s">
        <v>572</v>
      </c>
      <c r="B13" s="6" t="n">
        <v>2216</v>
      </c>
      <c r="C13" s="5" t="n">
        <v>2091</v>
      </c>
    </row>
    <row r="14" spans="1:3">
      <c r="A14" s="4" t="s">
        <v>579</v>
      </c>
    </row>
    <row r="15" spans="1:3">
      <c r="A15" s="3" t="s">
        <v>320</v>
      </c>
    </row>
    <row r="16" spans="1:3">
      <c r="A16" s="4" t="s">
        <v>574</v>
      </c>
      <c r="B16" s="4" t="s">
        <v>580</v>
      </c>
    </row>
    <row r="17" spans="1:3">
      <c r="A17" s="4" t="s">
        <v>576</v>
      </c>
      <c r="B17" s="6" t="n">
        <v>434</v>
      </c>
      <c r="C17" s="5" t="n">
        <v>459</v>
      </c>
    </row>
    <row r="18" spans="1:3">
      <c r="A18" s="4" t="s">
        <v>577</v>
      </c>
      <c r="B18" s="5" t="n">
        <v>-434</v>
      </c>
      <c r="C18" s="5" t="n">
        <v>-459</v>
      </c>
    </row>
    <row r="19" spans="1:3">
      <c r="A19" s="4" t="s">
        <v>572</v>
      </c>
      <c r="B19" s="6" t="n">
        <v>0</v>
      </c>
      <c r="C19" s="5" t="n">
        <v>0</v>
      </c>
    </row>
    <row r="20" spans="1:3">
      <c r="A20" s="4" t="s">
        <v>581</v>
      </c>
    </row>
    <row r="21" spans="1:3">
      <c r="A21" s="3" t="s">
        <v>320</v>
      </c>
    </row>
    <row r="22" spans="1:3">
      <c r="A22" s="4" t="s">
        <v>574</v>
      </c>
      <c r="B22" s="4" t="s">
        <v>580</v>
      </c>
    </row>
    <row r="23" spans="1:3">
      <c r="A23" s="4" t="s">
        <v>576</v>
      </c>
      <c r="B23" s="6" t="n">
        <v>217</v>
      </c>
      <c r="C23" s="5" t="n">
        <v>230</v>
      </c>
    </row>
    <row r="24" spans="1:3">
      <c r="A24" s="4" t="s">
        <v>577</v>
      </c>
      <c r="B24" s="5" t="n">
        <v>-217</v>
      </c>
      <c r="C24" s="5" t="n">
        <v>-163</v>
      </c>
    </row>
    <row r="25" spans="1:3">
      <c r="A25" s="4" t="s">
        <v>572</v>
      </c>
      <c r="B25" s="6" t="n">
        <v>0</v>
      </c>
      <c r="C25" s="6" t="n">
        <v>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85</v>
      </c>
    </row>
    <row r="3" spans="1:4">
      <c r="A3" s="3" t="s">
        <v>320</v>
      </c>
    </row>
    <row r="4" spans="1:4">
      <c r="A4" s="4" t="s">
        <v>572</v>
      </c>
      <c r="B4" s="6" t="n">
        <v>2216</v>
      </c>
      <c r="C4" s="6" t="n">
        <v>2158</v>
      </c>
    </row>
    <row r="5" spans="1:4">
      <c r="A5" s="4" t="s">
        <v>583</v>
      </c>
      <c r="B5" s="5" t="n">
        <v>1500</v>
      </c>
      <c r="C5" s="6" t="n">
        <v>4400</v>
      </c>
      <c r="D5" s="6" t="n">
        <v>7100</v>
      </c>
    </row>
    <row r="6" spans="1:4">
      <c r="A6" s="4" t="s">
        <v>584</v>
      </c>
      <c r="B6" s="5" t="n">
        <v>846</v>
      </c>
    </row>
    <row r="7" spans="1:4">
      <c r="A7" s="4" t="s">
        <v>585</v>
      </c>
      <c r="B7" s="5" t="n">
        <v>529</v>
      </c>
    </row>
    <row r="8" spans="1:4">
      <c r="A8" s="4" t="s">
        <v>586</v>
      </c>
      <c r="B8" s="5" t="n">
        <v>356</v>
      </c>
    </row>
    <row r="9" spans="1:4">
      <c r="A9" s="4" t="s">
        <v>587</v>
      </c>
      <c r="B9" s="5" t="n">
        <v>241</v>
      </c>
    </row>
    <row r="10" spans="1:4">
      <c r="A10" s="4" t="s">
        <v>588</v>
      </c>
      <c r="B10" s="5" t="n">
        <v>147</v>
      </c>
    </row>
    <row r="11" spans="1:4">
      <c r="A11" s="4" t="s">
        <v>589</v>
      </c>
      <c r="B11" s="6" t="n">
        <v>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211</v>
      </c>
    </row>
    <row r="3" spans="1:3">
      <c r="A3" s="4" t="s">
        <v>591</v>
      </c>
      <c r="B3" s="6" t="n">
        <v>15473</v>
      </c>
      <c r="C3" s="6" t="n">
        <v>18360</v>
      </c>
    </row>
    <row r="4" spans="1:3">
      <c r="A4" s="4" t="s">
        <v>592</v>
      </c>
      <c r="B4" s="5" t="n">
        <v>0</v>
      </c>
      <c r="C4" s="5" t="n">
        <v>3076</v>
      </c>
    </row>
    <row r="5" spans="1:3">
      <c r="A5" s="4" t="s">
        <v>593</v>
      </c>
      <c r="B5" s="5" t="n">
        <v>0</v>
      </c>
      <c r="C5" s="5" t="n">
        <v>10</v>
      </c>
    </row>
    <row r="6" spans="1:3">
      <c r="A6" s="4" t="s">
        <v>594</v>
      </c>
      <c r="B6" s="5" t="n">
        <v>1950</v>
      </c>
      <c r="C6" s="5" t="n">
        <v>2151</v>
      </c>
    </row>
    <row r="7" spans="1:3">
      <c r="A7" s="4" t="s">
        <v>595</v>
      </c>
      <c r="B7" s="6" t="n">
        <v>17423</v>
      </c>
      <c r="C7" s="6" t="n">
        <v>235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422</v>
      </c>
      <c r="D1" s="2" t="s">
        <v>32</v>
      </c>
    </row>
    <row r="2" spans="1:4">
      <c r="A2" s="3" t="s">
        <v>331</v>
      </c>
    </row>
    <row r="3" spans="1:4">
      <c r="A3" s="4" t="s">
        <v>597</v>
      </c>
      <c r="B3" s="6" t="n">
        <v>23975</v>
      </c>
      <c r="D3" s="6" t="n">
        <v>3538</v>
      </c>
    </row>
    <row r="4" spans="1:4">
      <c r="A4" s="4" t="s">
        <v>598</v>
      </c>
      <c r="B4" s="5" t="n">
        <v>5623</v>
      </c>
      <c r="D4" s="5" t="n">
        <v>8082</v>
      </c>
    </row>
    <row r="5" spans="1:4">
      <c r="A5" s="4" t="s">
        <v>425</v>
      </c>
      <c r="B5" s="6" t="n">
        <v>29598</v>
      </c>
      <c r="C5" s="6" t="n">
        <v>26309</v>
      </c>
      <c r="D5" s="6" t="n">
        <v>116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422</v>
      </c>
      <c r="D1" s="2" t="s">
        <v>32</v>
      </c>
    </row>
    <row r="2" spans="1:4">
      <c r="A2" s="3" t="s">
        <v>327</v>
      </c>
    </row>
    <row r="3" spans="1:4">
      <c r="A3" s="4" t="s">
        <v>600</v>
      </c>
      <c r="B3" s="6" t="n">
        <v>1287</v>
      </c>
      <c r="D3" s="6" t="n">
        <v>13023</v>
      </c>
    </row>
    <row r="4" spans="1:4">
      <c r="A4" s="4" t="s">
        <v>601</v>
      </c>
      <c r="B4" s="5" t="n">
        <v>31932</v>
      </c>
      <c r="D4" s="5" t="n">
        <v>27323</v>
      </c>
    </row>
    <row r="5" spans="1:4">
      <c r="A5" s="4" t="s">
        <v>432</v>
      </c>
      <c r="B5" s="6" t="n">
        <v>33219</v>
      </c>
      <c r="C5" s="6" t="n">
        <v>44041</v>
      </c>
      <c r="D5" s="6" t="n">
        <v>403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02</v>
      </c>
      <c r="B1" s="2" t="s">
        <v>405</v>
      </c>
      <c r="F1" s="2" t="s">
        <v>1</v>
      </c>
    </row>
    <row r="2" spans="1:9">
      <c r="B2" s="2" t="s">
        <v>4</v>
      </c>
      <c r="C2" s="2" t="s">
        <v>603</v>
      </c>
      <c r="D2" s="2" t="s">
        <v>604</v>
      </c>
      <c r="E2" s="2" t="s">
        <v>605</v>
      </c>
      <c r="F2" s="2" t="s">
        <v>2</v>
      </c>
      <c r="G2" s="2" t="s">
        <v>32</v>
      </c>
      <c r="H2" s="2" t="s">
        <v>85</v>
      </c>
      <c r="I2" s="2" t="s">
        <v>606</v>
      </c>
    </row>
    <row r="3" spans="1:9">
      <c r="A3" s="3" t="s">
        <v>607</v>
      </c>
    </row>
    <row r="4" spans="1:9">
      <c r="A4" s="4" t="s">
        <v>608</v>
      </c>
      <c r="F4" s="6" t="n">
        <v>981</v>
      </c>
      <c r="G4" s="6" t="n">
        <v>0</v>
      </c>
      <c r="H4" s="6" t="n">
        <v>0</v>
      </c>
    </row>
    <row r="5" spans="1:9">
      <c r="A5" s="4" t="s">
        <v>609</v>
      </c>
      <c r="F5" s="5" t="n">
        <v>0</v>
      </c>
      <c r="G5" s="5" t="n">
        <v>0</v>
      </c>
    </row>
    <row r="6" spans="1:9">
      <c r="A6" s="4" t="s">
        <v>170</v>
      </c>
      <c r="F6" s="5" t="n">
        <v>20000</v>
      </c>
      <c r="G6" s="6" t="n">
        <v>40000</v>
      </c>
      <c r="H6" s="6" t="n">
        <v>0</v>
      </c>
    </row>
    <row r="7" spans="1:9">
      <c r="A7" s="4" t="s">
        <v>610</v>
      </c>
    </row>
    <row r="8" spans="1:9">
      <c r="A8" s="3" t="s">
        <v>607</v>
      </c>
    </row>
    <row r="9" spans="1:9">
      <c r="A9" s="4" t="s">
        <v>611</v>
      </c>
      <c r="I9" s="6" t="n">
        <v>100000</v>
      </c>
    </row>
    <row r="10" spans="1:9">
      <c r="A10" s="4" t="s">
        <v>612</v>
      </c>
      <c r="I10" s="5" t="n">
        <v>25000</v>
      </c>
    </row>
    <row r="11" spans="1:9">
      <c r="A11" s="4" t="s">
        <v>613</v>
      </c>
      <c r="I11" s="6" t="n">
        <v>50000</v>
      </c>
    </row>
    <row r="12" spans="1:9">
      <c r="A12" s="4" t="s">
        <v>170</v>
      </c>
      <c r="C12" s="6" t="n">
        <v>20000</v>
      </c>
      <c r="E12" s="6" t="n">
        <v>40000</v>
      </c>
    </row>
    <row r="13" spans="1:9">
      <c r="A13" s="4" t="s">
        <v>614</v>
      </c>
      <c r="B13" s="6" t="n">
        <v>12000</v>
      </c>
      <c r="C13" s="6" t="n">
        <v>8000</v>
      </c>
      <c r="D13" s="6" t="n">
        <v>25000</v>
      </c>
      <c r="E13" s="6" t="n">
        <v>15000</v>
      </c>
    </row>
    <row r="14" spans="1:9">
      <c r="A14" s="4" t="s">
        <v>615</v>
      </c>
    </row>
    <row r="15" spans="1:9">
      <c r="A15" s="3" t="s">
        <v>607</v>
      </c>
    </row>
    <row r="16" spans="1:9">
      <c r="A16" s="4" t="s">
        <v>611</v>
      </c>
      <c r="F16" s="5" t="n">
        <v>175000</v>
      </c>
    </row>
    <row r="17" spans="1:9">
      <c r="A17" s="4" t="s">
        <v>612</v>
      </c>
      <c r="F17" s="5" t="n">
        <v>25000</v>
      </c>
    </row>
    <row r="18" spans="1:9">
      <c r="A18" s="4" t="s">
        <v>616</v>
      </c>
      <c r="F18" s="5" t="n">
        <v>10000</v>
      </c>
    </row>
    <row r="19" spans="1:9">
      <c r="A19" s="4" t="s">
        <v>613</v>
      </c>
      <c r="F19" s="5" t="n">
        <v>75000</v>
      </c>
    </row>
    <row r="20" spans="1:9">
      <c r="A20" s="4" t="s">
        <v>608</v>
      </c>
      <c r="F20" s="6" t="n">
        <v>1000</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85</v>
      </c>
    </row>
    <row r="3" spans="1:4">
      <c r="A3" s="3" t="s">
        <v>221</v>
      </c>
    </row>
    <row r="4" spans="1:4">
      <c r="A4" s="4" t="s">
        <v>618</v>
      </c>
      <c r="B4" s="6" t="n">
        <v>1349000</v>
      </c>
    </row>
    <row r="5" spans="1:4">
      <c r="A5" s="4" t="s">
        <v>619</v>
      </c>
      <c r="B5" s="5" t="n">
        <v>20900000</v>
      </c>
      <c r="C5" s="6" t="n">
        <v>23900000</v>
      </c>
    </row>
    <row r="6" spans="1:4">
      <c r="A6" s="4" t="s">
        <v>620</v>
      </c>
      <c r="B6" s="6" t="n">
        <v>0</v>
      </c>
      <c r="C6" s="5" t="n">
        <v>0</v>
      </c>
      <c r="D6" s="6" t="n">
        <v>0</v>
      </c>
    </row>
    <row r="7" spans="1:4">
      <c r="A7" s="4" t="s">
        <v>621</v>
      </c>
    </row>
    <row r="8" spans="1:4">
      <c r="A8" s="3" t="s">
        <v>221</v>
      </c>
    </row>
    <row r="9" spans="1:4">
      <c r="A9" s="4" t="s">
        <v>622</v>
      </c>
      <c r="B9" s="4" t="s">
        <v>623</v>
      </c>
    </row>
    <row r="10" spans="1:4">
      <c r="A10" s="4" t="s">
        <v>624</v>
      </c>
      <c r="B10" s="6" t="n">
        <v>500000</v>
      </c>
    </row>
    <row r="11" spans="1:4">
      <c r="A11" s="4" t="s">
        <v>625</v>
      </c>
      <c r="B11" s="4" t="s">
        <v>623</v>
      </c>
    </row>
    <row r="12" spans="1:4">
      <c r="A12" s="4" t="s">
        <v>626</v>
      </c>
      <c r="B12" s="6" t="n">
        <v>18300000</v>
      </c>
      <c r="C12" s="5" t="n">
        <v>19200000</v>
      </c>
    </row>
    <row r="13" spans="1:4">
      <c r="A13" s="4" t="s">
        <v>627</v>
      </c>
    </row>
    <row r="14" spans="1:4">
      <c r="A14" s="3" t="s">
        <v>221</v>
      </c>
    </row>
    <row r="15" spans="1:4">
      <c r="A15" s="4" t="s">
        <v>628</v>
      </c>
      <c r="B15" s="4" t="s">
        <v>629</v>
      </c>
    </row>
    <row r="16" spans="1:4">
      <c r="A16" s="4" t="s">
        <v>630</v>
      </c>
    </row>
    <row r="17" spans="1:4">
      <c r="A17" s="3" t="s">
        <v>221</v>
      </c>
    </row>
    <row r="18" spans="1:4">
      <c r="A18" s="4" t="s">
        <v>626</v>
      </c>
      <c r="B18" s="6" t="n">
        <v>1100000</v>
      </c>
      <c r="C18" s="5" t="n">
        <v>2200000</v>
      </c>
    </row>
    <row r="19" spans="1:4">
      <c r="A19" s="4" t="s">
        <v>631</v>
      </c>
    </row>
    <row r="20" spans="1:4">
      <c r="A20" s="3" t="s">
        <v>221</v>
      </c>
    </row>
    <row r="21" spans="1:4">
      <c r="A21" s="4" t="s">
        <v>632</v>
      </c>
      <c r="D21" s="6" t="n">
        <v>6000</v>
      </c>
    </row>
    <row r="22" spans="1:4">
      <c r="A22" s="4" t="s">
        <v>633</v>
      </c>
      <c r="D22" s="4" t="s">
        <v>634</v>
      </c>
    </row>
    <row r="23" spans="1:4">
      <c r="A23" s="4" t="s">
        <v>635</v>
      </c>
    </row>
    <row r="24" spans="1:4">
      <c r="A24" s="3" t="s">
        <v>221</v>
      </c>
    </row>
    <row r="25" spans="1:4">
      <c r="A25" s="4" t="s">
        <v>632</v>
      </c>
      <c r="C25" s="6" t="n">
        <v>6000</v>
      </c>
    </row>
    <row r="26" spans="1:4">
      <c r="A26" s="4" t="s">
        <v>633</v>
      </c>
      <c r="C26" s="4" t="s">
        <v>634</v>
      </c>
    </row>
    <row r="27" spans="1:4">
      <c r="A27" s="4" t="s">
        <v>635</v>
      </c>
    </row>
    <row r="28" spans="1:4">
      <c r="A28" s="3" t="s">
        <v>221</v>
      </c>
    </row>
    <row r="29" spans="1:4">
      <c r="A29" s="4" t="s">
        <v>636</v>
      </c>
      <c r="B29" s="4" t="s">
        <v>637</v>
      </c>
    </row>
    <row r="30" spans="1:4">
      <c r="A30" s="4" t="s">
        <v>638</v>
      </c>
      <c r="B30" s="4" t="s">
        <v>639</v>
      </c>
    </row>
    <row r="31" spans="1:4">
      <c r="A31" s="4" t="s">
        <v>640</v>
      </c>
      <c r="B31" s="6" t="n">
        <v>5700000</v>
      </c>
      <c r="C31" s="6" t="n">
        <v>5600000</v>
      </c>
      <c r="D31" s="6" t="n">
        <v>48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85</v>
      </c>
    </row>
    <row r="3" spans="1:4">
      <c r="A3" s="3" t="s">
        <v>221</v>
      </c>
    </row>
    <row r="4" spans="1:4">
      <c r="A4" s="4" t="s">
        <v>642</v>
      </c>
      <c r="B4" s="6" t="n">
        <v>373</v>
      </c>
      <c r="C4" s="6" t="n">
        <v>362</v>
      </c>
      <c r="D4" s="6" t="n">
        <v>453</v>
      </c>
    </row>
    <row r="5" spans="1:4">
      <c r="A5" s="4" t="s">
        <v>643</v>
      </c>
      <c r="B5" s="5" t="n">
        <v>-886</v>
      </c>
      <c r="C5" s="5" t="n">
        <v>-371</v>
      </c>
    </row>
    <row r="6" spans="1:4">
      <c r="A6" s="4" t="s">
        <v>644</v>
      </c>
      <c r="B6" s="5" t="n">
        <v>1450</v>
      </c>
      <c r="C6" s="5" t="n">
        <v>1453</v>
      </c>
    </row>
    <row r="7" spans="1:4">
      <c r="A7" s="4" t="s">
        <v>645</v>
      </c>
      <c r="B7" s="6" t="n">
        <v>-1015</v>
      </c>
      <c r="C7" s="6" t="n">
        <v>32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221</v>
      </c>
    </row>
    <row r="3" spans="1:3">
      <c r="A3" s="4" t="s">
        <v>647</v>
      </c>
      <c r="B3" s="6" t="n">
        <v>1349</v>
      </c>
      <c r="C3" s="6" t="n">
        <v>1461</v>
      </c>
    </row>
    <row r="4" spans="1:3">
      <c r="A4" s="4" t="s">
        <v>648</v>
      </c>
      <c r="B4" s="5" t="n">
        <v>19559</v>
      </c>
      <c r="C4" s="5" t="n">
        <v>22425</v>
      </c>
    </row>
    <row r="5" spans="1:3">
      <c r="A5" s="4" t="s">
        <v>649</v>
      </c>
      <c r="B5" s="5" t="n">
        <v>39865</v>
      </c>
      <c r="C5" s="5" t="n">
        <v>44802</v>
      </c>
    </row>
    <row r="6" spans="1:3">
      <c r="A6" s="4" t="s">
        <v>619</v>
      </c>
      <c r="B6" s="6" t="n">
        <v>20908</v>
      </c>
      <c r="C6" s="6" t="n">
        <v>238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85</v>
      </c>
    </row>
    <row r="3" spans="1:4">
      <c r="A3" s="3" t="s">
        <v>221</v>
      </c>
    </row>
    <row r="4" spans="1:4">
      <c r="A4" s="4" t="s">
        <v>642</v>
      </c>
      <c r="B4" s="6" t="n">
        <v>373</v>
      </c>
      <c r="C4" s="6" t="n">
        <v>362</v>
      </c>
      <c r="D4" s="6" t="n">
        <v>453</v>
      </c>
    </row>
    <row r="5" spans="1:4">
      <c r="A5" s="4" t="s">
        <v>618</v>
      </c>
      <c r="B5" s="5" t="n">
        <v>1349</v>
      </c>
    </row>
    <row r="6" spans="1:4">
      <c r="A6" s="4" t="s">
        <v>651</v>
      </c>
      <c r="B6" s="5" t="n">
        <v>2600</v>
      </c>
      <c r="C6" s="5" t="n">
        <v>3700</v>
      </c>
    </row>
    <row r="7" spans="1:4">
      <c r="A7" s="4" t="s">
        <v>652</v>
      </c>
      <c r="B7" s="5" t="n">
        <v>92</v>
      </c>
      <c r="C7" s="5" t="n">
        <v>111</v>
      </c>
      <c r="D7" s="5" t="n">
        <v>17</v>
      </c>
    </row>
    <row r="8" spans="1:4">
      <c r="A8" s="4" t="s">
        <v>653</v>
      </c>
      <c r="B8" s="6" t="n">
        <v>465</v>
      </c>
      <c r="C8" s="6" t="n">
        <v>473</v>
      </c>
      <c r="D8" s="6" t="n">
        <v>470</v>
      </c>
    </row>
    <row r="9" spans="1:4">
      <c r="A9" s="4" t="s">
        <v>654</v>
      </c>
      <c r="B9" s="4" t="s">
        <v>655</v>
      </c>
      <c r="C9" s="4" t="s">
        <v>655</v>
      </c>
      <c r="D9" s="4" t="s">
        <v>655</v>
      </c>
    </row>
    <row r="10" spans="1:4">
      <c r="A10" s="4" t="s">
        <v>656</v>
      </c>
      <c r="B10" s="4" t="s">
        <v>657</v>
      </c>
      <c r="C10" s="4" t="s">
        <v>658</v>
      </c>
      <c r="D10" s="4" t="s">
        <v>659</v>
      </c>
    </row>
    <row r="11" spans="1:4">
      <c r="A11" s="4" t="s">
        <v>660</v>
      </c>
      <c r="B11" s="4" t="s">
        <v>655</v>
      </c>
      <c r="C11" s="4" t="s">
        <v>655</v>
      </c>
      <c r="D11" s="4" t="s">
        <v>6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61</v>
      </c>
      <c r="B1" s="2" t="s">
        <v>1</v>
      </c>
    </row>
    <row r="2" spans="1:4">
      <c r="B2" s="2" t="s">
        <v>2</v>
      </c>
      <c r="C2" s="2" t="s">
        <v>32</v>
      </c>
      <c r="D2" s="2" t="s">
        <v>85</v>
      </c>
    </row>
    <row r="3" spans="1:4">
      <c r="A3" s="3" t="s">
        <v>221</v>
      </c>
    </row>
    <row r="4" spans="1:4">
      <c r="A4" s="4" t="s">
        <v>662</v>
      </c>
      <c r="B4" s="4" t="s">
        <v>663</v>
      </c>
      <c r="C4" s="4" t="s">
        <v>657</v>
      </c>
      <c r="D4" s="4" t="s">
        <v>658</v>
      </c>
    </row>
    <row r="5" spans="1:4">
      <c r="A5" s="4" t="s">
        <v>654</v>
      </c>
      <c r="B5" s="4" t="s">
        <v>655</v>
      </c>
      <c r="C5" s="4" t="s">
        <v>655</v>
      </c>
      <c r="D5" s="4" t="s">
        <v>655</v>
      </c>
    </row>
    <row r="6" spans="1:4">
      <c r="A6" s="4" t="s">
        <v>664</v>
      </c>
      <c r="B6" s="4" t="s">
        <v>11</v>
      </c>
      <c r="C6" s="4" t="s">
        <v>665</v>
      </c>
      <c r="D6" s="4" t="s">
        <v>6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09</v>
      </c>
    </row>
    <row r="2" spans="1:2">
      <c r="A2" s="3" t="s">
        <v>668</v>
      </c>
    </row>
    <row r="3" spans="1:2">
      <c r="A3" s="4" t="s">
        <v>618</v>
      </c>
      <c r="B3" s="6" t="n">
        <v>1349</v>
      </c>
    </row>
    <row r="4" spans="1:2">
      <c r="A4" s="4" t="s">
        <v>669</v>
      </c>
      <c r="B4" s="5" t="n">
        <v>1339</v>
      </c>
    </row>
    <row r="5" spans="1:2">
      <c r="A5" s="4" t="s">
        <v>670</v>
      </c>
      <c r="B5" s="5" t="n">
        <v>1326</v>
      </c>
    </row>
    <row r="6" spans="1:2">
      <c r="A6" s="4" t="s">
        <v>671</v>
      </c>
      <c r="B6" s="5" t="n">
        <v>1309</v>
      </c>
    </row>
    <row r="7" spans="1:2">
      <c r="A7" s="4" t="s">
        <v>672</v>
      </c>
      <c r="B7" s="5" t="n">
        <v>1289</v>
      </c>
    </row>
    <row r="8" spans="1:2">
      <c r="A8" s="4" t="s">
        <v>673</v>
      </c>
      <c r="B8" s="6" t="n">
        <v>6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7"/>
    <col customWidth="1" max="5" min="5" width="14"/>
    <col customWidth="1" max="6" min="6" width="14"/>
    <col customWidth="1" max="7" min="7" width="14"/>
  </cols>
  <sheetData>
    <row r="1" spans="1:7">
      <c r="A1" s="1" t="s">
        <v>674</v>
      </c>
      <c r="B1" s="2" t="s">
        <v>675</v>
      </c>
      <c r="C1" s="2" t="s">
        <v>676</v>
      </c>
      <c r="D1" s="2" t="s">
        <v>2</v>
      </c>
      <c r="E1" s="2" t="s">
        <v>32</v>
      </c>
      <c r="F1" s="2" t="s">
        <v>85</v>
      </c>
      <c r="G1" s="2" t="s">
        <v>677</v>
      </c>
    </row>
    <row r="2" spans="1:7">
      <c r="A2" s="4" t="s">
        <v>678</v>
      </c>
    </row>
    <row r="3" spans="1:7">
      <c r="A3" s="3" t="s">
        <v>679</v>
      </c>
    </row>
    <row r="4" spans="1:7">
      <c r="A4" s="4" t="s">
        <v>680</v>
      </c>
      <c r="E4" s="4" t="s">
        <v>629</v>
      </c>
    </row>
    <row r="5" spans="1:7">
      <c r="A5" s="4" t="s">
        <v>681</v>
      </c>
      <c r="E5" s="4" t="s">
        <v>629</v>
      </c>
    </row>
    <row r="6" spans="1:7">
      <c r="A6" s="4" t="s">
        <v>682</v>
      </c>
    </row>
    <row r="7" spans="1:7">
      <c r="A7" s="3" t="s">
        <v>679</v>
      </c>
    </row>
    <row r="8" spans="1:7">
      <c r="A8" s="4" t="s">
        <v>683</v>
      </c>
      <c r="D8" s="4" t="s">
        <v>390</v>
      </c>
    </row>
    <row r="9" spans="1:7">
      <c r="A9" s="4" t="s">
        <v>684</v>
      </c>
      <c r="D9" s="9" t="n">
        <v>5.9</v>
      </c>
    </row>
    <row r="10" spans="1:7">
      <c r="A10" s="4" t="s">
        <v>685</v>
      </c>
      <c r="D10" s="4" t="s">
        <v>686</v>
      </c>
    </row>
    <row r="11" spans="1:7">
      <c r="A11" s="4" t="s">
        <v>687</v>
      </c>
      <c r="D11" s="5" t="n">
        <v>297664</v>
      </c>
      <c r="E11" s="5" t="n">
        <v>243306</v>
      </c>
      <c r="F11" s="5" t="n">
        <v>207405</v>
      </c>
    </row>
    <row r="12" spans="1:7">
      <c r="A12" s="4" t="s">
        <v>688</v>
      </c>
    </row>
    <row r="13" spans="1:7">
      <c r="A13" s="3" t="s">
        <v>679</v>
      </c>
    </row>
    <row r="14" spans="1:7">
      <c r="A14" s="4" t="s">
        <v>684</v>
      </c>
      <c r="D14" s="6" t="n">
        <v>2</v>
      </c>
    </row>
    <row r="15" spans="1:7">
      <c r="A15" s="4" t="s">
        <v>685</v>
      </c>
      <c r="D15" s="4" t="s">
        <v>689</v>
      </c>
    </row>
    <row r="16" spans="1:7">
      <c r="A16" s="4" t="s">
        <v>687</v>
      </c>
      <c r="D16" s="5" t="n">
        <v>102138</v>
      </c>
      <c r="E16" s="5" t="n">
        <v>88415</v>
      </c>
      <c r="F16" s="5" t="n">
        <v>125388</v>
      </c>
    </row>
    <row r="17" spans="1:7">
      <c r="A17" s="4" t="s">
        <v>690</v>
      </c>
    </row>
    <row r="18" spans="1:7">
      <c r="A18" s="3" t="s">
        <v>679</v>
      </c>
    </row>
    <row r="19" spans="1:7">
      <c r="A19" s="4" t="s">
        <v>683</v>
      </c>
      <c r="D19" s="4" t="s">
        <v>390</v>
      </c>
    </row>
    <row r="20" spans="1:7">
      <c r="A20" s="4" t="s">
        <v>691</v>
      </c>
      <c r="D20" s="4" t="s">
        <v>390</v>
      </c>
    </row>
    <row r="21" spans="1:7">
      <c r="A21" s="4" t="s">
        <v>692</v>
      </c>
    </row>
    <row r="22" spans="1:7">
      <c r="A22" s="3" t="s">
        <v>679</v>
      </c>
    </row>
    <row r="23" spans="1:7">
      <c r="A23" s="4" t="s">
        <v>693</v>
      </c>
      <c r="D23" s="4" t="s">
        <v>655</v>
      </c>
    </row>
    <row r="24" spans="1:7">
      <c r="A24" s="4" t="s">
        <v>694</v>
      </c>
    </row>
    <row r="25" spans="1:7">
      <c r="A25" s="3" t="s">
        <v>679</v>
      </c>
    </row>
    <row r="26" spans="1:7">
      <c r="A26" s="4" t="s">
        <v>693</v>
      </c>
      <c r="D26" s="4" t="s">
        <v>695</v>
      </c>
    </row>
    <row r="27" spans="1:7">
      <c r="A27" s="4" t="s">
        <v>696</v>
      </c>
    </row>
    <row r="28" spans="1:7">
      <c r="A28" s="3" t="s">
        <v>679</v>
      </c>
    </row>
    <row r="29" spans="1:7">
      <c r="A29" s="4" t="s">
        <v>683</v>
      </c>
      <c r="D29" s="4" t="s">
        <v>697</v>
      </c>
    </row>
    <row r="30" spans="1:7">
      <c r="A30" s="4" t="s">
        <v>684</v>
      </c>
      <c r="D30" s="6" t="n">
        <v>2</v>
      </c>
    </row>
    <row r="31" spans="1:7">
      <c r="A31" s="4" t="s">
        <v>685</v>
      </c>
      <c r="D31" s="4" t="s">
        <v>698</v>
      </c>
    </row>
    <row r="32" spans="1:7">
      <c r="A32" s="4" t="s">
        <v>687</v>
      </c>
      <c r="D32" s="5" t="n">
        <v>111673</v>
      </c>
    </row>
    <row r="33" spans="1:7">
      <c r="A33" s="4" t="s">
        <v>699</v>
      </c>
    </row>
    <row r="34" spans="1:7">
      <c r="A34" s="3" t="s">
        <v>679</v>
      </c>
    </row>
    <row r="35" spans="1:7">
      <c r="A35" s="4" t="s">
        <v>700</v>
      </c>
      <c r="G35" s="5" t="n">
        <v>1300000</v>
      </c>
    </row>
    <row r="36" spans="1:7">
      <c r="A36" s="4" t="s">
        <v>701</v>
      </c>
      <c r="B36" s="5" t="n">
        <v>850000</v>
      </c>
      <c r="C36" s="5" t="n">
        <v>700000</v>
      </c>
    </row>
    <row r="37" spans="1:7">
      <c r="A37" s="4" t="s">
        <v>702</v>
      </c>
      <c r="D37" s="5" t="n">
        <v>2149864</v>
      </c>
    </row>
    <row r="38" spans="1:7">
      <c r="A38" s="4" t="s">
        <v>703</v>
      </c>
      <c r="D38" s="5" t="n">
        <v>1375105</v>
      </c>
    </row>
    <row r="39" spans="1:7">
      <c r="A39" s="4" t="s">
        <v>704</v>
      </c>
      <c r="D39" s="5" t="n">
        <v>674969</v>
      </c>
    </row>
    <row r="40" spans="1:7">
      <c r="A40" s="4" t="s">
        <v>705</v>
      </c>
      <c r="D40" s="4" t="s">
        <v>7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707</v>
      </c>
      <c r="B1" s="2" t="s">
        <v>675</v>
      </c>
      <c r="C1" s="2" t="s">
        <v>676</v>
      </c>
      <c r="D1" s="2" t="s">
        <v>2</v>
      </c>
      <c r="E1" s="2" t="s">
        <v>32</v>
      </c>
      <c r="F1" s="2" t="s">
        <v>85</v>
      </c>
    </row>
    <row r="2" spans="1:6">
      <c r="A2" s="3" t="s">
        <v>679</v>
      </c>
    </row>
    <row r="3" spans="1:6">
      <c r="A3" s="4" t="s">
        <v>708</v>
      </c>
      <c r="D3" s="6" t="n">
        <v>2674</v>
      </c>
      <c r="E3" s="6" t="n">
        <v>1948</v>
      </c>
      <c r="F3" s="6" t="n">
        <v>2523</v>
      </c>
    </row>
    <row r="4" spans="1:6">
      <c r="A4" s="4" t="s">
        <v>709</v>
      </c>
    </row>
    <row r="5" spans="1:6">
      <c r="A5" s="3" t="s">
        <v>679</v>
      </c>
    </row>
    <row r="6" spans="1:6">
      <c r="A6" s="4" t="s">
        <v>710</v>
      </c>
      <c r="D6" s="5" t="n">
        <v>9548</v>
      </c>
      <c r="E6" s="5" t="n">
        <v>4597</v>
      </c>
      <c r="F6" s="5" t="n">
        <v>5830</v>
      </c>
    </row>
    <row r="7" spans="1:6">
      <c r="A7" s="4" t="s">
        <v>711</v>
      </c>
    </row>
    <row r="8" spans="1:6">
      <c r="A8" s="3" t="s">
        <v>679</v>
      </c>
    </row>
    <row r="9" spans="1:6">
      <c r="A9" s="4" t="s">
        <v>92</v>
      </c>
      <c r="D9" s="6" t="n">
        <v>562</v>
      </c>
      <c r="E9" s="6" t="n">
        <v>338</v>
      </c>
      <c r="F9" s="6" t="n">
        <v>563</v>
      </c>
    </row>
    <row r="10" spans="1:6">
      <c r="A10" s="4" t="s">
        <v>712</v>
      </c>
    </row>
    <row r="11" spans="1:6">
      <c r="A11" s="3" t="s">
        <v>679</v>
      </c>
    </row>
    <row r="12" spans="1:6">
      <c r="A12" s="4" t="s">
        <v>713</v>
      </c>
      <c r="B12" s="5" t="n">
        <v>850000</v>
      </c>
      <c r="C12" s="5" t="n">
        <v>7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14</v>
      </c>
      <c r="B1" s="2" t="s">
        <v>1</v>
      </c>
    </row>
    <row r="2" spans="1:4">
      <c r="B2" s="2" t="s">
        <v>2</v>
      </c>
      <c r="C2" s="2" t="s">
        <v>32</v>
      </c>
      <c r="D2" s="2" t="s">
        <v>85</v>
      </c>
    </row>
    <row r="3" spans="1:4">
      <c r="A3" s="4" t="s">
        <v>682</v>
      </c>
    </row>
    <row r="4" spans="1:4">
      <c r="A4" s="3" t="s">
        <v>679</v>
      </c>
    </row>
    <row r="5" spans="1:4">
      <c r="A5" s="4" t="s">
        <v>715</v>
      </c>
      <c r="B5" s="4" t="s">
        <v>390</v>
      </c>
    </row>
    <row r="6" spans="1:4">
      <c r="A6" s="4" t="s">
        <v>716</v>
      </c>
      <c r="B6" s="9" t="n">
        <v>5.9</v>
      </c>
    </row>
    <row r="7" spans="1:4">
      <c r="A7" s="3" t="s">
        <v>717</v>
      </c>
    </row>
    <row r="8" spans="1:4">
      <c r="A8" s="4" t="s">
        <v>718</v>
      </c>
      <c r="B8" s="5" t="n">
        <v>491154</v>
      </c>
      <c r="C8" s="5" t="n">
        <v>537273</v>
      </c>
      <c r="D8" s="5" t="n">
        <v>473935</v>
      </c>
    </row>
    <row r="9" spans="1:4">
      <c r="A9" s="4" t="s">
        <v>719</v>
      </c>
      <c r="B9" s="5" t="n">
        <v>297664</v>
      </c>
      <c r="C9" s="5" t="n">
        <v>243306</v>
      </c>
      <c r="D9" s="5" t="n">
        <v>207405</v>
      </c>
    </row>
    <row r="10" spans="1:4">
      <c r="A10" s="4" t="s">
        <v>720</v>
      </c>
      <c r="B10" s="5" t="n">
        <v>-199550</v>
      </c>
      <c r="C10" s="5" t="n">
        <v>-217028</v>
      </c>
      <c r="D10" s="5" t="n">
        <v>-119455</v>
      </c>
    </row>
    <row r="11" spans="1:4">
      <c r="A11" s="4" t="s">
        <v>721</v>
      </c>
      <c r="B11" s="5" t="n">
        <v>-76822</v>
      </c>
      <c r="C11" s="5" t="n">
        <v>-72397</v>
      </c>
      <c r="D11" s="5" t="n">
        <v>-24612</v>
      </c>
    </row>
    <row r="12" spans="1:4">
      <c r="A12" s="4" t="s">
        <v>722</v>
      </c>
      <c r="B12" s="5" t="n">
        <v>512446</v>
      </c>
      <c r="C12" s="5" t="n">
        <v>491154</v>
      </c>
      <c r="D12" s="5" t="n">
        <v>537273</v>
      </c>
    </row>
    <row r="13" spans="1:4">
      <c r="A13" s="3" t="s">
        <v>723</v>
      </c>
    </row>
    <row r="14" spans="1:4">
      <c r="A14" s="4" t="s">
        <v>724</v>
      </c>
      <c r="B14" s="7" t="n">
        <v>21.92</v>
      </c>
      <c r="C14" s="7" t="n">
        <v>20.97</v>
      </c>
      <c r="D14" s="7" t="n">
        <v>19.98</v>
      </c>
    </row>
    <row r="15" spans="1:4">
      <c r="A15" s="4" t="s">
        <v>725</v>
      </c>
      <c r="B15" s="8" t="n">
        <v>34.64</v>
      </c>
      <c r="C15" s="8" t="n">
        <v>24.18</v>
      </c>
      <c r="D15" s="8" t="n">
        <v>22.92</v>
      </c>
    </row>
    <row r="16" spans="1:4">
      <c r="A16" s="4" t="s">
        <v>726</v>
      </c>
      <c r="B16" s="8" t="n">
        <v>21.66</v>
      </c>
      <c r="C16" s="8" t="n">
        <v>21.39</v>
      </c>
      <c r="D16" s="8" t="n">
        <v>20.02</v>
      </c>
    </row>
    <row r="17" spans="1:4">
      <c r="A17" s="4" t="s">
        <v>727</v>
      </c>
      <c r="B17" s="8" t="n">
        <v>25.76</v>
      </c>
      <c r="C17" s="8" t="n">
        <v>24.05</v>
      </c>
      <c r="D17" s="8" t="n">
        <v>22.81</v>
      </c>
    </row>
    <row r="18" spans="1:4">
      <c r="A18" s="4" t="s">
        <v>728</v>
      </c>
      <c r="B18" s="7" t="n">
        <v>28.83</v>
      </c>
      <c r="C18" s="7" t="n">
        <v>21.92</v>
      </c>
      <c r="D18" s="7" t="n">
        <v>20.97</v>
      </c>
    </row>
    <row r="19" spans="1:4">
      <c r="A19" s="4" t="s">
        <v>729</v>
      </c>
      <c r="B19" s="4" t="s">
        <v>686</v>
      </c>
    </row>
    <row r="20" spans="1:4">
      <c r="A20" s="4" t="s">
        <v>730</v>
      </c>
    </row>
    <row r="21" spans="1:4">
      <c r="A21" s="3" t="s">
        <v>679</v>
      </c>
    </row>
    <row r="22" spans="1:4">
      <c r="A22" s="4" t="s">
        <v>715</v>
      </c>
      <c r="B22" s="4" t="s">
        <v>6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85</v>
      </c>
    </row>
    <row r="3" spans="1:4">
      <c r="A3" s="3" t="s">
        <v>679</v>
      </c>
    </row>
    <row r="4" spans="1:4">
      <c r="A4" s="4" t="s">
        <v>716</v>
      </c>
      <c r="B4" s="6" t="n">
        <v>2</v>
      </c>
    </row>
    <row r="5" spans="1:4">
      <c r="A5" s="3" t="s">
        <v>717</v>
      </c>
    </row>
    <row r="6" spans="1:4">
      <c r="A6" s="4" t="s">
        <v>718</v>
      </c>
      <c r="B6" s="5" t="n">
        <v>185891</v>
      </c>
      <c r="C6" s="5" t="n">
        <v>236812</v>
      </c>
      <c r="D6" s="5" t="n">
        <v>272024</v>
      </c>
    </row>
    <row r="7" spans="1:4">
      <c r="A7" s="4" t="s">
        <v>719</v>
      </c>
      <c r="B7" s="5" t="n">
        <v>102138</v>
      </c>
      <c r="C7" s="5" t="n">
        <v>88415</v>
      </c>
      <c r="D7" s="5" t="n">
        <v>125388</v>
      </c>
    </row>
    <row r="8" spans="1:4">
      <c r="A8" s="4" t="s">
        <v>720</v>
      </c>
      <c r="B8" s="5" t="n">
        <v>-43361</v>
      </c>
      <c r="C8" s="5" t="n">
        <v>-70652</v>
      </c>
      <c r="D8" s="5" t="n">
        <v>-160600</v>
      </c>
    </row>
    <row r="9" spans="1:4">
      <c r="A9" s="4" t="s">
        <v>721</v>
      </c>
      <c r="B9" s="5" t="n">
        <v>-47551</v>
      </c>
      <c r="C9" s="5" t="n">
        <v>-68684</v>
      </c>
      <c r="D9" s="5" t="n">
        <v>0</v>
      </c>
    </row>
    <row r="10" spans="1:4">
      <c r="A10" s="4" t="s">
        <v>722</v>
      </c>
      <c r="B10" s="5" t="n">
        <v>197117</v>
      </c>
      <c r="C10" s="5" t="n">
        <v>185891</v>
      </c>
      <c r="D10" s="5" t="n">
        <v>236812</v>
      </c>
    </row>
    <row r="11" spans="1:4">
      <c r="A11" s="3" t="s">
        <v>723</v>
      </c>
    </row>
    <row r="12" spans="1:4">
      <c r="A12" s="4" t="s">
        <v>724</v>
      </c>
      <c r="B12" s="7" t="n">
        <v>23.82</v>
      </c>
      <c r="C12" s="7" t="n">
        <v>22.64</v>
      </c>
      <c r="D12" s="7" t="n">
        <v>18.28</v>
      </c>
    </row>
    <row r="13" spans="1:4">
      <c r="A13" s="4" t="s">
        <v>725</v>
      </c>
      <c r="B13" s="8" t="n">
        <v>25.81</v>
      </c>
      <c r="C13" s="8" t="n">
        <v>23.83</v>
      </c>
      <c r="D13" s="8" t="n">
        <v>22.98</v>
      </c>
    </row>
    <row r="14" spans="1:4">
      <c r="A14" s="4" t="s">
        <v>726</v>
      </c>
      <c r="B14" s="8" t="n">
        <v>23.64</v>
      </c>
      <c r="C14" s="8" t="n">
        <v>19.65</v>
      </c>
      <c r="D14" s="8" t="n">
        <v>15.51</v>
      </c>
    </row>
    <row r="15" spans="1:4">
      <c r="A15" s="4" t="s">
        <v>727</v>
      </c>
      <c r="B15" s="8" t="n">
        <v>23.87</v>
      </c>
      <c r="C15" s="8" t="n">
        <v>24.07</v>
      </c>
      <c r="D15" s="5" t="n">
        <v>0</v>
      </c>
    </row>
    <row r="16" spans="1:4">
      <c r="A16" s="4" t="s">
        <v>728</v>
      </c>
      <c r="B16" s="7" t="n">
        <v>24.88</v>
      </c>
      <c r="C16" s="7" t="n">
        <v>23.82</v>
      </c>
      <c r="D16" s="7" t="n">
        <v>22.64</v>
      </c>
    </row>
    <row r="17" spans="1:4">
      <c r="A17" s="4" t="s">
        <v>729</v>
      </c>
      <c r="B17" s="4" t="s">
        <v>6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2</v>
      </c>
    </row>
    <row r="3" spans="1:3">
      <c r="A3" s="3" t="s">
        <v>733</v>
      </c>
    </row>
    <row r="4" spans="1:3">
      <c r="A4" s="4" t="s">
        <v>734</v>
      </c>
      <c r="B4" s="9" t="n">
        <v>1.2</v>
      </c>
    </row>
    <row r="5" spans="1:3">
      <c r="A5" s="4" t="s">
        <v>735</v>
      </c>
      <c r="B5" s="5" t="n">
        <v>111673</v>
      </c>
      <c r="C5" s="5" t="n">
        <v>0</v>
      </c>
    </row>
    <row r="6" spans="1:3">
      <c r="A6" s="4" t="s">
        <v>687</v>
      </c>
      <c r="B6" s="5" t="n">
        <v>111673</v>
      </c>
    </row>
    <row r="7" spans="1:3">
      <c r="A7" s="4" t="s">
        <v>715</v>
      </c>
      <c r="B7" s="4" t="s">
        <v>697</v>
      </c>
    </row>
    <row r="8" spans="1:3">
      <c r="A8" s="4" t="s">
        <v>736</v>
      </c>
      <c r="B8" s="5" t="n">
        <v>0</v>
      </c>
    </row>
    <row r="9" spans="1:3">
      <c r="A9" s="4" t="s">
        <v>737</v>
      </c>
      <c r="B9" s="5" t="n">
        <v>0</v>
      </c>
    </row>
    <row r="10" spans="1:3">
      <c r="A10" s="4" t="s">
        <v>738</v>
      </c>
      <c r="B10" s="9" t="n">
        <v>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85</v>
      </c>
    </row>
    <row r="3" spans="1:4">
      <c r="A3" s="3" t="s">
        <v>740</v>
      </c>
    </row>
    <row r="4" spans="1:4">
      <c r="A4" s="4" t="s">
        <v>484</v>
      </c>
      <c r="B4" s="6" t="n">
        <v>13315</v>
      </c>
    </row>
    <row r="5" spans="1:4">
      <c r="A5" s="4" t="s">
        <v>741</v>
      </c>
      <c r="B5" s="5" t="n">
        <v>0</v>
      </c>
    </row>
    <row r="6" spans="1:4">
      <c r="A6" s="4" t="s">
        <v>742</v>
      </c>
      <c r="B6" s="5" t="n">
        <v>-3164</v>
      </c>
      <c r="C6" s="6" t="n">
        <v>-9993</v>
      </c>
      <c r="D6" s="6" t="n">
        <v>5937</v>
      </c>
    </row>
    <row r="7" spans="1:4">
      <c r="A7" s="4" t="s">
        <v>488</v>
      </c>
      <c r="B7" s="5" t="n">
        <v>4062</v>
      </c>
      <c r="C7" s="5" t="n">
        <v>13315</v>
      </c>
    </row>
    <row r="8" spans="1:4">
      <c r="A8" s="4" t="s">
        <v>743</v>
      </c>
    </row>
    <row r="9" spans="1:4">
      <c r="A9" s="3" t="s">
        <v>740</v>
      </c>
    </row>
    <row r="10" spans="1:4">
      <c r="A10" s="4" t="s">
        <v>484</v>
      </c>
      <c r="B10" s="5" t="n">
        <v>6089</v>
      </c>
    </row>
    <row r="11" spans="1:4">
      <c r="A11" s="4" t="s">
        <v>744</v>
      </c>
      <c r="B11" s="5" t="n">
        <v>0</v>
      </c>
    </row>
    <row r="12" spans="1:4">
      <c r="A12" s="4" t="s">
        <v>741</v>
      </c>
      <c r="B12" s="5" t="n">
        <v>0</v>
      </c>
    </row>
    <row r="13" spans="1:4">
      <c r="A13" s="4" t="s">
        <v>742</v>
      </c>
      <c r="B13" s="5" t="n">
        <v>0</v>
      </c>
    </row>
    <row r="14" spans="1:4">
      <c r="A14" s="4" t="s">
        <v>488</v>
      </c>
      <c r="B14" s="5" t="n">
        <v>0</v>
      </c>
      <c r="C14" s="5" t="n">
        <v>6089</v>
      </c>
    </row>
    <row r="15" spans="1:4">
      <c r="A15" s="4" t="s">
        <v>745</v>
      </c>
    </row>
    <row r="16" spans="1:4">
      <c r="A16" s="3" t="s">
        <v>740</v>
      </c>
    </row>
    <row r="17" spans="1:4">
      <c r="A17" s="4" t="s">
        <v>484</v>
      </c>
      <c r="B17" s="5" t="n">
        <v>9143</v>
      </c>
    </row>
    <row r="18" spans="1:4">
      <c r="A18" s="4" t="s">
        <v>744</v>
      </c>
      <c r="B18" s="5" t="n">
        <v>-3885</v>
      </c>
    </row>
    <row r="19" spans="1:4">
      <c r="A19" s="4" t="s">
        <v>741</v>
      </c>
      <c r="B19" s="5" t="n">
        <v>0</v>
      </c>
    </row>
    <row r="20" spans="1:4">
      <c r="A20" s="4" t="s">
        <v>742</v>
      </c>
      <c r="B20" s="5" t="n">
        <v>-3885</v>
      </c>
    </row>
    <row r="21" spans="1:4">
      <c r="A21" s="4" t="s">
        <v>488</v>
      </c>
      <c r="B21" s="5" t="n">
        <v>5258</v>
      </c>
      <c r="C21" s="5" t="n">
        <v>9143</v>
      </c>
    </row>
    <row r="22" spans="1:4">
      <c r="A22" s="4" t="s">
        <v>746</v>
      </c>
    </row>
    <row r="23" spans="1:4">
      <c r="A23" s="3" t="s">
        <v>740</v>
      </c>
    </row>
    <row r="24" spans="1:4">
      <c r="A24" s="4" t="s">
        <v>484</v>
      </c>
      <c r="B24" s="5" t="n">
        <v>-1917</v>
      </c>
    </row>
    <row r="25" spans="1:4">
      <c r="A25" s="4" t="s">
        <v>744</v>
      </c>
      <c r="B25" s="5" t="n">
        <v>721</v>
      </c>
    </row>
    <row r="26" spans="1:4">
      <c r="A26" s="4" t="s">
        <v>741</v>
      </c>
      <c r="B26" s="5" t="n">
        <v>0</v>
      </c>
    </row>
    <row r="27" spans="1:4">
      <c r="A27" s="4" t="s">
        <v>742</v>
      </c>
      <c r="B27" s="5" t="n">
        <v>721</v>
      </c>
    </row>
    <row r="28" spans="1:4">
      <c r="A28" s="4" t="s">
        <v>488</v>
      </c>
      <c r="B28" s="5" t="n">
        <v>-1196</v>
      </c>
      <c r="C28" s="5" t="n">
        <v>-1917</v>
      </c>
    </row>
    <row r="29" spans="1:4">
      <c r="A29" s="4" t="s">
        <v>747</v>
      </c>
    </row>
    <row r="30" spans="1:4">
      <c r="A30" s="3" t="s">
        <v>740</v>
      </c>
    </row>
    <row r="31" spans="1:4">
      <c r="A31" s="4" t="s">
        <v>744</v>
      </c>
      <c r="B31" s="5" t="n">
        <v>-3164</v>
      </c>
    </row>
    <row r="32" spans="1:4">
      <c r="A32" s="4" t="s">
        <v>742</v>
      </c>
      <c r="B32" s="5" t="n">
        <v>-3164</v>
      </c>
      <c r="C32" s="6" t="n">
        <v>-9993</v>
      </c>
      <c r="D32" s="6" t="n">
        <v>5937</v>
      </c>
    </row>
    <row r="33" spans="1:4">
      <c r="A33" s="4" t="s">
        <v>748</v>
      </c>
    </row>
    <row r="34" spans="1:4">
      <c r="A34" s="3" t="s">
        <v>740</v>
      </c>
    </row>
    <row r="35" spans="1:4">
      <c r="A35" s="4" t="s">
        <v>741</v>
      </c>
      <c r="B35" s="5" t="n">
        <v>-6089</v>
      </c>
    </row>
    <row r="36" spans="1:4">
      <c r="A36" s="4" t="s">
        <v>749</v>
      </c>
    </row>
    <row r="37" spans="1:4">
      <c r="A37" s="3" t="s">
        <v>740</v>
      </c>
    </row>
    <row r="38" spans="1:4">
      <c r="A38" s="4" t="s">
        <v>741</v>
      </c>
      <c r="B38" s="5" t="n">
        <v>0</v>
      </c>
    </row>
    <row r="39" spans="1:4">
      <c r="A39" s="4" t="s">
        <v>750</v>
      </c>
    </row>
    <row r="40" spans="1:4">
      <c r="A40" s="3" t="s">
        <v>740</v>
      </c>
    </row>
    <row r="41" spans="1:4">
      <c r="A41" s="4" t="s">
        <v>741</v>
      </c>
      <c r="B41" s="5" t="n">
        <v>0</v>
      </c>
    </row>
    <row r="42" spans="1:4">
      <c r="A42" s="4" t="s">
        <v>751</v>
      </c>
    </row>
    <row r="43" spans="1:4">
      <c r="A43" s="3" t="s">
        <v>740</v>
      </c>
    </row>
    <row r="44" spans="1:4">
      <c r="A44" s="4" t="s">
        <v>741</v>
      </c>
      <c r="B44" s="6" t="n">
        <v>-60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52</v>
      </c>
      <c r="B1" s="2" t="s">
        <v>1</v>
      </c>
    </row>
    <row r="2" spans="1:4">
      <c r="B2" s="2" t="s">
        <v>2</v>
      </c>
      <c r="C2" s="2" t="s">
        <v>32</v>
      </c>
      <c r="D2" s="2" t="s">
        <v>85</v>
      </c>
    </row>
    <row r="3" spans="1:4">
      <c r="A3" s="3" t="s">
        <v>231</v>
      </c>
    </row>
    <row r="4" spans="1:4">
      <c r="A4" s="4" t="s">
        <v>94</v>
      </c>
      <c r="B4" s="6" t="n">
        <v>0</v>
      </c>
      <c r="C4" s="6" t="n">
        <v>15666</v>
      </c>
      <c r="D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3</v>
      </c>
      <c r="B1" s="2" t="s">
        <v>1</v>
      </c>
    </row>
    <row r="2" spans="1:4">
      <c r="B2" s="2" t="s">
        <v>509</v>
      </c>
      <c r="C2" s="2" t="s">
        <v>528</v>
      </c>
      <c r="D2" s="2" t="s">
        <v>529</v>
      </c>
    </row>
    <row r="3" spans="1:4">
      <c r="A3" s="3" t="s">
        <v>231</v>
      </c>
    </row>
    <row r="4" spans="1:4">
      <c r="A4" s="4" t="s">
        <v>94</v>
      </c>
      <c r="B4" s="6" t="n">
        <v>0</v>
      </c>
      <c r="C4" s="6" t="n">
        <v>15666</v>
      </c>
      <c r="D4" s="6" t="n">
        <v>0</v>
      </c>
    </row>
    <row r="5" spans="1:4">
      <c r="A5" s="4" t="s">
        <v>754</v>
      </c>
      <c r="C5" s="5" t="n">
        <v>251</v>
      </c>
    </row>
    <row r="6" spans="1:4">
      <c r="A6" s="4" t="s">
        <v>755</v>
      </c>
    </row>
    <row r="7" spans="1:4">
      <c r="A7" s="3" t="s">
        <v>231</v>
      </c>
    </row>
    <row r="8" spans="1:4">
      <c r="A8" s="4" t="s">
        <v>94</v>
      </c>
      <c r="C8" s="6" t="n">
        <v>13065</v>
      </c>
    </row>
    <row r="9" spans="1:4">
      <c r="A9" s="4" t="s">
        <v>756</v>
      </c>
    </row>
    <row r="10" spans="1:4">
      <c r="A10" s="3" t="s">
        <v>231</v>
      </c>
    </row>
    <row r="11" spans="1:4">
      <c r="A11" s="4" t="s">
        <v>94</v>
      </c>
      <c r="C11" s="5" t="n">
        <v>2293</v>
      </c>
    </row>
    <row r="12" spans="1:4">
      <c r="A12" s="4" t="s">
        <v>757</v>
      </c>
    </row>
    <row r="13" spans="1:4">
      <c r="A13" s="3" t="s">
        <v>231</v>
      </c>
    </row>
    <row r="14" spans="1:4">
      <c r="A14" s="4" t="s">
        <v>94</v>
      </c>
      <c r="C14" s="5" t="n">
        <v>308</v>
      </c>
    </row>
    <row r="15" spans="1:4">
      <c r="A15" s="4" t="s">
        <v>552</v>
      </c>
    </row>
    <row r="16" spans="1:4">
      <c r="A16" s="3" t="s">
        <v>231</v>
      </c>
    </row>
    <row r="17" spans="1:4">
      <c r="A17" s="4" t="s">
        <v>94</v>
      </c>
      <c r="C17" s="5" t="n">
        <v>6823</v>
      </c>
    </row>
    <row r="18" spans="1:4">
      <c r="A18" s="4" t="s">
        <v>560</v>
      </c>
    </row>
    <row r="19" spans="1:4">
      <c r="A19" s="3" t="s">
        <v>231</v>
      </c>
    </row>
    <row r="20" spans="1:4">
      <c r="A20" s="4" t="s">
        <v>94</v>
      </c>
      <c r="C20" s="5" t="n">
        <v>3393</v>
      </c>
    </row>
    <row r="21" spans="1:4">
      <c r="A21" s="4" t="s">
        <v>758</v>
      </c>
    </row>
    <row r="22" spans="1:4">
      <c r="A22" s="3" t="s">
        <v>231</v>
      </c>
    </row>
    <row r="23" spans="1:4">
      <c r="A23" s="4" t="s">
        <v>94</v>
      </c>
      <c r="C23" s="5" t="n">
        <v>5450</v>
      </c>
    </row>
    <row r="24" spans="1:4">
      <c r="A24" s="4" t="s">
        <v>759</v>
      </c>
    </row>
    <row r="25" spans="1:4">
      <c r="A25" s="3" t="s">
        <v>231</v>
      </c>
    </row>
    <row r="26" spans="1:4">
      <c r="A26" s="4" t="s">
        <v>94</v>
      </c>
      <c r="C26" s="5" t="n">
        <v>784</v>
      </c>
    </row>
    <row r="27" spans="1:4">
      <c r="A27" s="4" t="s">
        <v>760</v>
      </c>
    </row>
    <row r="28" spans="1:4">
      <c r="A28" s="3" t="s">
        <v>231</v>
      </c>
    </row>
    <row r="29" spans="1:4">
      <c r="A29" s="4" t="s">
        <v>94</v>
      </c>
      <c r="C29" s="5" t="n">
        <v>3993</v>
      </c>
    </row>
    <row r="30" spans="1:4">
      <c r="A30" s="4" t="s">
        <v>761</v>
      </c>
    </row>
    <row r="31" spans="1:4">
      <c r="A31" s="3" t="s">
        <v>231</v>
      </c>
    </row>
    <row r="32" spans="1:4">
      <c r="A32" s="4" t="s">
        <v>94</v>
      </c>
      <c r="C32" s="6" t="n">
        <v>20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85</v>
      </c>
    </row>
    <row r="3" spans="1:4">
      <c r="A3" s="3" t="s">
        <v>364</v>
      </c>
    </row>
    <row r="4" spans="1:4">
      <c r="A4" s="4" t="s">
        <v>763</v>
      </c>
      <c r="B4" s="6" t="n">
        <v>1286</v>
      </c>
      <c r="C4" s="6" t="n">
        <v>13025</v>
      </c>
      <c r="D4" s="6" t="n">
        <v>0</v>
      </c>
    </row>
    <row r="5" spans="1:4">
      <c r="A5" s="4" t="s">
        <v>94</v>
      </c>
      <c r="B5" s="5" t="n">
        <v>0</v>
      </c>
      <c r="C5" s="5" t="n">
        <v>15666</v>
      </c>
      <c r="D5" s="5" t="n">
        <v>0</v>
      </c>
    </row>
    <row r="6" spans="1:4">
      <c r="A6" s="4" t="s">
        <v>764</v>
      </c>
      <c r="B6" s="5" t="n">
        <v>-9930</v>
      </c>
      <c r="C6" s="5" t="n">
        <v>-2486</v>
      </c>
    </row>
    <row r="7" spans="1:4">
      <c r="A7" s="4" t="s">
        <v>765</v>
      </c>
      <c r="B7" s="5" t="n">
        <v>195</v>
      </c>
      <c r="C7" s="5" t="n">
        <v>-155</v>
      </c>
    </row>
    <row r="8" spans="1:4">
      <c r="A8" s="4" t="s">
        <v>766</v>
      </c>
      <c r="B8" s="5" t="n">
        <v>-1933</v>
      </c>
    </row>
    <row r="9" spans="1:4">
      <c r="A9" s="4" t="s">
        <v>767</v>
      </c>
      <c r="B9" s="5" t="n">
        <v>-71</v>
      </c>
    </row>
    <row r="10" spans="1:4">
      <c r="A10" s="4" t="s">
        <v>755</v>
      </c>
    </row>
    <row r="11" spans="1:4">
      <c r="A11" s="3" t="s">
        <v>364</v>
      </c>
    </row>
    <row r="12" spans="1:4">
      <c r="A12" s="4" t="s">
        <v>763</v>
      </c>
      <c r="B12" s="5" t="n">
        <v>1269</v>
      </c>
      <c r="C12" s="5" t="n">
        <v>11866</v>
      </c>
      <c r="D12" s="5" t="n">
        <v>0</v>
      </c>
    </row>
    <row r="13" spans="1:4">
      <c r="A13" s="4" t="s">
        <v>94</v>
      </c>
      <c r="C13" s="5" t="n">
        <v>13065</v>
      </c>
    </row>
    <row r="14" spans="1:4">
      <c r="A14" s="4" t="s">
        <v>764</v>
      </c>
      <c r="B14" s="5" t="n">
        <v>-8689</v>
      </c>
      <c r="C14" s="5" t="n">
        <v>-1199</v>
      </c>
    </row>
    <row r="15" spans="1:4">
      <c r="A15" s="4" t="s">
        <v>765</v>
      </c>
      <c r="B15" s="5" t="n">
        <v>0</v>
      </c>
      <c r="C15" s="5" t="n">
        <v>0</v>
      </c>
    </row>
    <row r="16" spans="1:4">
      <c r="A16" s="4" t="s">
        <v>766</v>
      </c>
      <c r="B16" s="5" t="n">
        <v>-1843</v>
      </c>
    </row>
    <row r="17" spans="1:4">
      <c r="A17" s="4" t="s">
        <v>767</v>
      </c>
      <c r="B17" s="5" t="n">
        <v>-65</v>
      </c>
    </row>
    <row r="18" spans="1:4">
      <c r="A18" s="4" t="s">
        <v>757</v>
      </c>
    </row>
    <row r="19" spans="1:4">
      <c r="A19" s="3" t="s">
        <v>364</v>
      </c>
    </row>
    <row r="20" spans="1:4">
      <c r="A20" s="4" t="s">
        <v>763</v>
      </c>
      <c r="B20" s="5" t="n">
        <v>0</v>
      </c>
      <c r="C20" s="5" t="n">
        <v>148</v>
      </c>
      <c r="D20" s="5" t="n">
        <v>0</v>
      </c>
    </row>
    <row r="21" spans="1:4">
      <c r="A21" s="4" t="s">
        <v>94</v>
      </c>
      <c r="C21" s="5" t="n">
        <v>308</v>
      </c>
    </row>
    <row r="22" spans="1:4">
      <c r="A22" s="4" t="s">
        <v>764</v>
      </c>
      <c r="B22" s="5" t="n">
        <v>-248</v>
      </c>
      <c r="C22" s="5" t="n">
        <v>-5</v>
      </c>
    </row>
    <row r="23" spans="1:4">
      <c r="A23" s="4" t="s">
        <v>765</v>
      </c>
      <c r="B23" s="5" t="n">
        <v>195</v>
      </c>
      <c r="C23" s="5" t="n">
        <v>-155</v>
      </c>
    </row>
    <row r="24" spans="1:4">
      <c r="A24" s="4" t="s">
        <v>766</v>
      </c>
      <c r="B24" s="5" t="n">
        <v>-95</v>
      </c>
    </row>
    <row r="25" spans="1:4">
      <c r="A25" s="4" t="s">
        <v>767</v>
      </c>
      <c r="B25" s="5" t="n">
        <v>0</v>
      </c>
    </row>
    <row r="26" spans="1:4">
      <c r="A26" s="4" t="s">
        <v>756</v>
      </c>
    </row>
    <row r="27" spans="1:4">
      <c r="A27" s="3" t="s">
        <v>364</v>
      </c>
    </row>
    <row r="28" spans="1:4">
      <c r="A28" s="4" t="s">
        <v>763</v>
      </c>
      <c r="B28" s="5" t="n">
        <v>17</v>
      </c>
      <c r="C28" s="5" t="n">
        <v>1011</v>
      </c>
      <c r="D28" s="6" t="n">
        <v>0</v>
      </c>
    </row>
    <row r="29" spans="1:4">
      <c r="A29" s="4" t="s">
        <v>94</v>
      </c>
      <c r="C29" s="5" t="n">
        <v>2293</v>
      </c>
    </row>
    <row r="30" spans="1:4">
      <c r="A30" s="4" t="s">
        <v>764</v>
      </c>
      <c r="B30" s="5" t="n">
        <v>-993</v>
      </c>
      <c r="C30" s="5" t="n">
        <v>-1282</v>
      </c>
    </row>
    <row r="31" spans="1:4">
      <c r="A31" s="4" t="s">
        <v>765</v>
      </c>
      <c r="B31" s="5" t="n">
        <v>0</v>
      </c>
      <c r="C31" s="6" t="n">
        <v>0</v>
      </c>
    </row>
    <row r="32" spans="1:4">
      <c r="A32" s="4" t="s">
        <v>766</v>
      </c>
      <c r="B32" s="5" t="n">
        <v>-5</v>
      </c>
    </row>
    <row r="33" spans="1:4">
      <c r="A33" s="4" t="s">
        <v>767</v>
      </c>
      <c r="B33" s="6" t="n">
        <v>-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85</v>
      </c>
    </row>
    <row r="3" spans="1:4">
      <c r="A3" s="3" t="s">
        <v>235</v>
      </c>
    </row>
    <row r="4" spans="1:4">
      <c r="A4" s="4" t="s">
        <v>769</v>
      </c>
      <c r="B4" s="6" t="n">
        <v>47191</v>
      </c>
      <c r="C4" s="6" t="n">
        <v>-28577</v>
      </c>
      <c r="D4" s="6" t="n">
        <v>30696</v>
      </c>
    </row>
    <row r="5" spans="1:4">
      <c r="A5" s="4" t="s">
        <v>770</v>
      </c>
      <c r="B5" s="5" t="n">
        <v>23301</v>
      </c>
      <c r="C5" s="5" t="n">
        <v>-841</v>
      </c>
      <c r="D5" s="5" t="n">
        <v>7070</v>
      </c>
    </row>
    <row r="6" spans="1:4">
      <c r="A6" s="4" t="s">
        <v>102</v>
      </c>
      <c r="B6" s="6" t="n">
        <v>70492</v>
      </c>
      <c r="C6" s="6" t="n">
        <v>-29418</v>
      </c>
      <c r="D6" s="6" t="n">
        <v>377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1</v>
      </c>
      <c r="B1" s="2" t="s">
        <v>405</v>
      </c>
      <c r="C1" s="2" t="s">
        <v>1</v>
      </c>
    </row>
    <row r="2" spans="1:5">
      <c r="B2" s="2" t="s">
        <v>2</v>
      </c>
      <c r="C2" s="2" t="s">
        <v>2</v>
      </c>
      <c r="D2" s="2" t="s">
        <v>32</v>
      </c>
      <c r="E2" s="2" t="s">
        <v>85</v>
      </c>
    </row>
    <row r="3" spans="1:5">
      <c r="A3" s="3" t="s">
        <v>772</v>
      </c>
    </row>
    <row r="4" spans="1:5">
      <c r="A4" s="4" t="s">
        <v>773</v>
      </c>
      <c r="C4" s="6" t="n">
        <v>12311</v>
      </c>
      <c r="D4" s="6" t="n">
        <v>10107</v>
      </c>
      <c r="E4" s="6" t="n">
        <v>12261</v>
      </c>
    </row>
    <row r="5" spans="1:5">
      <c r="A5" s="4" t="s">
        <v>774</v>
      </c>
      <c r="C5" s="5" t="n">
        <v>4843</v>
      </c>
      <c r="D5" s="5" t="n">
        <v>2372</v>
      </c>
      <c r="E5" s="5" t="n">
        <v>3219</v>
      </c>
    </row>
    <row r="6" spans="1:5">
      <c r="A6" s="4" t="s">
        <v>770</v>
      </c>
      <c r="C6" s="5" t="n">
        <v>6907</v>
      </c>
      <c r="D6" s="5" t="n">
        <v>8257</v>
      </c>
      <c r="E6" s="5" t="n">
        <v>5668</v>
      </c>
    </row>
    <row r="7" spans="1:5">
      <c r="A7" s="4" t="s">
        <v>775</v>
      </c>
      <c r="C7" s="5" t="n">
        <v>24061</v>
      </c>
      <c r="D7" s="5" t="n">
        <v>20736</v>
      </c>
      <c r="E7" s="5" t="n">
        <v>21148</v>
      </c>
    </row>
    <row r="8" spans="1:5">
      <c r="A8" s="3" t="s">
        <v>776</v>
      </c>
    </row>
    <row r="9" spans="1:5">
      <c r="A9" s="4" t="s">
        <v>773</v>
      </c>
      <c r="C9" s="5" t="n">
        <v>6403</v>
      </c>
      <c r="D9" s="5" t="n">
        <v>5642</v>
      </c>
      <c r="E9" s="5" t="n">
        <v>727</v>
      </c>
    </row>
    <row r="10" spans="1:5">
      <c r="A10" s="4" t="s">
        <v>774</v>
      </c>
      <c r="C10" s="5" t="n">
        <v>-354</v>
      </c>
      <c r="D10" s="5" t="n">
        <v>-2951</v>
      </c>
      <c r="E10" s="5" t="n">
        <v>-370</v>
      </c>
    </row>
    <row r="11" spans="1:5">
      <c r="A11" s="4" t="s">
        <v>770</v>
      </c>
      <c r="C11" s="5" t="n">
        <v>-8913</v>
      </c>
      <c r="D11" s="5" t="n">
        <v>-4210</v>
      </c>
      <c r="E11" s="5" t="n">
        <v>848</v>
      </c>
    </row>
    <row r="12" spans="1:5">
      <c r="A12" s="4" t="s">
        <v>777</v>
      </c>
      <c r="C12" s="5" t="n">
        <v>-2864</v>
      </c>
      <c r="D12" s="5" t="n">
        <v>-1519</v>
      </c>
      <c r="E12" s="5" t="n">
        <v>1205</v>
      </c>
    </row>
    <row r="13" spans="1:5">
      <c r="A13" s="4" t="s">
        <v>778</v>
      </c>
      <c r="B13" s="6" t="n">
        <v>4787</v>
      </c>
      <c r="C13" s="6" t="n">
        <v>21197</v>
      </c>
      <c r="D13" s="6" t="n">
        <v>19217</v>
      </c>
      <c r="E13" s="6" t="n">
        <v>2235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2"/>
    <col customWidth="1" max="2" min="2" width="62"/>
    <col customWidth="1" max="3" min="3" width="14"/>
    <col customWidth="1" max="4" min="4" width="14"/>
    <col customWidth="1" max="5" min="5" width="14"/>
    <col customWidth="1" max="6" min="6" width="14"/>
  </cols>
  <sheetData>
    <row r="1" spans="1:6">
      <c r="A1" s="1" t="s">
        <v>779</v>
      </c>
      <c r="B1" s="2" t="s">
        <v>1</v>
      </c>
    </row>
    <row r="2" spans="1:6">
      <c r="B2" s="2" t="s">
        <v>2</v>
      </c>
      <c r="C2" s="2" t="s">
        <v>32</v>
      </c>
      <c r="D2" s="2" t="s">
        <v>422</v>
      </c>
      <c r="E2" s="2" t="s">
        <v>85</v>
      </c>
      <c r="F2" s="2" t="s">
        <v>423</v>
      </c>
    </row>
    <row r="3" spans="1:6">
      <c r="A3" s="3" t="s">
        <v>780</v>
      </c>
    </row>
    <row r="4" spans="1:6">
      <c r="A4" s="4" t="s">
        <v>781</v>
      </c>
      <c r="B4" s="4" t="s">
        <v>782</v>
      </c>
    </row>
    <row r="5" spans="1:6">
      <c r="A5" s="4" t="s">
        <v>783</v>
      </c>
      <c r="B5" s="6" t="n">
        <v>26460</v>
      </c>
      <c r="C5" s="6" t="n">
        <v>35624</v>
      </c>
    </row>
    <row r="6" spans="1:6">
      <c r="A6" s="4" t="s">
        <v>784</v>
      </c>
      <c r="B6" s="6" t="n">
        <v>8163</v>
      </c>
      <c r="C6" s="5" t="n">
        <v>8128</v>
      </c>
    </row>
    <row r="7" spans="1:6">
      <c r="A7" s="4" t="s">
        <v>785</v>
      </c>
      <c r="B7" s="4" t="s">
        <v>786</v>
      </c>
    </row>
    <row r="8" spans="1:6">
      <c r="A8" s="4" t="s">
        <v>787</v>
      </c>
      <c r="B8" s="6" t="n">
        <v>75500</v>
      </c>
      <c r="C8" s="5" t="n">
        <v>74100</v>
      </c>
    </row>
    <row r="9" spans="1:6">
      <c r="A9" s="4" t="s">
        <v>788</v>
      </c>
      <c r="B9" s="5" t="n">
        <v>900</v>
      </c>
      <c r="C9" s="5" t="n">
        <v>1600</v>
      </c>
    </row>
    <row r="10" spans="1:6">
      <c r="A10" s="4" t="s">
        <v>789</v>
      </c>
      <c r="B10" s="5" t="n">
        <v>7200</v>
      </c>
      <c r="C10" s="5" t="n">
        <v>15700</v>
      </c>
    </row>
    <row r="11" spans="1:6">
      <c r="A11" s="4" t="s">
        <v>790</v>
      </c>
      <c r="B11" s="6" t="n">
        <v>1128</v>
      </c>
      <c r="C11" s="6" t="n">
        <v>740</v>
      </c>
      <c r="D11" s="6" t="n">
        <v>700</v>
      </c>
      <c r="E11" s="6" t="n">
        <v>1038</v>
      </c>
      <c r="F11" s="6" t="n">
        <v>130</v>
      </c>
    </row>
    <row r="12" spans="1:6">
      <c r="A12" s="4" t="s">
        <v>791</v>
      </c>
      <c r="B12" s="4" t="s">
        <v>792</v>
      </c>
    </row>
    <row r="13" spans="1:6">
      <c r="A13" s="4" t="s">
        <v>793</v>
      </c>
      <c r="B13" s="6" t="n">
        <v>400</v>
      </c>
    </row>
    <row r="14" spans="1:6">
      <c r="A14" s="4" t="s">
        <v>794</v>
      </c>
    </row>
    <row r="15" spans="1:6">
      <c r="A15" s="3" t="s">
        <v>780</v>
      </c>
    </row>
    <row r="16" spans="1:6">
      <c r="A16" s="4" t="s">
        <v>795</v>
      </c>
      <c r="B16" s="4" t="s">
        <v>396</v>
      </c>
      <c r="C16" s="4" t="s">
        <v>396</v>
      </c>
    </row>
    <row r="17" spans="1:6">
      <c r="A17" s="4" t="s">
        <v>796</v>
      </c>
      <c r="B17" s="4" t="s">
        <v>396</v>
      </c>
    </row>
    <row r="18" spans="1:6">
      <c r="A18" s="4" t="s">
        <v>466</v>
      </c>
    </row>
    <row r="19" spans="1:6">
      <c r="A19" s="3" t="s">
        <v>780</v>
      </c>
    </row>
    <row r="20" spans="1:6">
      <c r="A20" s="4" t="s">
        <v>795</v>
      </c>
      <c r="B20" s="4" t="s">
        <v>797</v>
      </c>
      <c r="C20" s="4" t="s">
        <v>797</v>
      </c>
    </row>
    <row r="21" spans="1:6">
      <c r="A21" s="4" t="s">
        <v>796</v>
      </c>
      <c r="B21" s="4" t="s">
        <v>797</v>
      </c>
    </row>
    <row r="22" spans="1:6">
      <c r="A22" s="4" t="s">
        <v>798</v>
      </c>
    </row>
    <row r="23" spans="1:6">
      <c r="A23" s="3" t="s">
        <v>780</v>
      </c>
    </row>
    <row r="24" spans="1:6">
      <c r="A24" s="4" t="s">
        <v>799</v>
      </c>
      <c r="B24" s="6" t="n">
        <v>118000</v>
      </c>
      <c r="C24" s="6" t="n">
        <v>126000</v>
      </c>
    </row>
    <row r="25" spans="1:6">
      <c r="A25" s="4" t="s">
        <v>800</v>
      </c>
      <c r="B25" s="6" t="n">
        <v>59800</v>
      </c>
      <c r="C25" s="5" t="n">
        <v>95400</v>
      </c>
    </row>
    <row r="26" spans="1:6">
      <c r="A26" s="4" t="s">
        <v>801</v>
      </c>
      <c r="B26" s="4" t="s">
        <v>802</v>
      </c>
    </row>
    <row r="27" spans="1:6">
      <c r="A27" s="4" t="s">
        <v>803</v>
      </c>
      <c r="B27" s="6" t="n">
        <v>8200</v>
      </c>
      <c r="C27" s="5" t="n">
        <v>8100</v>
      </c>
    </row>
    <row r="28" spans="1:6">
      <c r="A28" s="4" t="s">
        <v>804</v>
      </c>
      <c r="B28" s="5" t="n">
        <v>8200</v>
      </c>
      <c r="C28" s="5" t="n">
        <v>8100</v>
      </c>
    </row>
    <row r="29" spans="1:6">
      <c r="A29" s="4" t="s">
        <v>805</v>
      </c>
    </row>
    <row r="30" spans="1:6">
      <c r="A30" s="3" t="s">
        <v>780</v>
      </c>
    </row>
    <row r="31" spans="1:6">
      <c r="A31" s="4" t="s">
        <v>799</v>
      </c>
      <c r="B31" s="6" t="n">
        <v>100</v>
      </c>
      <c r="C31" s="6" t="n">
        <v>100</v>
      </c>
    </row>
    <row r="32" spans="1:6">
      <c r="A32" s="4" t="s">
        <v>801</v>
      </c>
      <c r="B32" s="4" t="s">
        <v>806</v>
      </c>
    </row>
    <row r="33" spans="1:6">
      <c r="A33" s="4" t="s">
        <v>807</v>
      </c>
    </row>
    <row r="34" spans="1:6">
      <c r="A34" s="3" t="s">
        <v>780</v>
      </c>
    </row>
    <row r="35" spans="1:6">
      <c r="A35" s="4" t="s">
        <v>801</v>
      </c>
      <c r="B35" s="4" t="s">
        <v>8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8</v>
      </c>
      <c r="B1" s="2" t="s">
        <v>405</v>
      </c>
      <c r="C1" s="2" t="s">
        <v>1</v>
      </c>
    </row>
    <row r="2" spans="1:5">
      <c r="B2" s="2" t="s">
        <v>2</v>
      </c>
      <c r="C2" s="2" t="s">
        <v>2</v>
      </c>
      <c r="D2" s="2" t="s">
        <v>32</v>
      </c>
      <c r="E2" s="2" t="s">
        <v>85</v>
      </c>
    </row>
    <row r="3" spans="1:5">
      <c r="A3" s="3" t="s">
        <v>235</v>
      </c>
    </row>
    <row r="4" spans="1:5">
      <c r="A4" s="4" t="s">
        <v>809</v>
      </c>
      <c r="C4" s="4" t="s">
        <v>782</v>
      </c>
    </row>
    <row r="5" spans="1:5">
      <c r="A5" s="4" t="s">
        <v>810</v>
      </c>
      <c r="C5" s="6" t="n">
        <v>14803</v>
      </c>
      <c r="D5" s="6" t="n">
        <v>-10296</v>
      </c>
      <c r="E5" s="6" t="n">
        <v>13218</v>
      </c>
    </row>
    <row r="6" spans="1:5">
      <c r="A6" s="4" t="s">
        <v>811</v>
      </c>
      <c r="C6" s="5" t="n">
        <v>3242</v>
      </c>
      <c r="D6" s="5" t="n">
        <v>-593</v>
      </c>
      <c r="E6" s="5" t="n">
        <v>1904</v>
      </c>
    </row>
    <row r="7" spans="1:5">
      <c r="A7" s="4" t="s">
        <v>812</v>
      </c>
      <c r="C7" s="5" t="n">
        <v>2587</v>
      </c>
      <c r="D7" s="5" t="n">
        <v>3282</v>
      </c>
      <c r="E7" s="5" t="n">
        <v>1410</v>
      </c>
    </row>
    <row r="8" spans="1:5">
      <c r="A8" s="4" t="s">
        <v>813</v>
      </c>
      <c r="C8" s="5" t="n">
        <v>-35</v>
      </c>
      <c r="D8" s="5" t="n">
        <v>5465</v>
      </c>
      <c r="E8" s="5" t="n">
        <v>-2133</v>
      </c>
    </row>
    <row r="9" spans="1:5">
      <c r="A9" s="4" t="s">
        <v>814</v>
      </c>
      <c r="C9" s="5" t="n">
        <v>-43</v>
      </c>
      <c r="D9" s="5" t="n">
        <v>-3200</v>
      </c>
      <c r="E9" s="5" t="n">
        <v>340</v>
      </c>
    </row>
    <row r="10" spans="1:5">
      <c r="A10" s="4" t="s">
        <v>815</v>
      </c>
      <c r="C10" s="5" t="n">
        <v>-765</v>
      </c>
      <c r="D10" s="5" t="n">
        <v>0</v>
      </c>
      <c r="E10" s="5" t="n">
        <v>-5898</v>
      </c>
    </row>
    <row r="11" spans="1:5">
      <c r="A11" s="4" t="s">
        <v>816</v>
      </c>
      <c r="C11" s="5" t="n">
        <v>-1199</v>
      </c>
      <c r="D11" s="5" t="n">
        <v>567</v>
      </c>
      <c r="E11" s="5" t="n">
        <v>1226</v>
      </c>
    </row>
    <row r="12" spans="1:5">
      <c r="A12" s="4" t="s">
        <v>817</v>
      </c>
      <c r="C12" s="5" t="n">
        <v>0</v>
      </c>
      <c r="D12" s="5" t="n">
        <v>23732</v>
      </c>
      <c r="E12" s="5" t="n">
        <v>0</v>
      </c>
    </row>
    <row r="13" spans="1:5">
      <c r="A13" s="4" t="s">
        <v>100</v>
      </c>
      <c r="C13" s="5" t="n">
        <v>1077</v>
      </c>
      <c r="D13" s="5" t="n">
        <v>260</v>
      </c>
      <c r="E13" s="5" t="n">
        <v>490</v>
      </c>
    </row>
    <row r="14" spans="1:5">
      <c r="A14" s="4" t="s">
        <v>778</v>
      </c>
      <c r="B14" s="6" t="n">
        <v>4787</v>
      </c>
      <c r="C14" s="6" t="n">
        <v>21197</v>
      </c>
      <c r="D14" s="6" t="n">
        <v>19217</v>
      </c>
      <c r="E14" s="6" t="n">
        <v>22353</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2</v>
      </c>
    </row>
    <row r="3" spans="1:3">
      <c r="A3" s="3" t="s">
        <v>780</v>
      </c>
    </row>
    <row r="4" spans="1:3">
      <c r="A4" s="4" t="s">
        <v>819</v>
      </c>
      <c r="B4" s="6" t="n">
        <v>7200</v>
      </c>
      <c r="C4" s="6" t="n">
        <v>15700</v>
      </c>
    </row>
    <row r="5" spans="1:3">
      <c r="A5" s="4" t="s">
        <v>820</v>
      </c>
      <c r="B5" s="5" t="n">
        <v>900</v>
      </c>
      <c r="C5" s="5" t="n">
        <v>1600</v>
      </c>
    </row>
    <row r="6" spans="1:3">
      <c r="A6" s="4" t="s">
        <v>821</v>
      </c>
      <c r="B6" s="5" t="n">
        <v>75500</v>
      </c>
      <c r="C6" s="5" t="n">
        <v>74100</v>
      </c>
    </row>
    <row r="7" spans="1:3">
      <c r="A7" s="3" t="s">
        <v>822</v>
      </c>
    </row>
    <row r="8" spans="1:3">
      <c r="A8" s="4" t="s">
        <v>823</v>
      </c>
      <c r="B8" s="5" t="n">
        <v>18259</v>
      </c>
      <c r="C8" s="5" t="n">
        <v>31960</v>
      </c>
    </row>
    <row r="9" spans="1:3">
      <c r="A9" s="4" t="s">
        <v>824</v>
      </c>
      <c r="B9" s="5" t="n">
        <v>15442</v>
      </c>
      <c r="C9" s="5" t="n">
        <v>15809</v>
      </c>
    </row>
    <row r="10" spans="1:3">
      <c r="A10" s="4" t="s">
        <v>825</v>
      </c>
      <c r="B10" s="5" t="n">
        <v>15587</v>
      </c>
      <c r="C10" s="5" t="n">
        <v>13600</v>
      </c>
    </row>
    <row r="11" spans="1:3">
      <c r="A11" s="4" t="s">
        <v>784</v>
      </c>
      <c r="B11" s="5" t="n">
        <v>8163</v>
      </c>
      <c r="C11" s="5" t="n">
        <v>8128</v>
      </c>
    </row>
    <row r="12" spans="1:3">
      <c r="A12" s="4" t="s">
        <v>826</v>
      </c>
      <c r="B12" s="5" t="n">
        <v>3096</v>
      </c>
      <c r="C12" s="5" t="n">
        <v>3607</v>
      </c>
    </row>
    <row r="13" spans="1:3">
      <c r="A13" s="4" t="s">
        <v>827</v>
      </c>
      <c r="B13" s="5" t="n">
        <v>6290</v>
      </c>
      <c r="C13" s="5" t="n">
        <v>2179</v>
      </c>
    </row>
    <row r="14" spans="1:3">
      <c r="A14" s="4" t="s">
        <v>828</v>
      </c>
      <c r="B14" s="5" t="n">
        <v>66837</v>
      </c>
      <c r="C14" s="5" t="n">
        <v>75283</v>
      </c>
    </row>
    <row r="15" spans="1:3">
      <c r="A15" s="4" t="s">
        <v>783</v>
      </c>
      <c r="B15" s="5" t="n">
        <v>-26460</v>
      </c>
      <c r="C15" s="5" t="n">
        <v>-35624</v>
      </c>
    </row>
    <row r="16" spans="1:3">
      <c r="A16" s="4" t="s">
        <v>828</v>
      </c>
      <c r="B16" s="5" t="n">
        <v>40377</v>
      </c>
      <c r="C16" s="5" t="n">
        <v>39659</v>
      </c>
    </row>
    <row r="17" spans="1:3">
      <c r="A17" s="3" t="s">
        <v>829</v>
      </c>
    </row>
    <row r="18" spans="1:3">
      <c r="A18" s="4" t="s">
        <v>45</v>
      </c>
      <c r="B18" s="5" t="n">
        <v>2203</v>
      </c>
      <c r="C18" s="5" t="n">
        <v>306</v>
      </c>
    </row>
    <row r="19" spans="1:3">
      <c r="A19" s="4" t="s">
        <v>830</v>
      </c>
      <c r="B19" s="5" t="n">
        <v>765</v>
      </c>
      <c r="C19" s="5" t="n">
        <v>129</v>
      </c>
    </row>
    <row r="20" spans="1:3">
      <c r="A20" s="4" t="s">
        <v>831</v>
      </c>
      <c r="B20" s="5" t="n">
        <v>2040</v>
      </c>
      <c r="C20" s="5" t="n">
        <v>3216</v>
      </c>
    </row>
    <row r="21" spans="1:3">
      <c r="A21" s="4" t="s">
        <v>594</v>
      </c>
      <c r="B21" s="5" t="n">
        <v>686</v>
      </c>
      <c r="C21" s="5" t="n">
        <v>606</v>
      </c>
    </row>
    <row r="22" spans="1:3">
      <c r="A22" s="4" t="s">
        <v>832</v>
      </c>
      <c r="B22" s="5" t="n">
        <v>5694</v>
      </c>
      <c r="C22" s="5" t="n">
        <v>4257</v>
      </c>
    </row>
    <row r="23" spans="1:3">
      <c r="A23" s="4" t="s">
        <v>833</v>
      </c>
      <c r="B23" s="5" t="n">
        <v>34683</v>
      </c>
      <c r="C23" s="5" t="n">
        <v>35402</v>
      </c>
    </row>
    <row r="24" spans="1:3">
      <c r="A24" s="4" t="s">
        <v>834</v>
      </c>
    </row>
    <row r="25" spans="1:3">
      <c r="A25" s="3" t="s">
        <v>780</v>
      </c>
    </row>
    <row r="26" spans="1:3">
      <c r="A26" s="4" t="s">
        <v>835</v>
      </c>
      <c r="B26" s="5" t="n">
        <v>100</v>
      </c>
      <c r="C26" s="5" t="n">
        <v>100</v>
      </c>
    </row>
    <row r="27" spans="1:3">
      <c r="A27" s="4" t="s">
        <v>798</v>
      </c>
    </row>
    <row r="28" spans="1:3">
      <c r="A28" s="3" t="s">
        <v>780</v>
      </c>
    </row>
    <row r="29" spans="1:3">
      <c r="A29" s="4" t="s">
        <v>835</v>
      </c>
      <c r="B29" s="5" t="n">
        <v>118000</v>
      </c>
      <c r="C29" s="5" t="n">
        <v>126000</v>
      </c>
    </row>
    <row r="30" spans="1:3">
      <c r="A30" s="4" t="s">
        <v>803</v>
      </c>
      <c r="B30" s="5" t="n">
        <v>8200</v>
      </c>
      <c r="C30" s="5" t="n">
        <v>8100</v>
      </c>
    </row>
    <row r="31" spans="1:3">
      <c r="A31" s="4" t="s">
        <v>804</v>
      </c>
      <c r="B31" s="5" t="n">
        <v>8200</v>
      </c>
      <c r="C31" s="5" t="n">
        <v>8100</v>
      </c>
    </row>
    <row r="32" spans="1:3">
      <c r="A32" s="3" t="s">
        <v>829</v>
      </c>
    </row>
    <row r="33" spans="1:3">
      <c r="A33" s="4" t="s">
        <v>836</v>
      </c>
      <c r="B33" s="6" t="n">
        <v>59800</v>
      </c>
      <c r="C33" s="6" t="n">
        <v>95400</v>
      </c>
    </row>
    <row r="34" spans="1:3">
      <c r="A34" s="4" t="s">
        <v>794</v>
      </c>
    </row>
    <row r="35" spans="1:3">
      <c r="A35" s="3" t="s">
        <v>829</v>
      </c>
    </row>
    <row r="36" spans="1:3">
      <c r="A36" s="4" t="s">
        <v>837</v>
      </c>
      <c r="B36" s="4" t="s">
        <v>396</v>
      </c>
      <c r="C36" s="4" t="s">
        <v>396</v>
      </c>
    </row>
    <row r="37" spans="1:3">
      <c r="A37" s="4" t="s">
        <v>466</v>
      </c>
    </row>
    <row r="38" spans="1:3">
      <c r="A38" s="3" t="s">
        <v>829</v>
      </c>
    </row>
    <row r="39" spans="1:3">
      <c r="A39" s="4" t="s">
        <v>837</v>
      </c>
      <c r="B39" s="4" t="s">
        <v>797</v>
      </c>
      <c r="C39" s="4" t="s">
        <v>79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85</v>
      </c>
    </row>
    <row r="3" spans="1:4">
      <c r="A3" s="3" t="s">
        <v>839</v>
      </c>
    </row>
    <row r="4" spans="1:4">
      <c r="A4" s="4" t="s">
        <v>840</v>
      </c>
      <c r="B4" s="6" t="n">
        <v>740</v>
      </c>
      <c r="C4" s="6" t="n">
        <v>1038</v>
      </c>
      <c r="D4" s="6" t="n">
        <v>130</v>
      </c>
    </row>
    <row r="5" spans="1:4">
      <c r="A5" s="4" t="s">
        <v>841</v>
      </c>
      <c r="B5" s="5" t="n">
        <v>608</v>
      </c>
      <c r="C5" s="5" t="n">
        <v>167</v>
      </c>
      <c r="D5" s="5" t="n">
        <v>2146</v>
      </c>
    </row>
    <row r="6" spans="1:4">
      <c r="A6" s="4" t="s">
        <v>842</v>
      </c>
      <c r="B6" s="5" t="n">
        <v>0</v>
      </c>
      <c r="C6" s="5" t="n">
        <v>0</v>
      </c>
      <c r="D6" s="5" t="n">
        <v>-4</v>
      </c>
    </row>
    <row r="7" spans="1:4">
      <c r="A7" s="4" t="s">
        <v>843</v>
      </c>
      <c r="B7" s="5" t="n">
        <v>-220</v>
      </c>
      <c r="C7" s="5" t="n">
        <v>-465</v>
      </c>
      <c r="D7" s="5" t="n">
        <v>-1234</v>
      </c>
    </row>
    <row r="8" spans="1:4">
      <c r="A8" s="4" t="s">
        <v>844</v>
      </c>
      <c r="B8" s="5" t="n">
        <v>0</v>
      </c>
      <c r="C8" s="5" t="n">
        <v>0</v>
      </c>
      <c r="D8" s="5" t="n">
        <v>0</v>
      </c>
    </row>
    <row r="9" spans="1:4">
      <c r="A9" s="4" t="s">
        <v>845</v>
      </c>
      <c r="B9" s="6" t="n">
        <v>1128</v>
      </c>
      <c r="C9" s="6" t="n">
        <v>740</v>
      </c>
      <c r="D9" s="6" t="n">
        <v>10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6</v>
      </c>
      <c r="B1" s="2" t="s">
        <v>405</v>
      </c>
      <c r="C1" s="2" t="s">
        <v>1</v>
      </c>
    </row>
    <row r="2" spans="1:5">
      <c r="B2" s="2" t="s">
        <v>509</v>
      </c>
      <c r="C2" s="2" t="s">
        <v>509</v>
      </c>
      <c r="D2" s="2" t="s">
        <v>528</v>
      </c>
      <c r="E2" s="2" t="s">
        <v>529</v>
      </c>
    </row>
    <row r="3" spans="1:5">
      <c r="A3" s="3" t="s">
        <v>86</v>
      </c>
    </row>
    <row r="4" spans="1:5">
      <c r="A4" s="4" t="s">
        <v>87</v>
      </c>
      <c r="B4" s="6" t="n">
        <v>185305</v>
      </c>
      <c r="C4" s="6" t="n">
        <v>716023</v>
      </c>
      <c r="D4" s="6" t="n">
        <v>621400</v>
      </c>
      <c r="E4" s="6" t="n">
        <v>582390</v>
      </c>
    </row>
    <row r="5" spans="1:5">
      <c r="A5" s="4" t="s">
        <v>88</v>
      </c>
      <c r="B5" s="5" t="n">
        <v>5662</v>
      </c>
      <c r="C5" s="5" t="n">
        <v>19632</v>
      </c>
      <c r="D5" s="5" t="n">
        <v>18656</v>
      </c>
      <c r="E5" s="5" t="n">
        <v>18516</v>
      </c>
    </row>
    <row r="6" spans="1:5">
      <c r="A6" s="4" t="s">
        <v>89</v>
      </c>
      <c r="B6" s="5" t="n">
        <v>190967</v>
      </c>
      <c r="C6" s="5" t="n">
        <v>735655</v>
      </c>
      <c r="D6" s="5" t="n">
        <v>640056</v>
      </c>
      <c r="E6" s="5" t="n">
        <v>600906</v>
      </c>
    </row>
    <row r="7" spans="1:5">
      <c r="A7" s="3" t="s">
        <v>451</v>
      </c>
    </row>
    <row r="8" spans="1:5">
      <c r="A8" s="4" t="s">
        <v>847</v>
      </c>
      <c r="B8" s="6" t="n">
        <v>16692</v>
      </c>
      <c r="C8" s="5" t="n">
        <v>68857</v>
      </c>
      <c r="D8" s="5" t="n">
        <v>-26523</v>
      </c>
      <c r="E8" s="5" t="n">
        <v>35233</v>
      </c>
    </row>
    <row r="9" spans="1:5">
      <c r="A9" s="3" t="s">
        <v>848</v>
      </c>
    </row>
    <row r="10" spans="1:5">
      <c r="A10" s="4" t="s">
        <v>150</v>
      </c>
      <c r="C10" s="5" t="n">
        <v>12522</v>
      </c>
      <c r="D10" s="5" t="n">
        <v>14774</v>
      </c>
      <c r="E10" s="5" t="n">
        <v>16433</v>
      </c>
    </row>
    <row r="11" spans="1:5">
      <c r="A11" s="3" t="s">
        <v>849</v>
      </c>
    </row>
    <row r="12" spans="1:5">
      <c r="A12" s="4" t="s">
        <v>165</v>
      </c>
      <c r="C12" s="6" t="n">
        <v>6185</v>
      </c>
      <c r="D12" s="5" t="n">
        <v>15686</v>
      </c>
      <c r="E12" s="5" t="n">
        <v>8382</v>
      </c>
    </row>
    <row r="13" spans="1:5">
      <c r="A13" s="4" t="s">
        <v>850</v>
      </c>
    </row>
    <row r="14" spans="1:5">
      <c r="A14" s="3" t="s">
        <v>379</v>
      </c>
    </row>
    <row r="15" spans="1:5">
      <c r="A15" s="4" t="s">
        <v>851</v>
      </c>
      <c r="C15" s="5" t="n">
        <v>4</v>
      </c>
    </row>
    <row r="16" spans="1:5">
      <c r="A16" s="3" t="s">
        <v>451</v>
      </c>
    </row>
    <row r="17" spans="1:5">
      <c r="A17" s="4" t="s">
        <v>847</v>
      </c>
      <c r="C17" s="6" t="n">
        <v>105109</v>
      </c>
      <c r="D17" s="5" t="n">
        <v>13519</v>
      </c>
      <c r="E17" s="5" t="n">
        <v>76558</v>
      </c>
    </row>
    <row r="18" spans="1:5">
      <c r="A18" s="3" t="s">
        <v>848</v>
      </c>
    </row>
    <row r="19" spans="1:5">
      <c r="A19" s="4" t="s">
        <v>150</v>
      </c>
      <c r="C19" s="5" t="n">
        <v>11563</v>
      </c>
      <c r="D19" s="5" t="n">
        <v>13786</v>
      </c>
      <c r="E19" s="5" t="n">
        <v>14986</v>
      </c>
    </row>
    <row r="20" spans="1:5">
      <c r="A20" s="3" t="s">
        <v>849</v>
      </c>
    </row>
    <row r="21" spans="1:5">
      <c r="A21" s="4" t="s">
        <v>165</v>
      </c>
      <c r="C21" s="5" t="n">
        <v>5179</v>
      </c>
      <c r="D21" s="5" t="n">
        <v>12388</v>
      </c>
      <c r="E21" s="5" t="n">
        <v>7061</v>
      </c>
    </row>
    <row r="22" spans="1:5">
      <c r="A22" s="4" t="s">
        <v>758</v>
      </c>
    </row>
    <row r="23" spans="1:5">
      <c r="A23" s="3" t="s">
        <v>451</v>
      </c>
    </row>
    <row r="24" spans="1:5">
      <c r="A24" s="4" t="s">
        <v>847</v>
      </c>
      <c r="C24" s="5" t="n">
        <v>-36252</v>
      </c>
      <c r="D24" s="5" t="n">
        <v>-40042</v>
      </c>
      <c r="E24" s="5" t="n">
        <v>-41325</v>
      </c>
    </row>
    <row r="25" spans="1:5">
      <c r="A25" s="3" t="s">
        <v>848</v>
      </c>
    </row>
    <row r="26" spans="1:5">
      <c r="A26" s="4" t="s">
        <v>150</v>
      </c>
      <c r="C26" s="5" t="n">
        <v>959</v>
      </c>
      <c r="D26" s="5" t="n">
        <v>988</v>
      </c>
      <c r="E26" s="5" t="n">
        <v>1447</v>
      </c>
    </row>
    <row r="27" spans="1:5">
      <c r="A27" s="3" t="s">
        <v>849</v>
      </c>
    </row>
    <row r="28" spans="1:5">
      <c r="A28" s="4" t="s">
        <v>165</v>
      </c>
      <c r="C28" s="5" t="n">
        <v>1006</v>
      </c>
      <c r="D28" s="5" t="n">
        <v>3298</v>
      </c>
      <c r="E28" s="5" t="n">
        <v>1321</v>
      </c>
    </row>
    <row r="29" spans="1:5">
      <c r="A29" s="4" t="s">
        <v>852</v>
      </c>
    </row>
    <row r="30" spans="1:5">
      <c r="A30" s="3" t="s">
        <v>86</v>
      </c>
    </row>
    <row r="31" spans="1:5">
      <c r="A31" s="4" t="s">
        <v>87</v>
      </c>
      <c r="C31" s="5" t="n">
        <v>652891</v>
      </c>
      <c r="D31" s="5" t="n">
        <v>552044</v>
      </c>
      <c r="E31" s="5" t="n">
        <v>507365</v>
      </c>
    </row>
    <row r="32" spans="1:5">
      <c r="A32" s="3" t="s">
        <v>451</v>
      </c>
    </row>
    <row r="33" spans="1:5">
      <c r="A33" s="4" t="s">
        <v>847</v>
      </c>
      <c r="C33" s="5" t="n">
        <v>118728</v>
      </c>
      <c r="D33" s="5" t="n">
        <v>75887</v>
      </c>
      <c r="E33" s="5" t="n">
        <v>81880</v>
      </c>
    </row>
    <row r="34" spans="1:5">
      <c r="A34" s="3" t="s">
        <v>848</v>
      </c>
    </row>
    <row r="35" spans="1:5">
      <c r="A35" s="4" t="s">
        <v>150</v>
      </c>
      <c r="C35" s="5" t="n">
        <v>9986</v>
      </c>
      <c r="D35" s="5" t="n">
        <v>9687</v>
      </c>
      <c r="E35" s="5" t="n">
        <v>8144</v>
      </c>
    </row>
    <row r="36" spans="1:5">
      <c r="A36" s="3" t="s">
        <v>849</v>
      </c>
    </row>
    <row r="37" spans="1:5">
      <c r="A37" s="4" t="s">
        <v>165</v>
      </c>
      <c r="C37" s="5" t="n">
        <v>4598</v>
      </c>
      <c r="D37" s="5" t="n">
        <v>11216</v>
      </c>
      <c r="E37" s="5" t="n">
        <v>6402</v>
      </c>
    </row>
    <row r="38" spans="1:5">
      <c r="A38" s="4" t="s">
        <v>853</v>
      </c>
    </row>
    <row r="39" spans="1:5">
      <c r="A39" s="3" t="s">
        <v>86</v>
      </c>
    </row>
    <row r="40" spans="1:5">
      <c r="A40" s="4" t="s">
        <v>87</v>
      </c>
      <c r="C40" s="5" t="n">
        <v>63132</v>
      </c>
      <c r="D40" s="5" t="n">
        <v>69356</v>
      </c>
      <c r="E40" s="5" t="n">
        <v>75025</v>
      </c>
    </row>
    <row r="41" spans="1:5">
      <c r="A41" s="3" t="s">
        <v>451</v>
      </c>
    </row>
    <row r="42" spans="1:5">
      <c r="A42" s="4" t="s">
        <v>847</v>
      </c>
      <c r="C42" s="5" t="n">
        <v>-13619</v>
      </c>
      <c r="D42" s="5" t="n">
        <v>-62368</v>
      </c>
      <c r="E42" s="5" t="n">
        <v>-5322</v>
      </c>
    </row>
    <row r="43" spans="1:5">
      <c r="A43" s="3" t="s">
        <v>848</v>
      </c>
    </row>
    <row r="44" spans="1:5">
      <c r="A44" s="4" t="s">
        <v>150</v>
      </c>
      <c r="C44" s="5" t="n">
        <v>1577</v>
      </c>
      <c r="D44" s="5" t="n">
        <v>4099</v>
      </c>
      <c r="E44" s="5" t="n">
        <v>6842</v>
      </c>
    </row>
    <row r="45" spans="1:5">
      <c r="A45" s="3" t="s">
        <v>849</v>
      </c>
    </row>
    <row r="46" spans="1:5">
      <c r="A46" s="4" t="s">
        <v>165</v>
      </c>
      <c r="C46" s="5" t="n">
        <v>581</v>
      </c>
      <c r="D46" s="5" t="n">
        <v>1172</v>
      </c>
      <c r="E46" s="5" t="n">
        <v>659</v>
      </c>
    </row>
    <row r="47" spans="1:5">
      <c r="A47" s="4" t="s">
        <v>854</v>
      </c>
    </row>
    <row r="48" spans="1:5">
      <c r="A48" s="3" t="s">
        <v>86</v>
      </c>
    </row>
    <row r="49" spans="1:5">
      <c r="A49" s="4" t="s">
        <v>87</v>
      </c>
      <c r="C49" s="5" t="n">
        <v>405267</v>
      </c>
      <c r="D49" s="5" t="n">
        <v>339793</v>
      </c>
      <c r="E49" s="5" t="n">
        <v>313292</v>
      </c>
    </row>
    <row r="50" spans="1:5">
      <c r="A50" s="3" t="s">
        <v>451</v>
      </c>
    </row>
    <row r="51" spans="1:5">
      <c r="A51" s="4" t="s">
        <v>847</v>
      </c>
      <c r="C51" s="5" t="n">
        <v>96880</v>
      </c>
      <c r="D51" s="5" t="n">
        <v>75337</v>
      </c>
      <c r="E51" s="5" t="n">
        <v>71993</v>
      </c>
    </row>
    <row r="52" spans="1:5">
      <c r="A52" s="3" t="s">
        <v>848</v>
      </c>
    </row>
    <row r="53" spans="1:5">
      <c r="A53" s="4" t="s">
        <v>150</v>
      </c>
      <c r="C53" s="5" t="n">
        <v>4605</v>
      </c>
      <c r="D53" s="5" t="n">
        <v>4794</v>
      </c>
      <c r="E53" s="5" t="n">
        <v>3892</v>
      </c>
    </row>
    <row r="54" spans="1:5">
      <c r="A54" s="3" t="s">
        <v>849</v>
      </c>
    </row>
    <row r="55" spans="1:5">
      <c r="A55" s="4" t="s">
        <v>165</v>
      </c>
      <c r="C55" s="5" t="n">
        <v>601</v>
      </c>
      <c r="D55" s="5" t="n">
        <v>7123</v>
      </c>
      <c r="E55" s="5" t="n">
        <v>2221</v>
      </c>
    </row>
    <row r="56" spans="1:5">
      <c r="A56" s="4" t="s">
        <v>855</v>
      </c>
    </row>
    <row r="57" spans="1:5">
      <c r="A57" s="3" t="s">
        <v>86</v>
      </c>
    </row>
    <row r="58" spans="1:5">
      <c r="A58" s="4" t="s">
        <v>87</v>
      </c>
      <c r="C58" s="5" t="n">
        <v>145348</v>
      </c>
      <c r="D58" s="5" t="n">
        <v>125346</v>
      </c>
      <c r="E58" s="5" t="n">
        <v>108754</v>
      </c>
    </row>
    <row r="59" spans="1:5">
      <c r="A59" s="3" t="s">
        <v>451</v>
      </c>
    </row>
    <row r="60" spans="1:5">
      <c r="A60" s="4" t="s">
        <v>847</v>
      </c>
      <c r="C60" s="5" t="n">
        <v>5849</v>
      </c>
      <c r="D60" s="5" t="n">
        <v>13</v>
      </c>
      <c r="E60" s="5" t="n">
        <v>5943</v>
      </c>
    </row>
    <row r="61" spans="1:5">
      <c r="A61" s="3" t="s">
        <v>848</v>
      </c>
    </row>
    <row r="62" spans="1:5">
      <c r="A62" s="4" t="s">
        <v>150</v>
      </c>
      <c r="C62" s="5" t="n">
        <v>3735</v>
      </c>
      <c r="D62" s="5" t="n">
        <v>3328</v>
      </c>
      <c r="E62" s="5" t="n">
        <v>2478</v>
      </c>
    </row>
    <row r="63" spans="1:5">
      <c r="A63" s="3" t="s">
        <v>849</v>
      </c>
    </row>
    <row r="64" spans="1:5">
      <c r="A64" s="4" t="s">
        <v>165</v>
      </c>
      <c r="C64" s="5" t="n">
        <v>3557</v>
      </c>
      <c r="D64" s="5" t="n">
        <v>1460</v>
      </c>
      <c r="E64" s="5" t="n">
        <v>835</v>
      </c>
    </row>
    <row r="65" spans="1:5">
      <c r="A65" s="4" t="s">
        <v>856</v>
      </c>
    </row>
    <row r="66" spans="1:5">
      <c r="A66" s="3" t="s">
        <v>86</v>
      </c>
    </row>
    <row r="67" spans="1:5">
      <c r="A67" s="4" t="s">
        <v>87</v>
      </c>
      <c r="C67" s="5" t="n">
        <v>102276</v>
      </c>
      <c r="D67" s="5" t="n">
        <v>86905</v>
      </c>
      <c r="E67" s="5" t="n">
        <v>85319</v>
      </c>
    </row>
    <row r="68" spans="1:5">
      <c r="A68" s="3" t="s">
        <v>451</v>
      </c>
    </row>
    <row r="69" spans="1:5">
      <c r="A69" s="4" t="s">
        <v>847</v>
      </c>
      <c r="C69" s="5" t="n">
        <v>15999</v>
      </c>
      <c r="D69" s="5" t="n">
        <v>537</v>
      </c>
      <c r="E69" s="5" t="n">
        <v>3944</v>
      </c>
    </row>
    <row r="70" spans="1:5">
      <c r="A70" s="3" t="s">
        <v>848</v>
      </c>
    </row>
    <row r="71" spans="1:5">
      <c r="A71" s="4" t="s">
        <v>150</v>
      </c>
      <c r="C71" s="5" t="n">
        <v>1646</v>
      </c>
      <c r="D71" s="5" t="n">
        <v>1565</v>
      </c>
      <c r="E71" s="5" t="n">
        <v>1774</v>
      </c>
    </row>
    <row r="72" spans="1:5">
      <c r="A72" s="3" t="s">
        <v>849</v>
      </c>
    </row>
    <row r="73" spans="1:5">
      <c r="A73" s="4" t="s">
        <v>165</v>
      </c>
      <c r="C73" s="6" t="n">
        <v>440</v>
      </c>
      <c r="D73" s="6" t="n">
        <v>2633</v>
      </c>
      <c r="E73" s="6" t="n">
        <v>3346</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422</v>
      </c>
      <c r="D1" s="2" t="s">
        <v>32</v>
      </c>
    </row>
    <row r="2" spans="1:4">
      <c r="A2" s="3" t="s">
        <v>33</v>
      </c>
    </row>
    <row r="3" spans="1:4">
      <c r="A3" s="4" t="s">
        <v>858</v>
      </c>
      <c r="B3" s="6" t="n">
        <v>450867</v>
      </c>
      <c r="C3" s="6" t="n">
        <v>358479</v>
      </c>
      <c r="D3" s="6" t="n">
        <v>343790</v>
      </c>
    </row>
    <row r="4" spans="1:4">
      <c r="A4" s="4" t="s">
        <v>859</v>
      </c>
      <c r="B4" s="5" t="n">
        <v>125454</v>
      </c>
      <c r="D4" s="5" t="n">
        <v>122364</v>
      </c>
    </row>
    <row r="5" spans="1:4">
      <c r="A5" s="4" t="s">
        <v>860</v>
      </c>
      <c r="B5" s="5" t="n">
        <v>124308</v>
      </c>
      <c r="D5" s="5" t="n">
        <v>121050</v>
      </c>
    </row>
    <row r="6" spans="1:4">
      <c r="A6" s="3" t="s">
        <v>861</v>
      </c>
    </row>
    <row r="7" spans="1:4">
      <c r="A7" s="4" t="s">
        <v>429</v>
      </c>
      <c r="B7" s="5" t="n">
        <v>700629</v>
      </c>
      <c r="C7" s="6" t="n">
        <v>598794</v>
      </c>
      <c r="D7" s="5" t="n">
        <v>587204</v>
      </c>
    </row>
    <row r="8" spans="1:4">
      <c r="A8" s="4" t="s">
        <v>850</v>
      </c>
    </row>
    <row r="9" spans="1:4">
      <c r="A9" s="3" t="s">
        <v>33</v>
      </c>
    </row>
    <row r="10" spans="1:4">
      <c r="A10" s="4" t="s">
        <v>858</v>
      </c>
      <c r="B10" s="5" t="n">
        <v>449587</v>
      </c>
      <c r="D10" s="5" t="n">
        <v>342702</v>
      </c>
    </row>
    <row r="11" spans="1:4">
      <c r="A11" s="4" t="s">
        <v>758</v>
      </c>
    </row>
    <row r="12" spans="1:4">
      <c r="A12" s="3" t="s">
        <v>33</v>
      </c>
    </row>
    <row r="13" spans="1:4">
      <c r="A13" s="4" t="s">
        <v>858</v>
      </c>
      <c r="B13" s="5" t="n">
        <v>1280</v>
      </c>
      <c r="D13" s="5" t="n">
        <v>1088</v>
      </c>
    </row>
    <row r="14" spans="1:4">
      <c r="A14" s="4" t="s">
        <v>852</v>
      </c>
    </row>
    <row r="15" spans="1:4">
      <c r="A15" s="3" t="s">
        <v>33</v>
      </c>
    </row>
    <row r="16" spans="1:4">
      <c r="A16" s="4" t="s">
        <v>858</v>
      </c>
      <c r="B16" s="5" t="n">
        <v>415413</v>
      </c>
      <c r="D16" s="5" t="n">
        <v>311586</v>
      </c>
    </row>
    <row r="17" spans="1:4">
      <c r="A17" s="4" t="s">
        <v>860</v>
      </c>
      <c r="B17" s="5" t="n">
        <v>124308</v>
      </c>
      <c r="D17" s="5" t="n">
        <v>121050</v>
      </c>
    </row>
    <row r="18" spans="1:4">
      <c r="A18" s="4" t="s">
        <v>853</v>
      </c>
    </row>
    <row r="19" spans="1:4">
      <c r="A19" s="3" t="s">
        <v>33</v>
      </c>
    </row>
    <row r="20" spans="1:4">
      <c r="A20" s="4" t="s">
        <v>858</v>
      </c>
      <c r="B20" s="5" t="n">
        <v>34174</v>
      </c>
      <c r="D20" s="5" t="n">
        <v>31116</v>
      </c>
    </row>
    <row r="21" spans="1:4">
      <c r="A21" s="4" t="s">
        <v>860</v>
      </c>
      <c r="B21" s="5" t="n">
        <v>0</v>
      </c>
      <c r="D21" s="5" t="n">
        <v>0</v>
      </c>
    </row>
    <row r="22" spans="1:4">
      <c r="A22" s="4" t="s">
        <v>854</v>
      </c>
    </row>
    <row r="23" spans="1:4">
      <c r="A23" s="3" t="s">
        <v>33</v>
      </c>
    </row>
    <row r="24" spans="1:4">
      <c r="A24" s="4" t="s">
        <v>858</v>
      </c>
      <c r="B24" s="5" t="n">
        <v>255889</v>
      </c>
      <c r="D24" s="5" t="n">
        <v>171985</v>
      </c>
    </row>
    <row r="25" spans="1:4">
      <c r="A25" s="4" t="s">
        <v>860</v>
      </c>
      <c r="B25" s="5" t="n">
        <v>88462</v>
      </c>
      <c r="D25" s="5" t="n">
        <v>88942</v>
      </c>
    </row>
    <row r="26" spans="1:4">
      <c r="A26" s="4" t="s">
        <v>855</v>
      </c>
    </row>
    <row r="27" spans="1:4">
      <c r="A27" s="3" t="s">
        <v>33</v>
      </c>
    </row>
    <row r="28" spans="1:4">
      <c r="A28" s="4" t="s">
        <v>858</v>
      </c>
      <c r="B28" s="5" t="n">
        <v>85355</v>
      </c>
      <c r="D28" s="5" t="n">
        <v>84405</v>
      </c>
    </row>
    <row r="29" spans="1:4">
      <c r="A29" s="4" t="s">
        <v>860</v>
      </c>
      <c r="B29" s="5" t="n">
        <v>27010</v>
      </c>
      <c r="D29" s="5" t="n">
        <v>22699</v>
      </c>
    </row>
    <row r="30" spans="1:4">
      <c r="A30" s="4" t="s">
        <v>856</v>
      </c>
    </row>
    <row r="31" spans="1:4">
      <c r="A31" s="3" t="s">
        <v>33</v>
      </c>
    </row>
    <row r="32" spans="1:4">
      <c r="A32" s="4" t="s">
        <v>858</v>
      </c>
      <c r="B32" s="5" t="n">
        <v>74169</v>
      </c>
      <c r="D32" s="5" t="n">
        <v>55196</v>
      </c>
    </row>
    <row r="33" spans="1:4">
      <c r="A33" s="4" t="s">
        <v>860</v>
      </c>
      <c r="B33" s="6" t="n">
        <v>8836</v>
      </c>
      <c r="D33" s="6" t="n">
        <v>94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10:41Z</dcterms:created>
  <dcterms:modified xmlns:dcterms="http://purl.org/dc/terms/" xmlns:xsi="http://www.w3.org/2001/XMLSchema-instance" xsi:type="dcterms:W3CDTF">2019-02-26T17:10:41Z</dcterms:modified>
</cp:coreProperties>
</file>